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usiness and Basis of Presentat" sheetId="9" r:id="rId9"/>
    <s:sheet name="Summary of Significant Accounti" sheetId="10" r:id="rId10"/>
    <s:sheet name="Segment and Related Information" sheetId="11" r:id="rId11"/>
    <s:sheet name="Earnings (Loss) Per Share for T" sheetId="12" r:id="rId12"/>
    <s:sheet name="Income Taxes" sheetId="13" r:id="rId13"/>
    <s:sheet name="Financing Activities" sheetId="14" r:id="rId14"/>
    <s:sheet name="Acquisitions, Development and D" sheetId="15" r:id="rId15"/>
    <s:sheet name="Defined Benefits" sheetId="16" r:id="rId16"/>
    <s:sheet name="Commitments and Contingencies" sheetId="17" r:id="rId17"/>
    <s:sheet name="Related Party Transactions" sheetId="18" r:id="rId18"/>
    <s:sheet name="Other Income (Expense) - net" sheetId="19" r:id="rId19"/>
    <s:sheet name="Fair Value Measurements and Cre" sheetId="20" r:id="rId20"/>
    <s:sheet name="Derivative Instruments and Hedg" sheetId="21" r:id="rId21"/>
    <s:sheet name="Asset Retirement Obligations" sheetId="22" r:id="rId22"/>
    <s:sheet name="NDT Funds" sheetId="23" r:id="rId23"/>
    <s:sheet name="Accumulated Other Comprehensive" sheetId="24" r:id="rId24"/>
    <s:sheet name="New Accounting Guidance Pending" sheetId="25" r:id="rId25"/>
    <s:sheet name="Summary of Significant Accoun26" sheetId="26" r:id="rId26"/>
    <s:sheet name="Segment and Related Informati27" sheetId="27" r:id="rId27"/>
    <s:sheet name="Earnings (Loss) Per Share for28" sheetId="28" r:id="rId28"/>
    <s:sheet name="Income Taxes (Tables)" sheetId="29" r:id="rId29"/>
    <s:sheet name="Financing Activities (Tables)" sheetId="30" r:id="rId30"/>
    <s:sheet name="Defined Benefits (Tables)" sheetId="31" r:id="rId31"/>
    <s:sheet name="Commitments and Contingencies (" sheetId="32" r:id="rId32"/>
    <s:sheet name="Fair Value Measurements and C33" sheetId="33" r:id="rId33"/>
    <s:sheet name="Derivative Instruments and He34" sheetId="34" r:id="rId34"/>
    <s:sheet name="Asset Retirement Obligations (T" sheetId="35" r:id="rId35"/>
    <s:sheet name="NDT Funds (Tables)" sheetId="36" r:id="rId36"/>
    <s:sheet name="Accumulated Other Comprehensi37" sheetId="37" r:id="rId37"/>
    <s:sheet name="Business and Basis of Present38" sheetId="38" r:id="rId38"/>
    <s:sheet name="Summary of Significant Accoun39" sheetId="39" r:id="rId39"/>
    <s:sheet name="Segment and Related Informati40" sheetId="40" r:id="rId40"/>
    <s:sheet name="Segment and Related Informati41" sheetId="41" r:id="rId41"/>
    <s:sheet name="Earnings (Loss) Per Share for42" sheetId="42" r:id="rId42"/>
    <s:sheet name="Income Taxes (Details)" sheetId="43" r:id="rId43"/>
    <s:sheet name="Financing Activities (Revolving" sheetId="44" r:id="rId44"/>
    <s:sheet name="Financing Activities (Narrative" sheetId="45" r:id="rId45"/>
    <s:sheet name="Acquisitions, Development and46" sheetId="46" r:id="rId46"/>
    <s:sheet name="Defined Benefits (Details)" sheetId="47" r:id="rId47"/>
    <s:sheet name="Commitments and Contingencies48" sheetId="48" r:id="rId48"/>
    <s:sheet name="Commitments and Contingencies49" sheetId="49" r:id="rId49"/>
    <s:sheet name="Commitments and Contingencies50" sheetId="50" r:id="rId50"/>
    <s:sheet name="Related Party Transactions (Det" sheetId="51" r:id="rId51"/>
    <s:sheet name="Fair Value Measurements and C52" sheetId="52" r:id="rId52"/>
    <s:sheet name="Fair Value Measurements and C53" sheetId="53" r:id="rId53"/>
    <s:sheet name="Fair Value Measurements and C54" sheetId="54" r:id="rId54"/>
    <s:sheet name="Fair Value Measurements and C55" sheetId="55" r:id="rId55"/>
    <s:sheet name="Fair Value Measurements and C56" sheetId="56" r:id="rId56"/>
    <s:sheet name="Derivative Instruments and He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Asset Retirement Obligations (D" sheetId="62" r:id="rId62"/>
    <s:sheet name="NDT Funds (Details)" sheetId="63" r:id="rId63"/>
    <s:sheet name="Accumulated Other Comprehensi64" sheetId="64" r:id="rId64"/>
    <s:sheet name="Accumulated Other Comprehensi65" sheetId="65" r:id="rId65"/>
  </s:sheets>
  <s:definedNames/>
  <s:calcPr calcId="124519" calcMode="auto" fullCalcOnLoad="1"/>
</s:workbook>
</file>

<file path=xl/sharedStrings.xml><?xml version="1.0" encoding="utf-8"?>
<sst xmlns="http://schemas.openxmlformats.org/spreadsheetml/2006/main" uniqueCount="710">
  <si>
    <t>Document and Entity Information - shares</t>
  </si>
  <si>
    <t>3 Months Ended</t>
  </si>
  <si>
    <t>Mar. 31, 2016</t>
  </si>
  <si>
    <t>Apr. 29, 2016</t>
  </si>
  <si>
    <t>Entity Registrant Name</t>
  </si>
  <si>
    <t>TALEN ENERGY CORPORATION</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Talen Energy Supply</t>
  </si>
  <si>
    <t>TALEN ENERGY SUPPLY, LLC</t>
  </si>
  <si>
    <t>CONDENSED CONSOLIDATED STATEMENTS OF INCOME (Unaudited) - USD ($) shares in Thousands, $ in Millions</t>
  </si>
  <si>
    <t>Mar. 31, 2015</t>
  </si>
  <si>
    <t>Operating Revenues</t>
  </si>
  <si>
    <t>Wholesale energy</t>
  </si>
  <si>
    <t>Retail energy</t>
  </si>
  <si>
    <t>Energy-related businesses</t>
  </si>
  <si>
    <t>Total Operating Revenues</t>
  </si>
  <si>
    <t>Operation</t>
  </si>
  <si>
    <t>Fuel and energy purchases</t>
  </si>
  <si>
    <t>Operation and maintenance</t>
  </si>
  <si>
    <t>(Gain) loss on sale</t>
  </si>
  <si>
    <t>Depreciation</t>
  </si>
  <si>
    <t>Taxes, other than income</t>
  </si>
  <si>
    <t>Total Operating Expenses</t>
  </si>
  <si>
    <t>Operating Income (Loss)</t>
  </si>
  <si>
    <t>Other Income (Expense) - net</t>
  </si>
  <si>
    <t>Interest Expense</t>
  </si>
  <si>
    <t>Income (Loss) Before Income Taxes</t>
  </si>
  <si>
    <t>Income Taxes</t>
  </si>
  <si>
    <t>Net Income (Loss)</t>
  </si>
  <si>
    <t>Earnings Per Share of Common Stock</t>
  </si>
  <si>
    <t>Basic (in dollars per share)</t>
  </si>
  <si>
    <t>Diluted (in dollars per share)</t>
  </si>
  <si>
    <t>Weighted-Average Shares of Common Stock Outstanding (in thousands)</t>
  </si>
  <si>
    <t>Basic (in shares)</t>
  </si>
  <si>
    <t>Diluted (in shares)</t>
  </si>
  <si>
    <t>CONDENSED CONSOLIDATED STATEMENTS OF COMPREHENSIVE INCOME (Unaudited) - USD ($) $ in Millions</t>
  </si>
  <si>
    <t>Net income (loss)</t>
  </si>
  <si>
    <t>Amounts arising during the period - gains (losses), net of tax (expense) benefit:</t>
  </si>
  <si>
    <t>Available-for-sale securities, net of tax</t>
  </si>
  <si>
    <t>Reclassifications from AOCI - (gains) losses, net of tax expense (benefit):</t>
  </si>
  <si>
    <t>Qualifying derivatives, net of tax</t>
  </si>
  <si>
    <t>Defined benefit plans:</t>
  </si>
  <si>
    <t>Net actuarial loss, net of tax</t>
  </si>
  <si>
    <t>Total other comprehensive income (loss)</t>
  </si>
  <si>
    <t>Comprehensive income (loss)</t>
  </si>
  <si>
    <t>CONDENSED CONSOLIDATED STATEMENTS OF COMPREHENSIVE INCOME (Unaudited) (Parenthetical) - USD ($) $ in Millions</t>
  </si>
  <si>
    <t>Tax effect of available for sale securities arising during the period</t>
  </si>
  <si>
    <t>Tax effect of available-for-sale securities reclassified from accumulated other comprehensive income (loss)</t>
  </si>
  <si>
    <t>Tax effect of qualifying derivatives reclassified from accumulated other comprehensive income (loss)</t>
  </si>
  <si>
    <t>Tax effect of net actuarial loss reclassified from accumulated other comprehensive income (loss)</t>
  </si>
  <si>
    <t>CONDENSED CONSOLIDATED STATEMENTS OF CASH FLOWS (Unaudited) - USD ($) $ in Millions</t>
  </si>
  <si>
    <t>Cash Flows from Operating Activities</t>
  </si>
  <si>
    <t>Adjustments to Reconcile Net Income (Loss) to Cash Provided by (Used in) Operating Activities [Abstract]</t>
  </si>
  <si>
    <t>Pre-tax gain from the sale of certain generation facilities</t>
  </si>
  <si>
    <t>Amortization</t>
  </si>
  <si>
    <t>Defined benefit plans - expense</t>
  </si>
  <si>
    <t>Deferred income taxes and investment tax credits</t>
  </si>
  <si>
    <t>Unrealized (gains) losses on derivatives, and other hedging activities</t>
  </si>
  <si>
    <t>Other</t>
  </si>
  <si>
    <t>Change in current assets and current liabilities</t>
  </si>
  <si>
    <t>Accounts receivable</t>
  </si>
  <si>
    <t>Accounts payable</t>
  </si>
  <si>
    <t>Unbilled revenues</t>
  </si>
  <si>
    <t>Fuel, materials and supplies</t>
  </si>
  <si>
    <t>Prepayments</t>
  </si>
  <si>
    <t>Counterparty collateral</t>
  </si>
  <si>
    <t>Taxes payable</t>
  </si>
  <si>
    <t>Other operating activities</t>
  </si>
  <si>
    <t>Defined benefit plans - funding</t>
  </si>
  <si>
    <t>Other assets</t>
  </si>
  <si>
    <t>Other liabilities</t>
  </si>
  <si>
    <t>Net cash provided by operating activities</t>
  </si>
  <si>
    <t>Cash Flows from Investing Activities</t>
  </si>
  <si>
    <t>Expenditures for property, plant and equipment</t>
  </si>
  <si>
    <t>Proceeds from the sale of certain generation facilities</t>
  </si>
  <si>
    <t>Purchases of nuclear plant decommissioning trust investments</t>
  </si>
  <si>
    <t>Proceeds from the sale of nuclear plant decommissioning trust investments</t>
  </si>
  <si>
    <t>Net (increase) decrease in restricted cash and cash equivalents</t>
  </si>
  <si>
    <t>Other investing activities</t>
  </si>
  <si>
    <t>Net cash provided by (used in) investing activities</t>
  </si>
  <si>
    <t>Cash Flows from Financing Activities</t>
  </si>
  <si>
    <t>Retirement of long-term debt</t>
  </si>
  <si>
    <t>Distributions to predecessor member</t>
  </si>
  <si>
    <t>Net increase (decrease) in short-term debt</t>
  </si>
  <si>
    <t>Borrowings on long-term revolving credit facility</t>
  </si>
  <si>
    <t>Other financing activities</t>
  </si>
  <si>
    <t>Net cash provided by (used in) financing activities</t>
  </si>
  <si>
    <t>Net Increase (Decrease) in Cash and Cash Equivalents</t>
  </si>
  <si>
    <t>Cash and Cash Equivalents at Beginning of Period</t>
  </si>
  <si>
    <t>Cash and Cash Equivalents at End of Period</t>
  </si>
  <si>
    <t>CONDENSED CONSOLIDATED BALANCE SHEETS (Unaudited) - USD ($) $ in Millions</t>
  </si>
  <si>
    <t>Dec. 31, 2015</t>
  </si>
  <si>
    <t>Current Assets</t>
  </si>
  <si>
    <t>Cash and cash equivalents</t>
  </si>
  <si>
    <t>Restricted cash and cash equivalents</t>
  </si>
  <si>
    <t>Accounts receivable (less reserve:)</t>
  </si>
  <si>
    <t>Customer</t>
  </si>
  <si>
    <t>Price risk management assets</t>
  </si>
  <si>
    <t>Assets held for sale</t>
  </si>
  <si>
    <t>Other current assets</t>
  </si>
  <si>
    <t>Total Current Assets</t>
  </si>
  <si>
    <t>Investments</t>
  </si>
  <si>
    <t>Nuclear plant decommissioning trust funds</t>
  </si>
  <si>
    <t>Other investments</t>
  </si>
  <si>
    <t>Total Investments</t>
  </si>
  <si>
    <t>Property, Plant and Equipment</t>
  </si>
  <si>
    <t>Generation</t>
  </si>
  <si>
    <t>Nuclear fuel</t>
  </si>
  <si>
    <t>Less: accumulated depreciation</t>
  </si>
  <si>
    <t>Property, plant and equipment, net</t>
  </si>
  <si>
    <t>Construction work in progress</t>
  </si>
  <si>
    <t>Total Property, Plant and Equipment, net</t>
  </si>
  <si>
    <t>Other Noncurrent Assets</t>
  </si>
  <si>
    <t>Other intangibles</t>
  </si>
  <si>
    <t>Other noncurrent assets</t>
  </si>
  <si>
    <t>Total Other Noncurrent Assets</t>
  </si>
  <si>
    <t>Total Assets</t>
  </si>
  <si>
    <t>Current Liabilities</t>
  </si>
  <si>
    <t>Short-term debt</t>
  </si>
  <si>
    <t>Long-term debt due within one year</t>
  </si>
  <si>
    <t>Taxes</t>
  </si>
  <si>
    <t>Interest</t>
  </si>
  <si>
    <t>Price risk management liabilities</t>
  </si>
  <si>
    <t>Liabilities held for sale</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 xml:space="preserve"> </t>
  </si>
  <si>
    <t>Equity</t>
  </si>
  <si>
    <t>Common Stock - $0.001 par value</t>
  </si>
  <si>
    <t>[1]</t>
  </si>
  <si>
    <t>Additional paid-in capital</t>
  </si>
  <si>
    <t>Accumulated deficit</t>
  </si>
  <si>
    <t>Accumulated other comprehensive income (loss)</t>
  </si>
  <si>
    <t>Total Equity</t>
  </si>
  <si>
    <t>Total Liabilities and Equity</t>
  </si>
  <si>
    <t>Member's Equity</t>
  </si>
  <si>
    <t>1,000,000 shares authorized at March 31, 2016 and December 31, 2015; 128,527 and 128,509 shares issued and outstanding at March 31, 2016 and December 31, 2015.</t>
  </si>
  <si>
    <t>CONDENSED CONSOLIDATED BALANCE SHEETS (Unaudited) (Parenthetical) - USD ($) $ in Millions</t>
  </si>
  <si>
    <t>Accounts receivable reserve for uncollectible accounts</t>
  </si>
  <si>
    <t>Par value, common stock (in dollars per share)</t>
  </si>
  <si>
    <t>Common stock, shares authorized (in shares)</t>
  </si>
  <si>
    <t>Shares outstanding, common stock (in dollars per share)</t>
  </si>
  <si>
    <t>Shares issued, common stock (in dollars per share</t>
  </si>
  <si>
    <t>CONDENSED CONSOLIDATED STATEMENTS OF EQUITY (Unaudited) - USD ($) shares in Thousands, $ in Millions</t>
  </si>
  <si>
    <t>Total</t>
  </si>
  <si>
    <t>Common Stock</t>
  </si>
  <si>
    <t>Additional Paid-in Capital</t>
  </si>
  <si>
    <t>AOCI</t>
  </si>
  <si>
    <t>Predecessor member's equity</t>
  </si>
  <si>
    <t>Beginning balance at Dec. 31, 2014</t>
  </si>
  <si>
    <t>Increase (Decrease) in Stockholders' Equity [Roll Forward]</t>
  </si>
  <si>
    <t>Other comprehensive income (loss)</t>
  </si>
  <si>
    <t>Distributions to member</t>
  </si>
  <si>
    <t>Ending balance at Mar. 31, 2015</t>
  </si>
  <si>
    <t>Beginning balance at Dec. 31, 2015</t>
  </si>
  <si>
    <t>Beginning balance, shares at Dec. 31, 2015</t>
  </si>
  <si>
    <t>Contributions from member</t>
  </si>
  <si>
    <t>Stock issuance (shares)</t>
  </si>
  <si>
    <t>Stock-based compensation</t>
  </si>
  <si>
    <t>Ending balance at Mar. 31, 2016</t>
  </si>
  <si>
    <t>Ending balance, shares at Mar. 31, 2016</t>
  </si>
  <si>
    <t>Shares in thousands. Each share entitles the holder to one vote on any questions presented at any stockholders' meeting.</t>
  </si>
  <si>
    <t>Business and Basis of Presentation</t>
  </si>
  <si>
    <t>Organization, Consolidation and Presentation of Financial Statements [Abstract]</t>
  </si>
  <si>
    <t>Business and Basis of Presentation Capitalized terms and abbreviations appearing in the unaudited combined notes to condensed consolidated financial statements are defined in the glossary. Dollars are in millions, except per share data, unless otherwise noted. As Talen Energy Corporation is substantially comprised of Talen Energy Supply, LLC and its subsidiaries, to avoid repetition, most disclosures refer to Talen Energy which indicates the disclosure applies to Talen Energy Corporation and Talen Energy Supply, LLC. This presentation has been applied where identification of particular subsidiaries is not material to the matter being disclosed, and to conform narrative disclosures to the presentation of financial information on a consolidated basis. When identification of a particular registrant or subsidiary is considered important to understanding the matter being disclosed, the specific entity's name is used, in particular, for those few disclosures that apply only to Talen Energy Corporation. Each disclosure referring to a subsidiary applies to both Talen Energy Corporation and Talen Energy Supply and each disclosure referring to Talen Energy Supply applies to Talen Energy Corporation through consolidation. Business Talen Energy Corporation, through its principal subsidiary Talen Energy Supply, is a North American competitive power generation and marketing company primarily engaged in the production and sale of electricity, capacity and ancillary products. Talen Energy is headquartered in Allentown, Pennsylvania and owns and operates a portfolio of generation assets principally located in the Northeast, Mid-Atlantic and Southwest regions of the U.S. See "Item 1. Business" in Talen Energy's 2015 Form 10-K for a discussion of Talen Energy's business, including the June 2015 spinoff from PPL and formation of Talen Energy Corporation. Following the June 2015 spinoff, certain services, including information technology, financial and accounting, human resource and other specified services are provided by PPL on a transition basis pursuant to the TSA. The TSA with PPL is for a period of up to two years from the date of the spinoff. For the three months ended March 31, 2016 , the costs incurred for these services were $12 million . Basis of Present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5 are derived from Talen Energy's 2015 audited Balance Sheet. The financial statements and notes thereto should be read in conjunction with the financial statements and notes contained in Talen Energy's 2015 Form 10-K. The results of operations for the three months ended March 31, 2016 are not necessarily indicative of the results to be expected for the full year ending December 31, 2016 or other future periods, because results for interim periods can be disproportionately influenced by various factors, developments and seasonal variations. Talen Energy Supply is considered the accounting predecessor of Talen Energy Corporation. Therefore, the financial information prior to the June 2015 spinoff presented in this Quarterly Report on Form 10-Q for both registrants includes only legacy Talen Energy Supply information. Talen Energy completed the acquisition of RJS Power in June 2015 and the acquisition of MACH Gen in November 2015. See Note 6 in Talen Energy's 2015 Form 10-K for additional information. RJS and MACH Gen's operating results for the three months ended March 31, 2016 are included in Talen Energy's results of operations with no comparable amounts for the same period in 2015. The assets and liabilities related to the Holtwood, Lake Wallenpaupack, C.P. Crane and Ironwood facilities were classified as "Assets held for sale" and "Liabilities held for sale" at December 31, 2015, while Holtwood and Lake Wallenpaupack remain classified as such at March 31, 2016. See Note 7 for additional information on these divestitures. The sales of Talen Ironwood Holdings, LLC and C.P. Crane LLC were completed in February 2016 and the sale of the Holtwood and Lake Wallenpaupack hydroelectric facilities was completed in April 2016. The sales satisfied the requirement to divest certain PJM assets to comply with a December 2014 FERC order approving the combination with RJS Power. The classification of certain prior period amounts has been changed to conform to the presentation in the March 31, 2016 financial statements as discussed below. In these financial statements, revenue and expense from derivatives is recorded based on Talen Energy's economic hedging strategy. For example, all purchases and sales associated with economic hedging of the sale of energy using contracts accounted for as derivatives are recorded within "Operating Revenues" and all purchases and sales associated with economic hedging of the procurement of fuel or purchasing energy using contracts accounted for as derivatives are recorded as "Operating Expenses" on the Statements of Income. Prior to the fourth quarter of 2015, Talen Energy classified all non-trading commodity hedge transactions as revenue or expense based upon whether each specific transaction was a sale or purchase, which in certain instances, created losses within revenue and gains within expense. As a result of this change in presentation, there was an equal and offsetting increase of $145 million for the three months ended March 31, 2015 in "Wholesale energy" and "Fuel and energy purchases" on the Statement of Income. In addition, to align the presentation of certain operating expenses with how Talen Energy management views these costs, reclassifications were made within "Operating Expenses" on the 2015 Statement of Income. This change in presentation resulted in an increase of $18 million to "Fuel and energy purchases" with offsetting decreases, primarily to "Taxes, other than income," but also to "Operation and maintenance" and "Energy-related businesses." This change had no impact on "Operating Income (Loss)" for the three months ended March 31, 2015 .</t>
  </si>
  <si>
    <t>Summary of Significant Accounting Policies</t>
  </si>
  <si>
    <t>Accounting Policies [Abstract]</t>
  </si>
  <si>
    <t xml:space="preserve">Summary of Significant Accounting Policies The following accounting policy disclosure represents an update to Note 1 to the Financial Statements in Talen Energy's 2015 Form 10-K and should be read in conjunction with those disclosures. New Accounting Guidance Adopted Simplifying the Presentation of Debt Issuance Costs Effective January 1, 2016, Talen Energy adopted accounting guidance that simplifies the presentation of debt issuance costs by requiring debt issuance costs to be presented on the balance sheet as a direct deduction from the carrying amount of the associated debt liability, consistent with the presentation of debt discounts. Because this guidance did not address the treatment of debt issuance costs related to line-of-credit arrangements, additional guidance was issued in August 2015 stating that an entity may defer and amortize debt issuance costs over the term of a line-of-credit arrangement, regardless of whether there are any related outstanding borrowings. The initial adoption of this guidance required Talen Energy to reclassify long-term debt issuance costs on the Balance Sheet from assets to long-term debt. During the first quarter of 2016, Talen Energy retrospectively adopted this guidance. The December 31, 2015 Balance Sheet reflects a reclassification of $17 million between "Other noncurrent assets" and "Long-term debt" for the implementation. Issuance costs related to line-of-credit arrangements remain deferred as a long-term asset and amortized over the life of the arrangement. </t>
  </si>
  <si>
    <t>Segment and Related Information</t>
  </si>
  <si>
    <t>Segment Reporting [Abstract]</t>
  </si>
  <si>
    <t>Segment and Related Information See Note 2 in Talen Energy's 2015 Form 10-K for a discussion of reportable segments and related information. Financial data for the segments and reconciliation to consolidated results for the periods ended March 31 are: Three Months 2016 2015 Income Statement Data Revenues from external customers (a) East $ 1,096 $ 1,047 West 77 44 Total $ 1,173 $ 1,091 Operating Income (Loss) East $ 392 $ 231 West (28 ) (1 ) Other (53 ) (52 ) Total $ 311 $ 178 Balance Sheet Data March 31, 2016 December 31, 2015 Assets East $ 10,950 $ 11,430 West 1,240 1,231 Other (b) 405 148 Total Assets $ 12,595 $ 12,809 (a) Includes unrealized gains and losses from derivatives. See Note 13 for additional information. (b) Primarily consists of unallocated items, including cash and PP&amp;E.</t>
  </si>
  <si>
    <t>Earnings (Loss) Per Share for Talen Energy Corporation</t>
  </si>
  <si>
    <t>Earnings Per Share [Abstract]</t>
  </si>
  <si>
    <t>Earnings (Loss) Per Share for Talen Energy Corporation On June 1, 2015, the spinoff date, Talen Energy Corporation issued 128,499,023 shares of common stock, including 83,524,365 shares issued to PPL's shareholders and 44,974,658 shares issued in a private placement to the Riverstone Holders. The calculation of basic and diluted earnings per share for the three months ended March 31, 2016 utilized the weighted-average shares outstanding. To calculate basic and diluted EPS for the three months ended March 31, 2015, Talen Energy Corporation used the shares issued to PPL's shareholders on the date of the spinoff as Talen Energy Corporation was a wholly owned subsidiary of PPL and no shares were outstanding prior to that date. Basic EPS is computed by dividing income by the weighted-average number of common shares outstanding during the applicable period. Diluted EPS is computed by dividing income by the weighted-average number of common shares outstanding, increased by incremental shares that would be outstanding if potentially dilutive non-participating securities were converted to common shares as calculated using the Treasury Stock Method. Reconciliations of the amounts of income and shares of Talen Energy Corporation common stock (in thousands) for the period ended March 31 used in the EPS calculation are: Three Months 2016 2015 Income (Numerator) Net Income (Loss) $ 151 $ 96 Shares of Common Stock (Denominator) Weighted-average shares - Basic EPS 128,526 83,524 Add incremental non-participating securities: Share-based payment awards 492 — Weighted-average shares - Diluted EPS 129,018 83,524 Share-based payment awards of 1,241 thousand shares were excluded from the computations of diluted EPS for the three months ended March 31, 2016 because the effect would have been antidilutive.</t>
  </si>
  <si>
    <t>Income Tax Disclosure [Abstract]</t>
  </si>
  <si>
    <t>Income Taxes Selected information regarding Talen Energy's income tax provision for the period ended March 31 was as follows: Three Months 2016 2015 Income (Loss) Before Income Taxes $ 257 $ 149 Income Taxes $ 106 $ 53 Effective Tax Rate 41 % 36 % Talen Energy recorded income taxes during the three month period at an interim period annualized effective tax rate of 39.88% in 2016 compared with 32.97% in 2015 . However, Talen Energy's income tax expense reflected in the table above does not bear a customary relationship to income (loss) before income taxes primarily as a result of the impact of tax credits and the impact of state and local income taxes.</t>
  </si>
  <si>
    <t>Financing Activities</t>
  </si>
  <si>
    <t>Debt Disclosure [Abstract]</t>
  </si>
  <si>
    <t xml:space="preserve">Financing Activities Credit Arrangements and Short-term Debt Talen Energy maintains credit arrangements to enhance liquidity and provide credit support. For reporting purposes, on a consolidated basis, the credit arrangements of Talen Energy Supply and its subsidiaries also apply to Talen Energy Corporation. Revolving Credit Facilities The following secured revolving credit facilities were in place at: March 31, 2016 December 31, 2015 Expiration Date Capacity Borrowed Letters of Unused Capacity Borrowed Letters of Credit Issued Talen Energy Supply RCF (a) June 2020 $ 1,850 $ — $ 157 $ 1,693 $ 500 $ 163 New MACH Gen RCF (b) July 2021 160 127 31 2 108 31 Total Credit Facilities $ 2,010 $ 127 $ 188 $ 1,695 $ 608 $ 194 (a) The facility is syndicated and provides Talen Energy Supply the ability to make revolving cash borrowings and to request the lenders to issue up to $925 million of letters of credit, which in combination cannot exceed the capacity of the facility at any given time. The weighted average interest rate on outstanding borrowings was 2.67% at December 31, 2015. The amounts borrowed are recorded as "Short-term debt" on the Balance Sheet. (b) The facility provides New MACH Gen the ability to make revolving cash borrowings and to request the lenders to issue up to $120 million of letters of credit, which in combination cannot exceed the capacity of the facility at any given time. The weighted average interest rate on outstanding borrowings was 5.14% and 5.04% at March 31, 2016 and December 31, 2015. The amounts borrowed are recorded on the Balance Sheets as "Long-term debt" at March 31, 2016 and as "Short-term debt" at December 31, 2015. The classification as current at December 31, 2015 was based on Talen Energy's intent and ability to repay outstanding borrowings within the next year. Other Facilities Talen Energy Supply is party to a $500 million agreement expiring June 2017 that provides Talen Energy Supply the ability to request up to $500 million of committed unsecured letter of credit capacity at fees to be agreed upon at the time of each request, based on certain market conditions. At March 31, 2016 , Talen Energy Supply had not requested any capacity for the issuance of letters of credit under this agreement. Talen Energy Supply is party to a $1.3 billion Amended STF Agreement that allows Talen Energy Supply to receive credit to satisfy collateral posting obligations related to Talen Energy's energy marketing and trading activities with counterparties participating in the facility. The facility became effective in December 2015 and has a five -year term ending December 2020 which automatically extends one -year on each anniversary of the effective date, subject to certain conditions. There were $87 million of secured obligations outstanding under this facility at March 31, 2016 . Long-term Debt In December 2015, Talen Energy Supply announced an "exchange offer" for its 6.5% Senior Unsecured Notes due 2025 that were issued in a private offering in May 2015. Pursuant to the terms of the notes, Talen Energy Supply offered to exchange all of the outstanding notes for a like principal amount of its 6.5% Senior Notes due 2025 that were registered under the Securities Act of 1933, as amended. In January 2016, the exchange offer was completed with all of the notes exchanged. In connection with the sale of Talen Ironwood Holdings, LLC, in January 2016, a Talen Ironwood Holdings, LLC subsidiary completed the redemption of $41 million of its 8.857% Senior Secured Notes due 2025 prior to the closing of the sale transaction, which occurred in February 2016. The redemption included the payment of a make whole premium of $14 million , which is recorded in "(Gain) loss on sale" on the Statement of Income and is reflected in "Cash from operating activities" on the Statement of Cash Flows. See Note 7 for additional information on the sale. </t>
  </si>
  <si>
    <t>Acquisitions, Development and Divestitures</t>
  </si>
  <si>
    <t>Acquisitions Development And Divestitures [Abstract]</t>
  </si>
  <si>
    <t>Acquisitions, Development and Divestitures Talen Energy from time to time evaluates opportunities for potential acquisitions, divestitures and development projects. Development projects are periodically reexamined based on market conditions and other factors to determine whether to proceed with the projects, sell, cancel or expand them, execute tolling agreements or pursue other options. Any resulting transactions may impact future financial results. Acquisitions MACH Gen See Note 6 in Talen Energy's 2015 Form 10-K for information on the November 2015 acquisition of the membership interests of MACH Gen. Various purchase accounting adjustments were made during the first quarter of 2016 that had an insignificant impact to PP&amp;E and related deferred income taxes. The statement of income effect of these adjustments during the measurement period was also insignificant. The purchase price allocation is considered by Talen Energy's management to be provisional due to pending finalization of valuations and could change materially in subsequent periods. Any changes to the provisional purchase price allocation during the measurement period that result in material changes to the consolidated financial results will be adjusted prospectively. The measurement period can extend up to a year from the date of acquisition. The items pending finalization include, but are not limited to, the valuation of PP&amp;E, certain other assets and liabilities and deferred income taxes. RJS Power See Note 6 in Talen Energy's 2015 Form 10-K for information on the June 2015 acquisition of RJS Power. Divestitures Ironwood, C.P. Crane, Holtwood and Lake Wallenpaupack Power Plants In February 2016, Talen Generation completed the sale of Talen Ironwood Holdings, LLC, which through its subsidiaries owned and operated the Ironwood natural gas combined-cycle plant in Pennsylvania, for $657 million , subject to customary post-closing purchase price adjustments . Talen Energy recorded a gain, net of transaction costs including the make-whole premium on the debt as described in Note 6, of $148 million , which is recorded to "(Gain) loss on sale" on the Statement of Income. Proceeds from the sale of Talen Ironwood Holdings, LLC were primarily used to repay the majority of Talen Energy's then outstanding short-term debt. At December 31, 2015, Talen Ironwood Holdings, LLC was considered an individually significant component of Talen Energy whose pre-tax income (loss) for the three months ended March 31, 2016 and 2015 was $4 million and $18 million . See Note 6 for additional information on the redemption of debt in connection with the sale. In February 2016, Raven Power Marketing LLC, a wholly owned, indirect subsidiary of Talen Energy, completed the sale of C.P. Crane LLC, which owned and operated the C.P. Crane coal-fired power plant in Maryland. Talen Energy recorded a loss on the sale of $8 million , which is recorded in "(Gain) loss on sale" on the Statement of Income. The loss includes transaction costs. In April 2016, Holtwood, LLC, a wholly owned, indirect subsidiary of Talen Energy, completed the sale of the Holtwood and Lake Wallenpaupack hydroelectric facilities in Pennsylvania for $860 million , subject to customary post-closing purchase price adjustments. Talen Energy expects to record a pre-tax gain of approximately $420 million in "(Gain) loss on sale" on the Statement of Income in the second quarter of 2016 related to this sale. The sales satisfied the requirement to divest certain PJM assets to comply with a December 2014 FERC order approving the combination with RJS Power. See Note 1 in Talen Energy's 2015 Form 10-K for additional information. At March 31, 2016, the major component of assets held for sale related to the Holtwood and Lake Wallenpaupack hydroelectric facilities was $426 million of PP&amp;E, which is included in the East segment. Development The NRC continues to review the Bell Bend, LLC (Bell Bend) COLA submitted in 2008 for the proposed nuclear generating unit to be built adjacent to the Susquehanna plant. Bell Bend does not expect to complete the COLA review process with the NRC prior to 2018. Talen Energy placed the NRC safety review (which supports issuance of their final safety evaluation report, the other key element of the COLA) on hold in 2014, due to a lack of progress by the reactor vendor with respect to its NRC design certification process, which is a prerequisite to the COLA. Talen Energy has continued to support the licensing project with a near term focus on obtaining the Final Environmental Impact Statement (FEIS). In April 2016, Talen Energy received notification from the NRC of the completion of its FEIS. Completion of the FEIS is a project milestone, but it does not change the timeline for other elements of the project that remain on hold. Bell Bend has made no decision to proceed with construction and expects that such decision will not be made for several years given the anticipated lengthy NRC license approval process. Additionally, Bell Bend does not expect to proceed with construction absent favorable economics, a joint arrangement with other interested parties and a federal loan guarantee or other acceptable financing and Talen Energy does not expect to make significant additional investments in the project in the near term. Talen Energy will continue to consider alternatives that may be available to support its objectives with respect to the future of this project, which could impact the project's ability to provide future economic benefit to Talen Energy. At March 31, 2016, $204 million of costs, which includes capitalized interest, associated with the licensing application were capitalized and are included on the Balance Sheet in noncurrent "Other intangibles." See Note 6 in the 2015 Form 10-K for additional information on the COLA.</t>
  </si>
  <si>
    <t>Defined Benefits</t>
  </si>
  <si>
    <t>Compensation and Retirement Disclosure [Abstract]</t>
  </si>
  <si>
    <t>Defined Benefits The table below provides the components of net periodic defined benefit costs for Talen Energy pension plans for the three months ended March 31 . The net periodic defined benefit costs for Talen Energy's other postretirement benefit plans for the three months ended March 31, 2016 and 2015 were insignificant. 2016 2015 Service cost $ 10 $ 1 Interest cost 19 2 Expected return on plan assets (23 ) (3 ) Amortization of: Actuarial (gain) loss 5 1 Net periodic defined benefit costs (credits) $ 11 $ 1 For the three months ended March 31, 2015, Talen Energy Supply was also allocated $11 million of costs of defined benefit plans sponsored by PPL Services based on Talen Energy Supply's participation in those plans prior to the spinoff, which management believes were reasonable at the time.</t>
  </si>
  <si>
    <t>Commitments and Contingencies</t>
  </si>
  <si>
    <t>Commitments and Contingencies Disclosure [Abstract]</t>
  </si>
  <si>
    <t>Commitments and Contingencies Legal Matters Talen Energy is involved in the following legal proceedings, claims and litigation. Talen Energy believes that it has meritorious defenses in connection with its current legal proceedings, claims and litigation, and it intends to vigorously contest each of them. However, Talen Energy cannot provide assurance that it will be successful in its efforts. No estimate of the possible loss or range of loss in excess of amounts accrued, if any, can be made at this time regarding any of the matters specifically described below because the inherently unpredictable nature of legal proceedings may be exacerbated by various factors such as ongoing discovery, significant facts that are in dispute, the stage of the proceeding and the wide range of potential outcomes for any such matter. As a result, any losses actually incurred could be substantial. Sierra Club Litigation In March 2013, the Sierra Club and MEIC filed a complaint in the U.S. District Court, District of Montana, Billings Division against Talen Montana and the other Colstrip Steam Electric Station (Colstrip) owners: Avista Corporation, Puget Sound Energy, Portland General Electric Company, NorthWestern Corporation and PacifiCorp. Talen Montana operates Colstrip on behalf of the owners. The complaint alleged certain violations of the Clean Air Act, including New Source Review, Title V and opacity requirements and listed 39 separate claims for relief. The complaint requested injunctive relief and civil penalties on average of $36,000 per day per violation, including a request that the owners remediate environmental damage and that $100,000 of the civil penalties be used for beneficial mitigation projects. In July 2013, the Sierra Club and MEIC filed an additional Notice of Intent to Su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 Talen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In August 2014, the Sierra Club and MEIC filed a second amended complaint. This complaint includes the same causes of action articulated in the first amended complaint, but in regard to only eight projects done between 2001 and 2013. In September 2014, the Colstrip owners filed an answer to the second amended complaint. Discovery closed in the first quarter of 2015, and in April, the plaintiffs indicated they intend to pursue claims related to only four of the remaining projects. The magistrate judge entered an order on the parties' motions for summary judgment on December 31, 2015. The judgment dismissed two of the plaintiffs' four remaining claims and provided more preferable legal standards for the remaining two claims. The case has been bifurcated as to liability and remedy. The liability trial initially was set for May 2016 and the remedy trial, in the case of any finding of liability, was to be set at a later date. However, based on a joint motion filed by the parties, the liability trial date has been stayed to allow settlement discussions to proceed, although Talen Energy cannot provide assurance that a settlement agreement will be reached or, if a settlement agreement is reached, that its terms will not have a material adverse effect on Talen Energy's financial condition or results of operations. Notice of Intent to File Suit In October 2014, Talen Energy received a notice letter from the Chesapeake Bay Foundation (CBF) alleging violations of the Clean Water Act and Pennsylvania Clean Streams Law at the Brunner Island generation plant. The letter was sent to Brunner Island, LLC and the PADEP and is intended to provide notice of the alleged violations and CBF's intent to file suit in Federal court after expiration of the 60 day statutory notice period. Among other things, the letter alleges that Brunner Island, LLC failed to comply with the terms of its National Pollutant Discharge Elimination System permit and associated regulations related to the application of nutrient credits to the facility's discharges of nitrogen into the Susquehanna River. The letter also alleges that PADEP has failed to ensure that credits generated from nonpoint source pollution reduction activities that Brunner Island, LLC applies to its discharges meet the eligibility and certification requirements under PADEP's nutrient trading program regulations. If a lawsuit is filed by CBF, Talen Energy would expect CBF to seek injunctive relief, monetary penalties, fees and costs of litigation. Montana Regional Haze In September 2012, the EPA Region 8 developed a regional haze Federal Implementation Plan (FIP) for Montana. The final FIP assumed no additional controls for Corette or Colstrip Units 3 and 4 but proposed stricter limits for Corette and Colstrip Units 1 and 2. Talen Montana was meeting these stricter permit limits at Corette without any significant changes to operations, although other requirements led to the suspension of operations and retirement of Corette in March 2015. The stricter limits at Colstrip Units 1 and 2 would require additional controls to meet more stringent nitrogen oxides and sulfur dioxide limits, the cost of which could be significant. Both Talen Montana and environmental groups appealed the final FIP to the U.S. Court of Appeals for the Ninth Circuit where oral argument was heard in May 2014. On June 9, 2015, the Ninth Circuit issued a decision that vacated as arbitrary and capricious the portions of the FIP setting stricter emissions limits for Colstrip Units 1 and 2 and Corette. The Ninth Circuit upheld the EPA's decision not to require further emissions reductions at Colstrip Units 3 and 4. The Ninth Circuit opinion requires the EPA to now reissue a FIP that is consistent with the opinion. Colstrip Wastewater Facility Administrative Order on Consent Talen Montana is party to an Administrative Order on Consent (AOC) with the MDEQ related to operation of the wastewater facilities at the Colstrip power plant. In September 2012, Earthjustice, on behalf of Sierra Club, MEIC, and the National Wildlife Federation, filed an affidavit under Montana's Major Facility Siting Act (MFSA) that sought review of the AOC by Montana's Board of Environmental Review. Talen Montana elected to have this proceeding conducted in Montana state district court, and in October 2012, Earthjustice filed a petition for review in Montana state district court in Rosebud County. This matter was stayed in December 2012 pending the outcome of separate litigation where the same environmental groups challenged the AOC in a writ of mandamus. That litigation was resolved in May 2013 when defendants Talen Montana and MDEQ won their motions to dismiss the matter, and the environmental groups did not appeal. In April 2014, Earthjustice filed successful motions for leave to amend the petition for review and to lift the stay. Talen Montana and the MDEQ responded to the amended petition and filed partial motions to dismiss in July 2014, which were denied in October 2014. Trial was set for April 2016. However, based on a motion filed by the parties, the trial date has been vacated to allow settlement discussions to proceed, although Talen Energy cannot provide assurance that a settlement agreement will be reached or, if a settlement agreement is reached, that its terms will not have a material adverse effect on Talen Energy's financial condition or results of operations. Montana Hydroelectric Litigation In February 2012, the U.S. Supreme Court issued a unanimous decision overturning judgments by the Montana First Judicial District Court and the Montana Supreme Court in pending litigation, which had held that the streambeds underlying the Talen Montana hydroelectric generating facilities were owned by the State of Montana and that Talen Montana owed the State of Montana compensation for its prior use of those streambeds. The case was remanded by the U.S. Supreme Court to the Montana Supreme Court for further proceedings in accordance with the decision and, in April 2012, was similarly remanded by the Montana Supreme Court to the Montana First Judicial District Court. In the interim, nothing further was done by the State of Montana to formally prosecute the action until April 2016, when the State filed a Complaint on Remand against Talen Montana and NorthWestern Corporation, the latter of which had purchased the facilities from Talen Montana in November 2014. The allegations of the complaint are very similar to the claims made by the State in the prior state court litigation. NorthWestern Corporation and Talen Montana have since removed the case to the Federal District Court in Montana and have filed motions to dismiss certain of the claims. Further proceedings have not been scheduled by the federal court and, as a result, Talen Energy cannot estimate a range of reasonably possible losses, if any, related to this matter. Topaz Power Holdings, LLC (Topaz) Gas Supply Litigation In November 2014, Southwest Energy, L.P. (SWE) filed a petition alleging breach of contract against Topaz in the 269 th Judicial District Court, Harris County, Texas. SWE and Topaz were parties to a natural gas supply contract that was terminated in October 2014. SWE seeks damages in the approximate amount of $7 million for Topaz's alleged failure to terminate the contract in accordance with its terms. SWE subsequently amended the petition to join additional parties, including other Talen Energy affiliates, and assert additional claims relating to the contract termination and the circumstances under which Topaz obtained an alternative natural gas supply for 2015. In April 2016, the court granted SWE's motion for partial summary judgment on the breach of contract claim, holding that the contract had not been properly terminated and as a result, Talen Energy recorded an insignificant charge to "Operation and maintenance" on the Statement of Income for the three months ended March 31, 2016. Further proceedings are required to determine SWE’s damages on the breach of contract claim and Talen Energy’s liability and damages, if any, on SWE’s other claims in the litigation. Talen Energy continues to believe that all of SWE’s claims are without merit and unsupported by the facts and law, and it intends to vigorously contest each of them. Other In addition to the above matters, from time-to-time in the ordinary course of its business Talen Energy may be subject to other legal proceedings, claims and litigation. While the outcome of these legal proceedings, claims and litigation is uncertain, the likely results are not expected, either individually or in the aggregate, to have a material adverse effect on Talen Energy's financial condition or results of operations, although the effect could be material to Talen Energy's results of operations in any interim reporting period. Regulatory Matters Talen Energy is subject to regulation by federal and state agencies in the various regions where it conducts business, including with respect to the following matters. New Jersey Capacity Legislation In January 2011, New Jersey enacted a law (the Act) that Talen Energy believes would intervene in the wholesale capacity market to create incentives for the development of new, in-state electricity generation facilities even when, under the FERC- approved PJM economic model, such new generation would not be economic. The Act could have the effect of depressing capacity prices in PJM in the short term, which could impact Talen Energy's revenues, and also could harm the long-term ability of the PJM capacity market to encourage necessary generation investment throughout PJM. In February 2011, certain Talen Energy subsidiaries and several other companies filed a complaint in U.S. District Court in New Jersey challenging the Act on the grounds that it violates the Supremacy and Commerce clauses of the U.S. Constitution and requesting relief barring implementation.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the Appellants). In September 2014, the Third Circuit affirmed the District Court's decision. In December 2014, the Appellants filed a petition for certiorari before the U.S. Supreme Court. In March 2015, the U.S. Supreme Court requested the U.S. Solicitor General to submit briefs expressing its views as to the issues raised in this case. In September 2015, the U.S. Solicitor General filed a brief expressing the view of the United States that the case was rightly decided and that the petition for certiorari should be denied. In April 2016, in light of the decision in the Maryland case described below, the U.S. Supreme Court denied all petitions for certiorari, allowing the Third Circuit's decision to become final. Maryland Capacity Order In April 2012, the Maryland Public Service Commission (MD PSC) ordered (the Order) three electric utilities in Maryland to enter into long-term contracts to support the construction of new electricity generating facilities in Maryland, the intent of which, Talen Energy believed, was to encourage the construction of new generation even when, under the FERC-approved PJM economic model, such new generation would not be economic. The MD PSC action could have the effect of depressing capacity prices in PJM in the short term, which could impact Talen Energy's revenues, and also could harm the long-term ability of the PJM capacity market to encourage necessary generation investment throughout PJM. In April 2012, Talen Energy subsidiaries and several other companies filed a complaint in U.S. District Court (District Court) in Maryland challenging the Order on the grounds that it violates the Supremacy and Commerce clauses of the U.S. Constitution, and requested declaratory and injunctive relief barring implementation of the Order by the MD PSC Commissioners. In September 2013, the District Court issued a decision finding the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Appellants). In June 2014, the Fourth Circuit affirmed the District Court's opinion and subsequently denied the Appellants' motion for rehearing. In December 2014, the Appellants filed a petition for certiorari before the U.S. Supreme Court. In March 2015, the U.S. Supreme Court requested the U.S. Solicitor General to submit briefs expressing its views as to the issues raised in this case. In September 2015, the U.S. Solicitor General filed a brief expressing the view of the United States that the case was rightly decided and that the petition for certiorari should be denied. In October 2015, the U.S. Supreme Court granted certiorari of the case. In April 2016, the U.S. Supreme Court issued a unanimous decision affirming the Fourth Circuit's decision and finding that Maryland's program is preempted by the Federal Power Act because it sets an interstate wholesale rate, contravening the Federal Power Act's division of authority between state and federal regulators. Pacific Northwest Markets Talen Energy Marketing and Talen Montana made spot market bilateral sales of power in the Pacific Northwest during the period from December 2000 through June 2001. Several parties subsequently claimed refunds at the FERC as a result of these sales. In June 2003, the FERC terminated proceedings to consider whether to order refunds for spot market bilateral sales made in the Pacific Northwest, including sales made by Talen Montana, during the period December 2000 through June 2001. In August 2007, the U.S. Court of Appeals for the Ninth Circuit reversed the FERC's decision and ordered the FERC to consider additional evidence. In October 2011, the FERC initiated proceedings to consider additional evidence. In December 2015, the United States Court of Appeals for the Ninth Circuit affirmed the FERC's October 2011 order setting out the remand process that the FERC has followed from 2011 to the present. In July 2012, Talen Montana and the City of Tacoma, one of the two parties claiming refunds at the FERC, reached a settlement whereby Talen Montana paid $75 thousand to resolve the City of Tacoma's $23 million claim. The settlement does not resolve the remaining claim outstanding by the City of Seattle for approximately $50 million . Hearings before a FERC Administrative Law Judge (ALJ) regarding the City of Seattle's refund claims were completed in October 2013 and briefing was completed in January 2014. In March 2014, the ALJ issued an initial decision denying the City of Seattle's complaint against Talen Montana. In May 2015, the FERC issued an order affirming the ALJ's March 2014 decision, and in January 2016 the FERC denied requests for a rehearing of its order affirming the ALJ's decision. In February 2016, the City of Seattle appealed the FERC's decision to the United States Court of Appeals for the Ninth Circuit. Although Talen Energy and its subsidiaries believe they have not engaged in any improper trading or marketing practices affecting the Pacific Northwest markets, Talen Energy cannot predict the outcome of the above-described proceedings or whether any subsidiaries will be the subject of any additional governmental investigations or named in other lawsuits or refund proceedings. Consequently, Talen Energy cannot estimate a range of reasonably possible losses, if any, related to this matter. Electricity - Reliability Standards The NERC is responsible for establishing and enforcing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alen Energy monitors its subsidiaries' compliance with the Reliability Standards and self-reports potential violations of certain applicable reliability requirements and submits accompanying mitigation plans, as required. The resolution of a number of potential violations is pending. In the course of implementing their programs to ensure compliance with the Reliability Standards by those Talen Energy subsidiaries subject to the standards, certain other instances of potential non-compliance may be identified from time to time. Talen Energy cannot predict the outcome of these matters and cannot estimate a range of reasonably possible losses, if any. Other In addition to the regulatory matters discussed above, Talen Energy and its subsidiaries are party to other regulatory proceedings arising in the ordinary course of business or have other regulatory exposure. While the outcome of these other regulatory matters and proceedings is uncertain, the likely results are not expected, either individually or in the aggregate, to have a material adverse effect on Talen Energy's financial condition or results of operations, although the effect could be material to Talen Energy's results of operations in any interim reporting period. Environmental Matters Environmental Laws and Regulations Extensive federal, state and local environmental laws and regulations are applicable to Talen Energy's air emissions, water discharges and the management of hazardous and solid waste, as well as other aspects of its business. In addition, many of these environmental considerations are also applicable to the operations of key suppliers, or customers, such as coal producers and industrial power users, and may impact the cost for their products or their demand for Talen Energy's services. It may be necessary for Talen Energy to modify, curtail, replace or cease operation of certain facilities or performance of certain operations to comply with statutes, regulations and other requirements imposed by regulatory bodies, courts or environmental groups. Talen Energy may incur costs to comply with environmental laws and regulations, including increased capital expenditures or operating and maintenance expenses, monetary fines, penalties or other restrictions, which could be material. Legal challenges to environmental permits or rules add to the uncertainty of estimating the future cost of complying with these permits and rules. In addition, costs may increase significantly if the requirements or scope of environmental laws or regulations, or similar rules, are expanded or changed. Other From time-to-time, in the ordinary course of its business, Talen Energy may become involved in other environmental matters or become subject to other environmental statutes, regulations or requirements. In the opinion of management, based upon information currently available to Talen Energy, while the outcome of these other environmental matters and proceedings is uncertain, the likely results are not expected, either individually or in the aggregate, to have a material adverse effect on Talen Energy's financial condition or results of operations, although the effect could be material to Talen Energy's results of operations in any interim reporting period. Other Commitments and Contingencies Nuclear Insurance The Price-Anderson Act is a United States Federal law which governs liability-related issues and ensures the availability of funds for public liability claims arising from an incident at any of the U.S. licensed nuclear facilities. It also seeks to limit the liability of nuclear reactor owners for such claims from any single incident. At March 31, 2016 , the liability limit per incident is $13.4 billion for such claims, which is funded by insurance coverage from American Nuclear Insurers and an industry retroactive assessment program. Under the industry retroactive assessment program, in the event of a nuclear incident at any of the reactors covered by The Price-Anderson Act, as amended, Susquehanna Nuclear could be assessed deferred premiums of up to $255 million per incident, payable at a maximum of $38 million per year. Additionally, Susquehanna Nuclear purchases property insurance programs from NEIL, an industry mutual insurance company of which Susquehanna Nuclear is a member. At March 31, 2016, facilities at the Susquehanna plant are insured against property damage losses up to $2.0 billion . Susquehanna Nuclear also purchases an insurance program that provides coverage for the cost of replacement power during prolonged outages of nuclear units caused by certain specified conditions. Under the NEIL property and replacement power insurance programs, Susquehanna Nuclear could be assessed retrospective premiums in the event of the insurers' adverse loss experience. This maximum assessment is $55 million at March 31, 2016. Effective April 1, 2016, this maximum assessment was increased to $61 million . Talen Energy has additional coverage that, under certain conditions, may reduce this exposure. Guarantees and Other Assurances In the normal course of business, Talen Energy enters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The table below details guarantees provided as of March 31, 2016 . "Exposure" represents the estimated maximum potential amount of future payments that could be required to be made under the guarantee. The probability of expected payment/performance for the guarantees described below is remote. There was no recorded liability at March 31, 2016 or December 31, 2015 . Talen Energy Supply has indemnifications related to sales of assets that are governed by the specific sales agreement and include breach of the representations, warranties and covenants, and liabilities for certain other matters. Talen Energy's maximum exposure with respect to certain indemnifications and the expiration of the indemnifications cannot be estimated because the maximum potential liability is not always capped by the transaction documents and the expiration date is based on the applicable statute of limitations. The exposure and expiration date noted is based on those cases in which the agreements provide for specific limits. Talen Energy's exposure and related expiration dates are: Exposure at Expiration Date Indemnifications for sales of assets $ 1,936 2016 - 2036 In connection with the acquisition of RJS Power and the spinoff from PPL, Talen Energy Supply agreed to indemnify PPL and its affiliates following the spinoff for liabilities primarily relating to the Talen Energy Supply business prior to the spinoff, as well as for losses arising out of breaches of Talen Energy's failure to perform covenants and agreements in the transaction agreements following the spinoff or arising out of breaches by the Riverstone Holders of certain representations and warranties in the transaction agreements. Talen Energy Supply also agreed to indemnify PPL for liabilities relating to the employment or termination of service of PPL employees who primarily supported the Talen Energy Supply business prior to the spinoff (excluding however defined benefit pension obligations of PPL employees who terminated service prior to July 1, 2000 or who were not employed by Talen Energy Supply or its subsidiaries at the time of termination). Talen Energy Supply also agreed to indemnify PPL from tax liabilities resulting from actions by Talen Energy following the closing resulting in the transaction failing to qualify for its intended tax-free treatment. Talen Energy and/or its subsidiarie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 Talen Energy, on behalf of itself and certain of its subsidiaries, maintains insurance that covers liability assumed under contract for bodily injury and property damage. The coverage provides maximum aggregate coverage of $100 million . This insurance may be applicable to obligations under certain of these contractual arrangements.</t>
  </si>
  <si>
    <t>Related Party Transactions</t>
  </si>
  <si>
    <t>Related Party Transactions [Abstract]</t>
  </si>
  <si>
    <t>Related Party Transactions Prior to the spinoff, PPL Services was an affiliate of Talen Energy. The disclosures below, related to PPL Services, provide information regarding transactions that occurred prior to June 1, 2015. After June 1, 2015, transactions with PPL Services, or any other PPL subsidiaries are not related party transactions. Support Costs Prior to the spinoff, Talen Energy was provided with administrative, management and support services, primarily from PPL Services. Where applicable, the costs of these services were charged to Talen Energy Supply as direct support costs. General costs that could not be directly attributed to a specific affiliate were allocated and charged to the respective affiliates, including Talen Energy Supply, as indirect support costs. PPL Services used a three-factor methodology that includes the affiliates invested capital, operation and maintenance expenses and number of employees to allocate indirect costs, which methodology Talen Energy believes was reasonable. Talen Energy Supply was charged, primarily by PPL Services, $49 million for three months ended March 31, 2015, including amounts applied to accounts that are further distributed between capital and expense. Gas Supply Contract A subsidiary of Jade has gas supply contracts in place with TrailStone NA Logistics LLC (TrailStone), an affiliate of Riverstone, under which TrailStone supplies gas to the generation facilities owned by Jade. For the three months ended March 31, 2016 , Talen Energy incurred $10 million of costs for these gas purchases, which are primarily recorded in "Fuel and energy purchases" on the Statement of Income. Other See Note 8 for discussions regarding intercompany allocations prior to the spinoff associated with defined benefits.</t>
  </si>
  <si>
    <t>Other Nonoperating Income (Expense) [Abstract]</t>
  </si>
  <si>
    <t>Other Income (Expense) - net Talen Energy's "Other Income (Expense) - net" for the three months ended March 31, 2016 and 2015 was primarily earnings on securities in NDT funds.</t>
  </si>
  <si>
    <t>Fair Value Measurements and Credit Concentration</t>
  </si>
  <si>
    <t>Fair Value Disclosures [Abstract]</t>
  </si>
  <si>
    <t>Fair Value Measurements and Credit Concentration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months ended March 31, 2016 and 2015 , there were no transfers between Level 1 and Level 2. See Note 1 in Talen Energy's 2015 Form 10-K for information on the levels in the fair value hierarchy. Recurring Fair Value Measurements The assets and liabilities measured at fair value were: March 31, 2016 December 31, 2015 Total Level 1 Level 2 Level 3 Total Level 1 Level 2 Level 3 Assets Cash and cash equivalents $ 393 $ 393 $ — $ — $ 141 $ 141 $ — $ — Restricted cash and cash equivalents (a) 72 72 — — 106 106 — — Price risk management assets: Energy commodities 840 — 751 89 693 — 597 96 Total price risk management assets 840 — 751 89 693 — 597 96 NDT funds: Cash and cash equivalents 7 7 — — 11 11 — — Equity securities U.S. large-cap 623 462 161 — 616 457 159 — U.S. mid/small-cap 87 37 50 — 87 37 50 — Debt securities U.S. Treasury 106 106 — — 98 98 — — U.S. government sponsored agency 5 — 5 — 6 — 6 — Municipality 87 — 87 — 83 — 83 — Investment-grade corporate 44 — 44 — 47 — 47 — Other 3 — 3 — 3 — 3 — Receivables (payables), net 2 (1 ) 3 — — (2 ) 2 — Total NDT funds 964 611 353 — 951 601 350 — Auction rate securities (b) 6 — — 6 6 — — 6 Total assets $ 2,275 $ 1,076 $ 1,104 $ 95 $ 1,897 $ 848 $ 947 $ 102 Liabilities Price risk management liabilities: Energy commodities $ 619 $ — $ 598 $ 21 $ 539 $ — $ 497 $ 42 Total price risk management liabilities $ 619 $ — $ 598 $ 21 $ 539 $ — $ 497 $ 42 (a) Current portion is included in "Restricted cash and cash equivalents" and long-term portion is included in "Other noncurrent assets" on the Balance Sheets. (b) Included in "Other investments" on the Balance Sheets. A reconciliation of net assets and liabilities classified as Level 3 for the period ended March 31, 2016 is as follows: Fair Value Measurements Using Significant Unobservable Inputs (Level 3) Three Months Energy Commodities, net Auction Rate Securities Total Balance at beginning of period $ 54 $ 6 $ 60 Total realized/unrealized gains (losses) included in earnings 60 — 60 Settlements (45 ) — (45 ) Transfers into Level 3 1 — 1 Transfers out of Level 3 (2 ) — (2 ) Balance at end of period $ 68 $ 6 $ 74 A reconciliation of net assets and liabilities classified as Level 3 for the period ended March 31, 2015 is as follows: Fair Value Measurements Using Significant Unobservable Inputs (Level 3) Three Months Energy Commodities, net Auction Rate Securities Total Balance at beginning of period $ 111 $ 8 $ 119 Total realized/unrealized gains (losses) included in earnings (17 ) — (17 ) Settlements 30 — 30 Transfers into Level 3 4 — 4 Transfers out of Level 3 1 — 1 Balance at end of period $ 129 $ 8 $ 137 The significant unobservable inputs used in and quantitative information about the fair value measurement of assets and liabilities classified as Level 3 are as follows: March 31, 2016 Fair Value, net Asset (Liability) Valuation Technique Significant Unobservable Input(s) Range (Weighted Average) (a) Energy commodities Natural gas contracts (b) $ 57 Discounted cash flow Proprietary model used to calculate forward prices 11% - 100% (57%) Power sales contracts (c) 16 Discounted cash flow Proprietary model used to calculate forward prices 21% - 100% (69%) FTR purchase contracts (d) (2 ) Discounted cash flow Historical settled prices used to model forward prices 100% (100%) Heat rate call options (e) (1 ) Discounted cash flow Proprietary model used to calculate forward prices 100% (100%) CRR purchase contracts (d) (2 ) Discounted cash flow Proprietary model used to calculate forward prices 100% (100%) Auction rate securities (f) 6 Discounted cash flow Modeled from SIFMA Index 45% - 47% (46%) December 31, 2015 Fair Value, net Asset (Liability) Valuation Technique Significant Unobservable Range (Weighted Average) (a) Energy commodities Natural gas contracts (b) $ 55 Discounted cash flow Proprietary model used to calculate forward prices 10% - 100% (50%) Power sales contracts (c) 13 Discounted cash flow Proprietary model used to calculate forward prices 10% - 100% (100%) FTR purchase contracts (d) (2 ) Discounted cash flow Historical settled prices used to model forward prices 100% (100%) Heat rate call options (e) (10 ) Discounted cash flow Proprietary model used to calculate forward prices 100% (100%) CRR purchase contracts (d) (2 ) Discounted cash flow Proprietary model used to calculate forward prices 100% (100%) Auction rate securities (f) 6 Discounted cash flow Modeled from SIFMA Index 46% - 47% (46.5%)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Net gains and losses on assets and liabilities classified as Level 3 and included in earnings for the periods ended March 31 are reported in the Statements of Income as follows: Three Months Energy Commodities, net Wholesale Energy Retail Energy Fuel and Energy Purchases 2016 2015 2016 2015 2016 2015 Total gains (losses) included in earnings $ 41 $ 21 $ 18 $ (40 ) $ 1 $ 2 Change in unrealized gains (losses) relating 13 25 7 (9 ) (1 ) 1 Price Risk Management Assets/Liabilities - Energy Commodities 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 When unobservable inputs are significant to the fair value measurement, a contract is classified as Level 3. Level 3 contracts are valued using Talen Energy's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Talen Energy's Risk Management department. Accounting personnel interpret the analysis quarterly to appropriately classify the fair value measurements in the fair value hierarchy. Valuation techniques are evaluated periodically. Additionally, Level 2 and Level 3 fair value measurements include adjustments for credit risk based on Talen Energy's own creditworthiness (for net liabilities) and its counterparties' creditworthiness (for net assets). Talen Energy's credit department assesses all reasonably available market information which is used by accounting personnel to calculate the credit valuation adjustment. In certain instances, energy commodity contracts are transferred between Level 2 and Level 3. The primary reasons for the transfers during 2016 were changes in the availability of market information and changes in the significance of the unobservable inputs utilized in the valuation of the contracts. NDT Funds The market approach is used to measure the fair value of equity securities held in the NDT funds. • The fair value measurements of equity securities classified as Level 1 are based on quoted prices in active markets. • The fair value measurements of investments in commingled equity funds are classified as Level 2. These fair value measurements are based on firm quotes of net asset values per share, which are not obtained from a quoted price in an active market.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Auction Rate Securities 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The probability of realizing losses on these securities is not significant. When the present value of future interest payments is significant to the overall valuation, the auction rate securities are classified as Level 3. Auction rate securities are valued by the Treasury department. Accounting personnel interpret the analysis quarterly to classify the fair value measurements in the fair value hierarchy. Valuation techniques are evaluated periodically. Financial Instruments Not Recorded at Fair Value The carrying amounts of long-term debt on the Balance Sheets and its estimated fair values are set forth below. The fair value was primarily estimated using an income approach by discounting future cash flows at estimated current cost of funding rates, which incorporates the credit risk of Talen Energy Supply. Long-term debt is classified primarily as Level 2. March 31, 2016 December 31, 2015 Carrying Amount Fair Value Carrying Amount Fair Value Long-term debt $ 4,268 $ 3,808 $ 4,203 $ 3,343 The carrying value of revolver borrowings, when outstanding, and MACH Gen's Term Loan B approximates fair value due to the variable interest rates associated with the debt and are classified as Level 2. Credit Concentration Associated with Financial Instruments 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3 for information on credit procedures used to manage credit risk, including master netting arrangements and collateral requirements. At March 31, 2016 , Talen Energy had credit exposure of $579 million from energy trading partners, excluding the effects of netting arrangements, reserves and collateral. As a result of netting arrangements, reserves and collateral, Talen Energy's credit exposure was reduced to $400 million . The top ten counterparties, including their affiliates, accounted for $161 million , or 40% , of these exposures. Eight of these counterparties had an investment grade credit rating from S&amp;P or Moody's and accounted for 86% of the top ten exposures. The remaining counterparty has not been rated by S&amp;P or Moody's, but is current on its obligations.</t>
  </si>
  <si>
    <t>Derivative Instruments and Hedging Activities</t>
  </si>
  <si>
    <t>Derivative Instruments and Hedging Activities Disclosure [Abstract]</t>
  </si>
  <si>
    <t>Derivative Instruments and Hedging Activities Risk Management Objectives Talen Energy has a risk management policy approved by the Talen Energy Corporation Board of Directors to manage market risk associated with commodities, interest rates on debt issuances and foreign exchange (including price, liquidity and volumetric risk) and credit risk (including non-performance risk and payment default risk). A risk management committee, comprised of senior management and chaired by the Director-Risk Management, oversees the risk management function. Key risk control activities designed to ensure compliance with the risk policy include, but are not limited to, credit review and approval, validation of transactions and market prices, verification of risk and transaction limits, VaR analysis, portfolio stress tests, cash flow at risk analysis, sensitivity analysis and daily portfolio reporting. Market Risk Market risk includes the potential loss that may be incurred as a result of price changes associated with a particular financial or commodity instrument as well as market liquidity and volumetric risks. Forward and futures contracts, options, swaps and structured transactions are utilized as part of risk management strategies to minimize unanticipated fluctuations in earnings caused by changes in commodity prices, volumes of full-requirement sales contracts, basis exposure and interest rates. Many of the contracts meet the definition of a derivative. All derivatives are recognized on the Balance Sheets at their fair value, unless NPNS is elected. Talen Energy is subject to market risks, which are actively mitigated through the risk management policy described above. Such risks include: • Commodity price risk, including basis and volumetric risk • Interest rate risk Commodity price risk • Talen Energ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 Interest rate risk • Talen Energy is exposed to interest rate risk associated with forecasted fixed-rate and existing floating-rate debt issuances. Credit Risk Credit risk is the potential loss that may be incurred due to a counterparty's non-performance. Talen Energy is exposed to credit risk from "in-the-money" commodity derivatives with its energy trading partners, which include other energy companies, fuel suppliers, financial institutions and other wholesale and retail customers. The majority of Talen Energy's credit risk stems from commodity derivatives for multi-year contracts for energy sales and purchases. If Talen Energy's counterparties fail to perform their obligations under such contracts and Talen Energy could not replace the sales or purchases at the same or better prices as those under the defaulted contracts, Talen Energy would incur financial losses. Those losses would be recognized immediately or through lower revenues or higher costs in future years, depending on the accounting treatment for the defaulted contracts. Talen Energy has credit procedur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Talen Energy may request additional credit assurance, in certain circumstances, in the event that the counterparties' credit ratings fall below investment grade or their exposures exceed an established credit limit. See Note 12 for credit concentration associated with energy trading partners. Master Netting Arrangements Net derivative positions on the balance sheets are not offset against the right to reclaim cash collateral (a receivable) or the obligation to return cash collateral (a payable) under master netting arrangements. Talen Energy did not have any obligation to return counterparty cash collateral under master netting arrangements at March 31, 2016 and December 31, 2015 . Talen Energy did not post any cash collateral under master netting arrangements at March 31, 2016 and December 31, 2015 . See "Offsetting Derivative Investments" below for a summary of derivative positions presented in the balance sheets where a right of setoff exists under these arrangements. Commodity Price Risk (Non-trading) Commodity price risk, including basis and volumetric risk, is among Talen Energy's most significant risks due to the level of investment that Talen Energy maintains in its competitive generation asset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 Talen Energy has a formal hedging program to economically hedge the forecasted purchase and sale of electricity and related fuels for its competitive generation fleet. Talen Energy's portfolio also includes full-requirement sales contracts and related supply contracts and retail natural gas and electricity sale contracts. The strategies that Talen Energy uses to hedge its full-requirement sales contracts include supplying the energy, capacity and RECs from its generation assets and purchasing energy (at a liquid trading hub or directly at the load delivery zone), capacity and RECs in the market. Talen Energ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Talen Energy segregates its non-trading activities into two categories: cash flow hedges and economic activity as discussed below. Cash Flow Hedges Certain derivative contracts have qualified for hedge accounting so that the effective portion of a derivative's gain or loss is deferred in AOCI and reclassified into earnings when the forecasted transaction occurs. In 2016 and 2015 , there were no active cash flow hedges and there was no hedge ineffectiveness associated with energy derivatives. At March 31, 2016 , the accumulated net unrecognized after-tax gains (losses) that are expected to be reclassified into earnings during the next 12 months were $15 million .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months ended March 31, 2016 and 2015 . Economic Activity 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Talen Energy's competitive generation assets and competitive full-requirement and retail contracts, which are subject to changes in fair value due to market price volatility and volume expectations. The derivative contracts in this category that existed at March 31, 2016 range in maturity through 2020 . Examples of economic activity may include hedges on sales of nuclear, coal and hydroelectric generation, certain purchase contracts used to supply full-requirement sales contracts, FTRs, CR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Talen Energ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Talen Energy to uncovered market price risk. The unrealized gains (losses) for economic activity for the periods ended March 31 were as follows. Three Months 2016 2015 Operating Revenues Wholesale energy $ 60 $ 19 Retail energy 1 (13 ) Operating Expenses Fuel and energy purchases 17 34 Commodity Price Risk (Trading) Talen Energy has a proprietary trading strategy which is utilized to take advantage of market opportunities primarily in its geographic footprint. As a result, Talen Energy may at times create a net open position in its portfolio that could result in losses if prices do not move in the manner or direction anticipated. Net energy trading margins, which are included in "Wholesale energy" on the Statements of Income, were insignificant for the three months ended March 31, 2016 and 2015 . Commodity Volumes At March 31, 2016 , the net volumes of derivative (sales)/purchase contracts used in support of the various strategies discussed above were as follows. Volumes (a) Commodity Unit of Measure 2016 (b) 2017 2018 Thereafter Power MWh (29,118,538 ) (10,103,077 ) (1,574,972 ) (719,594 ) Capacity MW-Month (5,413 ) (3,750 ) (3,746 ) (1,559 ) Gas MMBtu 106,721,381 16,519,903 14,714,804 2,518,280 FTRs MW-Month 5,608 200 — — Oil Barrels 48,409 — — — CRRs MWh 1,790,525 641,989 — — Emission Allowances Tons 3,149,720 — — — (a) Volumes for option contracts factor in the probability of an option being exercised and may be less than the notional amount of the option. (b) Represents balance of the current year. Accounting and Reporting All derivative instruments are recorded at fair value on the Balance Sheet as an asset or liability unless NPNS is elected. NPNS contracts for Talen Energy include certain full-requirement sales contracts, other physical purchase and sales contracts and certain retail energy and physical capacity contracts. Changes in the fair value of derivatives not designated as NPNS are recognized currently in earnings. Talen Energy has many physical and financial commodity purchases and sales contracts that economically hedge commodity price risk. Certain of the economic hedging strategies employed by Talen Energy utilize a combination of financial purchases and sales contracts. Realized and unrealized gains (losses) on these contracts are recorded currently in earnings. Generally each contract is considered a unit of account and Talen Energy presents gains (losses) on physical and financial commodity contracts based upon their economic hedging strategy. Generation revenue hedge strategies are recorded in "Wholesale energy" on the Statements of Income. Retail sales strategies are recorded in "Retail energy" on the Statements of Income. Gas, oil and coal generation supply strategies and non-generation power and fuel supply strategies are recorded in "Fuel and energy purchases" on the Statements of Income. Certain Talen Energy subsidiaries participate in RTOs and ISOs. Talen Energy accounts for these transactions on a net hourly basis because the transactions are settled on a net hourly basis. Talen Energy records realized hourly net sales or purchases of physical power with RTOs and ISOs in its Statements of Income as "Wholesale energy" if in a net sales position and "Fuel and energy purchases" if in a net purchase position. See Notes 1 and 15 in Talen Energy's 2015 Form 10-K for additional information on accounting policies related to derivative instruments. The following table presents the fair value and location of commodity derivative instruments not designated as hedging instruments recorded on the Balance Sheets. March 31, 2016 December 31, 2015 Assets Liabilities Assets Liabilities Current: Price Risk Management Assets/Liabilities $ 680 $ 492 $ 562 $ 431 Noncurrent: Price Risk Management Assets/Liabilities 160 127 131 108 Total derivatives $ 840 $ 619 $ 693 $ 539 The following tables present the pre-tax effect of derivative instruments recognized in income for the period ended March 31, 2016 . Gain (Loss) Reclassified from AOCI into Income Derivative Relationships Location of Gain (Loss) Recognized in Income on Derivative Three Months Cash Flow Hedges: Commodity contracts Wholesale energy $ (3 ) Fuel and energy purchases 8 Total $ 5 Derivatives Not Designated as Hedging Instruments Location of Gain (Loss) Recognized in Income on Derivative Three Months Commodity contracts Wholesale energy $ 247 Retail energy 19 Fuel and energy purchases (61 ) Total $ 205 The following tables present the pre-tax effect of derivative instruments recognized in income for the period ended March 31, 2015 . Gain (Loss) Reclassified from AOCI into Income Derivative Relationships Location of Gain (Loss) Recognized in Income on Derivative Three Months Cash Flow Hedges: Commodity contracts Wholesale energy $ (2 ) Fuel and energy purchases 8 Depreciation 1 Total $ 7 Derivatives Not Designated as Hedging Instruments Location of Gain (Loss) Recognized in Income on Derivative Three Months Commodity contracts Wholesale energy $ (84 ) Retail energy (39 ) Fuel and energy purchases 48 Total $ (75 ) Offsetting Derivative Instruments Certain subsidiaries of Talen Energy have master netting arrangements or similar agreements in place including derivative clearing agreements with futures commission merchants (FCMs) to permit the trading of cleared derivative products on one or more futures exchanges. The clearing arrangements permit a FCM to use and apply any property in its possession as a setoff to pay amounts or discharge obligations owed by a customer upon default of the customer and typically do not place any restrictions on the FCM's use of collateral posted by the customer. Certain subsidiaries of Talen Energy also enter into agreements pursuant to which they trade certain energy and other products. Under the agreements, upon termination of the agreement as a result of a default or other termination event, the non-defaulting party typically would have a right to offset amounts owed under the agreement against any other obligations arising between the two parties (whether under the agreement or not), whether matured or contingent and irrespective of the currency, place of payment or place of booking of the obligation. Talen Energy has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March 31, 2016 $ 840 $ 523 $ 88 $ 229 $ 619 $ 523 $ 21 $ 75 December 31, 2015 $ 693 $ 437 $ 74 $ 182 $ 539 $ 437 $ 30 $ 72 Credit Risk-Related Contingent Features Certain derivative contracts contain credit risk-related contingent features which, when Talen Energy is in a net liability position, would permit the counterparties to require the transfer of additional collateral upon a decrease in the credit ratings of Talen Energy.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credit rating were to fall below investment grade, most of these credit contingent features require either immediate payment of the net liability as a termination payment or immediate and ongoing full collateralization on derivative instruments in net liability positions. Talen Energy's credit rating is currently below investment grade. Additionally, certain derivative contracts contain credit risk-related contingent features that require adequate assurance of performance be provided if the other party has reasonable concerns regarding the performance of Talen Energy'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At March 31, 2016 , the value of derivative contracts in a net liability position that contain credit risk-related contingent features was $74 million . Collateral posted on those positions was $78 million , and the additional potential collateral requirements, primarily related to further adequate assurance features, were $12 million , which is net of receivables and payables already recorded on the Balance Sheet.</t>
  </si>
  <si>
    <t>Asset Retirement Obligations</t>
  </si>
  <si>
    <t>Asset Retirement Obligation Disclosure [Abstract]</t>
  </si>
  <si>
    <t>Asset Retirement Obligations The changes in the carrying amounts of Talen Energy's AROs were as follows. Balance at December 31, 2015 $ 501 Accretion expense 9 Changes in estimate of cash flow or settlement date 1 Obligations settled (1 ) Balance at March 31, 2016 $ 510 Substantially all of the ARO balances are classified as noncurrent at March 31, 2016 and December 31, 2015 . Talen Energy's most significant ARO recorded relates to the decommissioning of the Susquehanna nuclear plant. See Notes 12 and 15 for additional information on the assets in the NDT funds that are legally restricted for the purposes of settling this ARO.</t>
  </si>
  <si>
    <t>NDT Funds</t>
  </si>
  <si>
    <t>Available-for-sale Securities [Abstract]</t>
  </si>
  <si>
    <t>NDT Funds Securities held by Talen Energy's NDT funds are classified as available-for-sale. The following table shows the amortized cost, the gross unrealized gains and losses recorded in AOCI and the fair value of Talen Energy's available-for-sale securities. March 31, 2016 December 31, 2015 Amortized Cost Gross Unrealized Gains Gross Unrealized Losses Fair Value Amortized Cost Gross Unrealized Gains Gross Unrealized Losses Fair Value NDT funds: Cash and cash equivalents $ 7 $ — $ — $ 7 $ 11 $ — $ — $ 11 Equity securities 301 409 — 710 297 406 — 703 Debt securities 233 12 — 245 230 7 — 237 Receivables/payables, net 2 — — 2 — — — — Total NDT funds $ 543 $ 421 $ — $ 964 $ 538 $ 413 $ — $ 951 See Note 12 for details on the securities held by the NDT funds. There were no securities with credit losses at March 31, 2016 and December 31, 2015 . The following table shows the scheduled maturity dates of debt securities held at March 31, 2016 . Maturity Less Than 1 Year Maturity 1-5 Years Maturity 6-10 Years Maturity in Excess of 10 Years Total Amortized cost $ 5 $ 106 $ 68 $ 54 $ 233 Fair value 5 109 71 60 245 The following table shows proceeds from and realized gains and losses on sales of available-for-sale securities for the period ended March 31 . Three Months 2016 2015 Proceeds from sales of NDT securities (a) $ 54 $ 38 Gross realized gains (b) 6 5 Gross realized losses (b) 8 3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t>
  </si>
  <si>
    <t>Accumulated Other Comprehensive Income (Loss), Net of Tax [Abstract]</t>
  </si>
  <si>
    <t xml:space="preserve">Accumulated Other Comprehensive Income (Loss) The after-tax changes in Talen Energy's AOCI by component for the periods ended March 31 were as follows. Unrealized gains (losses) Defined benefit plans Available- for-sale securities Qualifying derivatives Prior service costs Actuarial gain (loss) Total December 31, 2015 $ 194 $ 44 $ 3 $ (267 ) $ (26 ) Amounts arising during the period 3 — — — 3 Reclassifications from AOCI 1 (3 ) — 3 1 Net OCI during the period 4 (3 ) — 3 4 March 31, 2016 $ 198 $ 41 $ 3 $ (264 ) $ (22 ) December 31, 2014 $ 202 $ 63 $ 7 $ (295 ) $ (23 ) Amounts arising during the period 5 — — — 5 Reclassifications from AOCI (1 ) (4 ) — 4 (1 ) Net OCI during the period 4 (4 ) — 4 4 March 31, 2015 $ 206 $ 59 $ 7 $ (291 ) $ (19 ) The following table presents the gains (losses) and related income taxes for reclassifications from Talen Energy's AOCI for the periods ended March 31 . The defined benefit plan components of AOCI are not reflected in their entirety in the statement of income during the periods; rather, they are included in the computation of net periodic defined benefit costs (credits). See Note 8 for additional information. Three Months Affected Line Item on the Details about AOCI 2016 2015 Statements of Income Available-for-sale securities $ (2 ) $ 2 Other Income (Expense) - net Income Taxes 1 (1 ) Total After-tax (1 ) 1 Qualifying derivatives Commodity contracts (3 ) (2 ) Wholesale energy 8 8 Fuel and energy purchases — 1 Other Total Pre-tax 5 7 Income Taxes (2 ) (3 ) Total After-tax 3 4 Defined benefit plans Net actuarial loss (5 ) (7 ) Total Pre-tax (5 ) (7 ) Income Taxes 2 3 Total After-tax (3 ) (4 ) Total reclassifications during the period $ (1 ) $ 1 </t>
  </si>
  <si>
    <t>New Accounting Guidance Pending Adoption</t>
  </si>
  <si>
    <t>New Accounting Pronouncements and Changes in Accounting Principles [Abstract]</t>
  </si>
  <si>
    <t>New Accounting Guidance Pending Adoption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In March 2016, the FASB issued guidance to clarify the implementation of principal versus agent considerations, and in April 2016, the FASB issued guidance to clarify the identification of performance obligations contained within the original standard. This guidance can be applied using either a full retrospective or modified retrospective transition method. In August 2015, the FASB issued guidance that defers the effective date of the standard by one year, which for public business entities, results in initial application of this guidance in annual reporting periods beginning after December 15, 2017 and interim periods within those years. Entities may early adopt the guidance as of the original effective date of the standard, which for public business entities is annual reporting periods beginning after December 15, 2016. Talen Energy expects to adopt this guidance effective January 1, 2018. Talen Energy is currently assessing the impact of adopting this guidance on its consolidated financial statements,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This guidance should be applied prospectively within the annual periods ending after December 15, 2016, and for annual periods and interim periods thereafter. Early adoption is permitted. Talen Energy will adopt this guidance for the annual period ending December 31, 2016 and the adoption of this guidance is not expected to have a significant impact on its consolidated financial statements. Recognition of Measurement of Financial Assets and Financial Liabilities In January 2016, the FASB issued accounting guidance that affects the accounting for equity investments, financial liabilities under the fair value option, and the disclosure requirements for financial instruments. This guidance generally requires entities to measure equity investments that are not accounted for under the equity method of accounting and do not result in consolidation at fair value and recognize any changes in fair value in net income. Entities may elect to record equity investments without readily determinable fair values at cost, less impairment, adjusted for observable price changes. The impairment model for equity investments subject to this election is a single-step qualitative assessment performed each quarter. For financial liabilities measured using the fair value option, changes in fair value related to instrument-specific credit risk to be presented separately within OCI. This guidance should generally be applied prospectively for financial statements issued for fiscal years beginning after December 15, 2017 and interim periods within those fiscal years. Early adoption is generally not permitted, although entities may early adopt the provision related to financial liabilities under the fair value option. Talen Energy expects to adopt this guidance effective January 1, 2018. Upon adoption, an entity will record a cumulative-effect adjustment to beginning retained earnings as of the beginning of the first reporting period in which the guidance is adopted, with the exception that the amendments related to equity securities with readily determined fair values should be applied prospectively. Talen Energy is currently assessing the impact of adopting this guidance on its consolidated financial statements, which may be significant for equity securities held in the NDT funds. Accounting for Leases In February 2016, the FASB issued accounting guidance that updates the accounting for leases. The updated guidance will require lessees to recognize assets and liabilities for the rights and obligations created by their leases with lease terms of more than 12 months. Consistent with current accounting guidance, the recognition, measurement, and presentation of expenses and cash flows arising from a lease by a lessee primarily will depend on its classification as a finance (similar to the current capital lease) or an operating lease. However, unlike current accounting guidance, which requires only capital leases to be recognized on the balance sheet, the new accounting guidance will require both types of leases to be recognized on the balance sheet. The new accounting guidance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lessors will remain largely unchanged. However, the new accounting guidance contains some targeted improvements that are intended to align, where necessary, lessor accounting with the lessee accounting model and with the updated revenue recognition guidance issued in 2014 and discussed above. This guidance is effective for annual reporting periods beginning after December 15, 2018 and interim periods within those years. Early applica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accounting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accounting guidance. Talen Energy is currently assessing the impact of adopting this guidance on its consolidated financial statements and expects to adopt this guidance effective January 1, 2019. Share-Based Payment Accounting In March 2016, the FASB issued accounting guidance that changes the accounting for certain aspects of share-based payments to employees. This guidance requires the income tax effects of awards to be recognized in the income statement when the awards vest or are settled. For interim reporting purposes, excess tax benefits and tax deficiencies will be accounted for as discrete items in the period in which they occur and are excluded from the estimated annual effective tax rate. These amendments are applied prospectively. Excess tax benefits will be presented as an operating activity on the statement of cash flows, and this amendment can be applied retrospectively or prospectively. In addition, the requirement that excess tax benefits be realized before companies can recognize them will be eliminated; and this amendment will be applied using a modified retrospective transition method with a cumulative effect adjustment in retained earnings for excess tax benefits that have not previously been recognized. The guidance also requires an assessment of the realizability of any deferred tax assets it records upon adoption as a result of recognizing excess tax benefits and a valuation allowance will be recorded in retained earnings, if necessary. The guidance will increase the amount an employer can withhold to cover income taxes on awards and still qualify for the liability exception for shares used to satisfy the employer’s statutory income tax withholding obligation.; the amendments related to outstanding liability awards at the date of adoption will be applied using a modified retrospective transition method, with a cumulative-effect adjustment to retained earnings. Cash paid to a tax authority when shares are withheld to satisfy its statutory income tax withholding obligation will be recorded as a financing activity on the statement of cash flows. Companies will have to elect how to account for forfeitures of share-based payments by either recognizing forfeitures of awards as they occur or estimating the number of awards expected to be forfeited and adjusting the estimate when it is likely to change, as is currently required. This election is required at the entity level using a modified retrospective transition method, with a cumulative-effect adjustment to retained earnings. This guidance is effective for fiscal years beginning after December 15, 2016, and interim periods within those fiscal years. Early adoption is permitted. Talen Energy is currently assessing the impact of adopting this guidance on its consolidated financial statements and expects to adopt this guidance effective January 1, 2017.</t>
  </si>
  <si>
    <t>Summary of Significant Accounting Policies Summary of Significant Accounting Policies (Policies)</t>
  </si>
  <si>
    <t>Basis of Presentation</t>
  </si>
  <si>
    <t xml:space="preserve">Basis of Present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5 are derived from Talen Energy's 2015 audited Balance Sheet. The financial statements and notes thereto should be read in conjunction with the financial statements and notes contained in Talen Energy's 2015 Form 10-K. The results of operations for the three months ended March 31, 2016 are not necessarily indicative of the results to be expected for the full year ending December 31, 2016 or other future periods, because results for interim periods can be disproportionately influenced by various factors, developments and seasonal variations. Talen Energy Supply is considered the accounting predecessor of Talen Energy Corporation. Therefore, the financial information prior to the June 2015 spinoff presented in this Quarterly Report on Form 10-Q for both registrants includes only legacy Talen Energy Supply information. Talen Energy completed the acquisition of RJS Power in June 2015 and the acquisition of MACH Gen in November 2015. See Note 6 in Talen Energy's 2015 Form 10-K for additional information. RJS and MACH Gen's operating results for the three months ended March 31, 2016 are included in Talen Energy's results of operations with no comparable amounts for the same period in 2015. The assets and liabilities related to the Holtwood, Lake Wallenpaupack, C.P. Crane and Ironwood facilities were classified as "Assets held for sale" and "Liabilities held for sale" at December 31, 2015, while Holtwood and Lake Wallenpaupack remain classified as such at March 31, 2016. See Note 7 for additional information on these divestitures. The sales of Talen Ironwood Holdings, LLC and C.P. Crane LLC were completed in February 2016 and the sale of the Holtwood and Lake Wallenpaupack hydroelectric facilities was completed in April 2016. The sales satisfied the requirement to divest certain PJM assets to comply with a December 2014 FERC order approving the combination with RJS Power. The classification of certain prior period amounts has been changed to conform to the presentation in the March 31, 2016 financial statements as discussed below. </t>
  </si>
  <si>
    <t>New Accounting Guidance</t>
  </si>
  <si>
    <t>Effective January 1, 2016, Talen Energy adopted accounting guidance that simplifies the presentation of debt issuance costs by requiring debt issuance costs to be presented on the balance sheet as a direct deduction from the carrying amount of the associated debt liability, consistent with the presentation of debt discounts. Because this guidance did not address the treatment of debt issuance costs related to line-of-credit arrangements, additional guidance was issued in August 2015 stating that an entity may defer and amortize debt issuance costs over the term of a line-of-credit arrangement, regardless of whether there are any related outstanding borrowings. The initial adoption of this guidance required Talen Energy to reclassify long-term debt issuance costs on the Balance Sheet from assets to long-term debt. During the first quarter of 2016, Talen Energy retrospectively adopted this guidance. The December 31, 2015 Balance Sheet reflects a reclassification of $17 million between "Other noncurrent assets" and "Long-term debt" for the implementation. Issuance costs related to line-of-credit arrangements remain deferred as a long-term asset and amortized over the life of the arrangement.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In March 2016, the FASB issued guidance to clarify the implementation of principal versus agent considerations, and in April 2016, the FASB issued guidance to clarify the identification of performance obligations contained within the original standard. This guidance can be applied using either a full retrospective or modified retrospective transition method. In August 2015, the FASB issued guidance that defers the effective date of the standard by one year, which for public business entities, results in initial application of this guidance in annual reporting periods beginning after December 15, 2017 and interim periods within those years. Entities may early adopt the guidance as of the original effective date of the standard, which for public business entities is annual reporting periods beginning after December 15, 2016. Talen Energy expects to adopt this guidance effective January 1, 2018. Talen Energy is currently assessing the impact of adopting this guidance on its consolidated financial statements,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This guidance should be applied prospectively within the annual periods ending after December 15, 2016, and for annual periods and interim periods thereafter. Early adoption is permitted. Talen Energy will adopt this guidance for the annual period ending December 31, 2016 and the adoption of this guidance is not expected to have a significant impact on its consolidated financial statements. Recognition of Measurement of Financial Assets and Financial Liabilities In January 2016, the FASB issued accounting guidance that affects the accounting for equity investments, financial liabilities under the fair value option, and the disclosure requirements for financial instruments. This guidance generally requires entities to measure equity investments that are not accounted for under the equity method of accounting and do not result in consolidation at fair value and recognize any changes in fair value in net income. Entities may elect to record equity investments without readily determinable fair values at cost, less impairment, adjusted for observable price changes. The impairment model for equity investments subject to this election is a single-step qualitative assessment performed each quarter. For financial liabilities measured using the fair value option, changes in fair value related to instrument-specific credit risk to be presented separately within OCI. This guidance should generally be applied prospectively for financial statements issued for fiscal years beginning after December 15, 2017 and interim periods within those fiscal years. Early adoption is generally not permitted, although entities may early adopt the provision related to financial liabilities under the fair value option. Talen Energy expects to adopt this guidance effective January 1, 2018. Upon adoption, an entity will record a cumulative-effect adjustment to beginning retained earnings as of the beginning of the first reporting period in which the guidance is adopted, with the exception that the amendments related to equity securities with readily determined fair values should be applied prospectively. Talen Energy is currently assessing the impact of adopting this guidance on its consolidated financial statements, which may be significant for equity securities held in the NDT funds. Accounting for Leases In February 2016, the FASB issued accounting guidance that updates the accounting for leases. The updated guidance will require lessees to recognize assets and liabilities for the rights and obligations created by their leases with lease terms of more than 12 months. Consistent with current accounting guidance, the recognition, measurement, and presentation of expenses and cash flows arising from a lease by a lessee primarily will depend on its classification as a finance (similar to the current capital lease) or an operating lease. However, unlike current accounting guidance, which requires only capital leases to be recognized on the balance sheet, the new accounting guidance will require both types of leases to be recognized on the balance sheet. The new accounting guidance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lessors will remain largely unchanged. However, the new accounting guidance contains some targeted improvements that are intended to align, where necessary, lessor accounting with the lessee accounting model and with the updated revenue recognition guidance issued in 2014 and discussed above. This guidance is effective for annual reporting periods beginning after December 15, 2018 and interim periods within those years. Early applica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accounting guidance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accounting guidance. Talen Energy is currently assessing the impact of adopting this guidance on its consolidated financial statements and expects to adopt this guidance effective January 1, 2019. Share-Based Payment Accounting In March 2016, the FASB issued accounting guidance that changes the accounting for certain aspects of share-based payments to employees. This guidance requires the income tax effects of awards to be recognized in the income statement when the awards vest or are settled. For interim reporting purposes, excess tax benefits and tax deficiencies will be accounted for as discrete items in the period in which they occur and are excluded from the estimated annual effective tax rate. These amendments are applied prospectively. Excess tax benefits will be presented as an operating activity on the statement of cash flows, and this amendment can be applied retrospectively or prospectively. In addition, the requirement that excess tax benefits be realized before companies can recognize them will be eliminated; and this amendment will be applied using a modified retrospective transition method with a cumulative effect adjustment in retained earnings for excess tax benefits that have not previously been recognized. The guidance also requires an assessment of the realizability of any deferred tax assets it records upon adoption as a result of recognizing excess tax benefits and a valuation allowance will be recorded in retained earnings, if necessary. The guidance will increase the amount an employer can withhold to cover income taxes on awards and still qualify for the liability exception for shares used to satisfy the employer’s statutory income tax withholding obligation.; the amendments related to outstanding liability awards at the date of adoption will be applied using a modified retrospective transition method, with a cumulative-effect adjustment to retained earnings. Cash paid to a tax authority when shares are withheld to satisfy its statutory income tax withholding obligation will be recorded as a financing activity on the statement of cash flows. Companies will have to elect how to account for forfeitures of share-based payments by either recognizing forfeitures of awards as they occur or estimating the number of awards expected to be forfeited and adjusting the estimate when it is likely to change, as is currently required. This election is required at the entity level using a modified retrospective transition method, with a cumulative-effect adjustment to retained earnings. This guidance is effective for fiscal years beginning after December 15, 2016, and interim periods within those fiscal years. Early adoption is permitted. Talen Energy is currently assessing the impact of adopting this guidance on its consolidated financial statements and expects to adopt this guidance effective January 1, 2017.</t>
  </si>
  <si>
    <t>Fair Value Transfer</t>
  </si>
  <si>
    <t>Transfers between levels are recognized at end-of-reporting-period values.</t>
  </si>
  <si>
    <t>Master Netting Arrangements</t>
  </si>
  <si>
    <t>Net derivative positions on the balance sheets are not offset against the right to reclaim cash collateral (a receivable) or the obligation to return cash collateral (a payable) under master netting arrangements.</t>
  </si>
  <si>
    <t xml:space="preserve">Securities held by Talen Energy's NDT funds are classified as available-for-sale. </t>
  </si>
  <si>
    <t>Segment and Related Information (Tables)</t>
  </si>
  <si>
    <t>Reconciliation of Segments to Consolidated</t>
  </si>
  <si>
    <t>Financial data for the segments and reconciliation to consolidated results for the periods ended March 31 are: Three Months 2016 2015 Income Statement Data Revenues from external customers (a) East $ 1,096 $ 1,047 West 77 44 Total $ 1,173 $ 1,091 Operating Income (Loss) East $ 392 $ 231 West (28 ) (1 ) Other (53 ) (52 ) Total $ 311 $ 178 Balance Sheet Data March 31, 2016 December 31, 2015 Assets East $ 10,950 $ 11,430 West 1,240 1,231 Other (b) 405 148 Total Assets $ 12,595 $ 12,809 (a) Includes unrealized gains and losses from derivatives. See Note 13 for additional information. (b) Primarily consists of unallocated items, including cash and PP&amp;E.</t>
  </si>
  <si>
    <t>Earnings (Loss) Per Share for Talen Energy Corporation (Tables)</t>
  </si>
  <si>
    <t>Basic and Diluted EPS Computations</t>
  </si>
  <si>
    <t>Reconciliations of the amounts of income and shares of Talen Energy Corporation common stock (in thousands) for the period ended March 31 used in the EPS calculation are: Three Months 2016 2015 Income (Numerator) Net Income (Loss) $ 151 $ 96 Shares of Common Stock (Denominator) Weighted-average shares - Basic EPS 128,526 83,524 Add incremental non-participating securities: Share-based payment awards 492 — Weighted-average shares - Diluted EPS 129,018 83,524</t>
  </si>
  <si>
    <t>Income Taxes (Tables)</t>
  </si>
  <si>
    <t>Income tax provision reconciliation</t>
  </si>
  <si>
    <t>Selected information regarding Talen Energy's income tax provision for the period ended March 31 was as follows: Three Months 2016 2015 Income (Loss) Before Income Taxes $ 257 $ 149 Income Taxes $ 106 $ 53 Effective Tax Rate 41 % 36 %</t>
  </si>
  <si>
    <t>Financing Activities (Tables)</t>
  </si>
  <si>
    <t>Schedule of Line of Credit Facilities</t>
  </si>
  <si>
    <t>The following secured revolving credit facilities were in place at: March 31, 2016 December 31, 2015 Expiration Date Capacity Borrowed Letters of Unused Capacity Borrowed Letters of Credit Issued Talen Energy Supply RCF (a) June 2020 $ 1,850 $ — $ 157 $ 1,693 $ 500 $ 163 New MACH Gen RCF (b) July 2021 160 127 31 2 108 31 Total Credit Facilities $ 2,010 $ 127 $ 188 $ 1,695 $ 608 $ 194 (a) The facility is syndicated and provides Talen Energy Supply the ability to make revolving cash borrowings and to request the lenders to issue up to $925 million of letters of credit, which in combination cannot exceed the capacity of the facility at any given time. The weighted average interest rate on outstanding borrowings was 2.67% at December 31, 2015. The amounts borrowed are recorded as "Short-term debt" on the Balance Sheet. (b) The facility provides New MACH Gen the ability to make revolving cash borrowings and to request the lenders to issue up to $120 million of letters of credit, which in combination cannot exceed the capacity of the facility at any given time. The weighted average interest rate on outstanding borrowings was 5.14% and 5.04% at March 31, 2016 and December 31, 2015. The amounts borrowed are recorded on the Balance Sheets as "Long-term debt" at March 31, 2016 and as "Short-term debt" at December 31, 2015. The classification as current at December 31, 2015 was based on Talen Energy's intent and ability to repay outstanding borrowings within the next year.</t>
  </si>
  <si>
    <t>Defined Benefits (Tables)</t>
  </si>
  <si>
    <t>Schedule Of Net Periodic Defined Benefit Costs (Credits)</t>
  </si>
  <si>
    <t>The table below provides the components of net periodic defined benefit costs for Talen Energy pension plans for the three months ended March 31 . The net periodic defined benefit costs for Talen Energy's other postretirement benefit plans for the three months ended March 31, 2016 and 2015 were insignificant. 2016 2015 Service cost $ 10 $ 1 Interest cost 19 2 Expected return on plan assets (23 ) (3 ) Amortization of: Actuarial (gain) loss 5 1 Net periodic defined benefit costs (credits) $ 11 $ 1</t>
  </si>
  <si>
    <t>Commitments and Contingencies (Tables)</t>
  </si>
  <si>
    <t>Guarantees</t>
  </si>
  <si>
    <t xml:space="preserve">Talen Energy's exposure and related expiration dates are: Exposure at Expiration Date Indemnifications for sales of assets $ 1,936 2016 - 2036 </t>
  </si>
  <si>
    <t>Fair Value Measurements and Credit Concentration (Tables)</t>
  </si>
  <si>
    <t>Fair Value of Assets and Liabilities Measured on Recurring Basis</t>
  </si>
  <si>
    <t xml:space="preserve">The assets and liabilities measured at fair value were: March 31, 2016 December 31, 2015 Total Level 1 Level 2 Level 3 Total Level 1 Level 2 Level 3 Assets Cash and cash equivalents $ 393 $ 393 $ — $ — $ 141 $ 141 $ — $ — Restricted cash and cash equivalents (a) 72 72 — — 106 106 — — Price risk management assets: Energy commodities 840 — 751 89 693 — 597 96 Total price risk management assets 840 — 751 89 693 — 597 96 NDT funds: Cash and cash equivalents 7 7 — — 11 11 — — Equity securities U.S. large-cap 623 462 161 — 616 457 159 — U.S. mid/small-cap 87 37 50 — 87 37 50 — Debt securities U.S. Treasury 106 106 — — 98 98 — — U.S. government sponsored agency 5 — 5 — 6 — 6 — Municipality 87 — 87 — 83 — 83 — Investment-grade corporate 44 — 44 — 47 — 47 — Other 3 — 3 — 3 — 3 — Receivables (payables), net 2 (1 ) 3 — — (2 ) 2 — Total NDT funds 964 611 353 — 951 601 350 — Auction rate securities (b) 6 — — 6 6 — — 6 Total assets $ 2,275 $ 1,076 $ 1,104 $ 95 $ 1,897 $ 848 $ 947 $ 102 Liabilities Price risk management liabilities: Energy commodities $ 619 $ — $ 598 $ 21 $ 539 $ — $ 497 $ 42 Total price risk management liabilities $ 619 $ — $ 598 $ 21 $ 539 $ — $ 497 $ 42 (a) Current portion is included in "Restricted cash and cash equivalents" and long-term portion is included in "Other noncurrent assets" on the Balance Sheets. (b) Included in "Other investments" on the Balance Sheets. </t>
  </si>
  <si>
    <t>Reconciliation of Net Assets and Liabilities Classified as Level 3</t>
  </si>
  <si>
    <t>A reconciliation of net assets and liabilities classified as Level 3 for the period ended March 31, 2016 is as follows: Fair Value Measurements Using Significant Unobservable Inputs (Level 3) Three Months Energy Commodities, net Auction Rate Securities Total Balance at beginning of period $ 54 $ 6 $ 60 Total realized/unrealized gains (losses) included in earnings 60 — 60 Settlements (45 ) — (45 ) Transfers into Level 3 1 — 1 Transfers out of Level 3 (2 ) — (2 ) Balance at end of period $ 68 $ 6 $ 74 A reconciliation of net assets and liabilities classified as Level 3 for the period ended March 31, 2015 is as follows: Fair Value Measurements Using Significant Unobservable Inputs (Level 3) Three Months Energy Commodities, net Auction Rate Securities Total Balance at beginning of period $ 111 $ 8 $ 119 Total realized/unrealized gains (losses) included in earnings (17 ) — (17 ) Settlements 30 — 30 Transfers into Level 3 4 — 4 Transfers out of Level 3 1 — 1 Balance at end of period $ 129 $ 8 $ 137</t>
  </si>
  <si>
    <t>Significant Unobservable Inputs Used in Fair Value Measurement of Assets and Liabilities Classified as Level 3</t>
  </si>
  <si>
    <t xml:space="preserve">The significant unobservable inputs used in and quantitative information about the fair value measurement of assets and liabilities classified as Level 3 are as follows: March 31, 2016 Fair Value, net Asset (Liability) Valuation Technique Significant Unobservable Input(s) Range (Weighted Average) (a) Energy commodities Natural gas contracts (b) $ 57 Discounted cash flow Proprietary model used to calculate forward prices 11% - 100% (57%) Power sales contracts (c) 16 Discounted cash flow Proprietary model used to calculate forward prices 21% - 100% (69%) FTR purchase contracts (d) (2 ) Discounted cash flow Historical settled prices used to model forward prices 100% (100%) Heat rate call options (e) (1 ) Discounted cash flow Proprietary model used to calculate forward prices 100% (100%) CRR purchase contracts (d) (2 ) Discounted cash flow Proprietary model used to calculate forward prices 100% (100%) Auction rate securities (f) 6 Discounted cash flow Modeled from SIFMA Index 45% - 47% (46%) December 31, 2015 Fair Value, net Asset (Liability) Valuation Technique Significant Unobservable Range (Weighted Average) (a) Energy commodities Natural gas contracts (b) $ 55 Discounted cash flow Proprietary model used to calculate forward prices 10% - 100% (50%) Power sales contracts (c) 13 Discounted cash flow Proprietary model used to calculate forward prices 10% - 100% (100%) FTR purchase contracts (d) (2 ) Discounted cash flow Historical settled prices used to model forward prices 100% (100%) Heat rate call options (e) (10 ) Discounted cash flow Proprietary model used to calculate forward prices 100% (100%) CRR purchase contracts (d) (2 ) Discounted cash flow Proprietary model used to calculate forward prices 100% (100%) Auction rate securities (f) 6 Discounted cash flow Modeled from SIFMA Index 46% - 47% (46.5%)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t>
  </si>
  <si>
    <t>Fair Value of Assets and Liabilities Classified as Level 3 Measured on Recurring Basis Included in Earnings</t>
  </si>
  <si>
    <t>Net gains and losses on assets and liabilities classified as Level 3 and included in earnings for the periods ended March 31 are reported in the Statements of Income as follows: Three Months Energy Commodities, net Wholesale Energy Retail Energy Fuel and Energy Purchases 2016 2015 2016 2015 2016 2015 Total gains (losses) included in earnings $ 41 $ 21 $ 18 $ (40 ) $ 1 $ 2 Change in unrealized gains (losses) relating 13 25 7 (9 ) (1 ) 1</t>
  </si>
  <si>
    <t>Fair Value of Financial Instruments Not Recorded at Fair Value - Other</t>
  </si>
  <si>
    <t>The carrying amounts of long-term debt on the Balance Sheets and its estimated fair values are set forth below. The fair value was primarily estimated using an income approach by discounting future cash flows at estimated current cost of funding rates, which incorporates the credit risk of Talen Energy Supply. Long-term debt is classified primarily as Level 2. March 31, 2016 December 31, 2015 Carrying Amount Fair Value Carrying Amount Fair Value Long-term debt $ 4,268 $ 3,808 $ 4,203 $ 3,343</t>
  </si>
  <si>
    <t>Derivative Instruments and Hedging Activities (Tables)</t>
  </si>
  <si>
    <t>Commodity Price Risk (Non-trading) - Economic Activity - Pre-tax Gains (Losses) Associated with Economic Activity</t>
  </si>
  <si>
    <t>The unrealized gains (losses) for economic activity for the periods ended March 31 were as follows. Three Months 2016 2015 Operating Revenues Wholesale energy $ 60 $ 19 Retail energy 1 (13 ) Operating Expenses Fuel and energy purchases 17 34</t>
  </si>
  <si>
    <t>Commodity Volumes - Volumes of Derivative (Sales) Purchase Contracts</t>
  </si>
  <si>
    <t>At March 31, 2016 , the net volumes of derivative (sales)/purchase contracts used in support of the various strategies discussed above were as follows. Volumes (a) Commodity Unit of Measure 2016 (b) 2017 2018 Thereafter Power MWh (29,118,538 ) (10,103,077 ) (1,574,972 ) (719,594 ) Capacity MW-Month (5,413 ) (3,750 ) (3,746 ) (1,559 ) Gas MMBtu 106,721,381 16,519,903 14,714,804 2,518,280 FTRs MW-Month 5,608 200 — — Oil Barrels 48,409 — — — CRRs MWh 1,790,525 641,989 — — Emission Allowances Tons 3,149,720 — — — (a) Volumes for option contracts factor in the probability of an option being exercised and may be less than the notional amount of the option. (b) Represents balance of the current year.</t>
  </si>
  <si>
    <t>Fair Value and Balance Sheet Location of Derivative Instruments</t>
  </si>
  <si>
    <t>The following table presents the fair value and location of commodity derivative instruments not designated as hedging instruments recorded on the Balance Sheets. March 31, 2016 December 31, 2015 Assets Liabilities Assets Liabilities Current: Price Risk Management Assets/Liabilities $ 680 $ 492 $ 562 $ 431 Noncurrent: Price Risk Management Assets/Liabilities 160 127 131 108 Total derivatives $ 840 $ 619 $ 693 $ 539</t>
  </si>
  <si>
    <t>Pre-tax Gain (Loss) on Derivative Instruments Recognized in Income or on the Balance Sheet</t>
  </si>
  <si>
    <t>The following tables present the pre-tax effect of derivative instruments recognized in income for the period ended March 31, 2016 . Gain (Loss) Reclassified from AOCI into Income Derivative Relationships Location of Gain (Loss) Recognized in Income on Derivative Three Months Cash Flow Hedges: Commodity contracts Wholesale energy $ (3 ) Fuel and energy purchases 8 Total $ 5 Derivatives Not Designated as Hedging Instruments Location of Gain (Loss) Recognized in Income on Derivative Three Months Commodity contracts Wholesale energy $ 247 Retail energy 19 Fuel and energy purchases (61 ) Total $ 205 The following tables present the pre-tax effect of derivative instruments recognized in income for the period ended March 31, 2015 . Gain (Loss) Reclassified from AOCI into Income Derivative Relationships Location of Gain (Loss) Recognized in Income on Derivative Three Months Cash Flow Hedges: Commodity contracts Wholesale energy $ (2 ) Fuel and energy purchases 8 Depreciation 1 Total $ 7 Derivatives Not Designated as Hedging Instruments Location of Gain (Loss) Recognized in Income on Derivative Three Months Commodity contracts Wholesale energy $ (84 ) Retail energy (39 ) Fuel and energy purchases 48 Total $ (75 )</t>
  </si>
  <si>
    <t>Derivative Positions Eligible for Offset with Related Cash Collateral</t>
  </si>
  <si>
    <t>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March 31, 2016 $ 840 $ 523 $ 88 $ 229 $ 619 $ 523 $ 21 $ 75 December 31, 2015 $ 693 $ 437 $ 74 $ 182 $ 539 $ 437 $ 30 $ 72</t>
  </si>
  <si>
    <t>Asset Retirement Obligations (Tables)</t>
  </si>
  <si>
    <t>Schedule of Change in Asset Retirement Obligation</t>
  </si>
  <si>
    <t>The changes in the carrying amounts of Talen Energy's AROs were as follows. Balance at December 31, 2015 $ 501 Accretion expense 9 Changes in estimate of cash flow or settlement date 1 Obligations settled (1 ) Balance at March 31, 2016 $ 510</t>
  </si>
  <si>
    <t>NDT Funds (Tables)</t>
  </si>
  <si>
    <t>Schedule of Available-for-sale Securities Reconciliation</t>
  </si>
  <si>
    <t>The following table shows the amortized cost, the gross unrealized gains and losses recorded in AOCI and the fair value of Talen Energy's available-for-sale securities. March 31, 2016 December 31, 2015 Amortized Cost Gross Unrealized Gains Gross Unrealized Losses Fair Value Amortized Cost Gross Unrealized Gains Gross Unrealized Losses Fair Value NDT funds: Cash and cash equivalents $ 7 $ — $ — $ 7 $ 11 $ — $ — $ 11 Equity securities 301 409 — 710 297 406 — 703 Debt securities 233 12 — 245 230 7 — 237 Receivables/payables, net 2 — — 2 — — — — Total NDT funds $ 543 $ 421 $ — $ 964 $ 538 $ 413 $ — $ 951</t>
  </si>
  <si>
    <t>Investments Classified by Contractual Maturity Date</t>
  </si>
  <si>
    <t>The following table shows the scheduled maturity dates of debt securities held at March 31, 2016 . Maturity Less Than 1 Year Maturity 1-5 Years Maturity 6-10 Years Maturity in Excess of 10 Years Total Amortized cost $ 5 $ 106 $ 68 $ 54 $ 233 Fair value 5 109 71 60 245</t>
  </si>
  <si>
    <t>Schedule of Realized Gain (Loss)</t>
  </si>
  <si>
    <t>The following table shows proceeds from and realized gains and losses on sales of available-for-sale securities for the period ended March 31 . Three Months 2016 2015 Proceeds from sales of NDT securities (a) $ 54 $ 38 Gross realized gains (b) 6 5 Gross realized losses (b) 8 3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 (Tables)</t>
  </si>
  <si>
    <t>Schedule of changes in AOCI by component</t>
  </si>
  <si>
    <t>The after-tax changes in Talen Energy's AOCI by component for the periods ended March 31 were as follows. Unrealized gains (losses) Defined benefit plans Available- for-sale securities Qualifying derivatives Prior service costs Actuarial gain (loss) Total December 31, 2015 $ 194 $ 44 $ 3 $ (267 ) $ (26 ) Amounts arising during the period 3 — — — 3 Reclassifications from AOCI 1 (3 ) — 3 1 Net OCI during the period 4 (3 ) — 3 4 March 31, 2016 $ 198 $ 41 $ 3 $ (264 ) $ (22 ) December 31, 2014 $ 202 $ 63 $ 7 $ (295 ) $ (23 ) Amounts arising during the period 5 — — — 5 Reclassifications from AOCI (1 ) (4 ) — 4 (1 ) Net OCI during the period 4 (4 ) — 4 4 March 31, 2015 $ 206 $ 59 $ 7 $ (291 ) $ (19 )</t>
  </si>
  <si>
    <t>Reclassification from AOCI</t>
  </si>
  <si>
    <t xml:space="preserve">The following table presents the gains (losses) and related income taxes for reclassifications from Talen Energy's AOCI for the periods ended March 31 . The defined benefit plan components of AOCI are not reflected in their entirety in the statement of income during the periods; rather, they are included in the computation of net periodic defined benefit costs (credits). See Note 8 for additional information. Three Months Affected Line Item on the Details about AOCI 2016 2015 Statements of Income Available-for-sale securities $ (2 ) $ 2 Other Income (Expense) - net Income Taxes 1 (1 ) Total After-tax (1 ) 1 Qualifying derivatives Commodity contracts (3 ) (2 ) Wholesale energy 8 8 Fuel and energy purchases — 1 Other Total Pre-tax 5 7 Income Taxes (2 ) (3 ) Total After-tax 3 4 Defined benefit plans Net actuarial loss (5 ) (7 ) Total Pre-tax (5 ) (7 ) Income Taxes 2 3 Total After-tax (3 ) (4 ) Total reclassifications during the period $ (1 ) $ 1 </t>
  </si>
  <si>
    <t>Business and Basis of Presentation (Details) - USD ($) $ in Millions</t>
  </si>
  <si>
    <t>Restructuring Cost and Reserve [Line Items]</t>
  </si>
  <si>
    <t>TSA term of agreement</t>
  </si>
  <si>
    <t>2 years</t>
  </si>
  <si>
    <t>PPL Corporation</t>
  </si>
  <si>
    <t>Services provided under TSA</t>
  </si>
  <si>
    <t>Operating Expense</t>
  </si>
  <si>
    <t>Prior period reclassification adjustment</t>
  </si>
  <si>
    <t>Summary of Significant Accounting Policies Summary of Significant Accounting Policies (Details) - New Accounting Pronouncement, Early Adoption, Effect $ in Millions</t>
  </si>
  <si>
    <t>Dec. 31, 2015USD ($)</t>
  </si>
  <si>
    <t>New Accounting Pronouncement, Early Adoption [Line Items]</t>
  </si>
  <si>
    <t>Debt issuance costs</t>
  </si>
  <si>
    <t>Segment and Related Information - Income Statement Data (Details) - USD ($) $ in Millions</t>
  </si>
  <si>
    <t>Segment Reporting, Revenue Reconciling Item [Line Items]</t>
  </si>
  <si>
    <t>Revenues from external customers</t>
  </si>
  <si>
    <t>Operating income (loss)</t>
  </si>
  <si>
    <t>Operating Segments | East</t>
  </si>
  <si>
    <t>Operating Segments | West</t>
  </si>
  <si>
    <t>Includes unrealized gains and losses from derivatives. See Note 13 for additional information.</t>
  </si>
  <si>
    <t>Segment and Related Information - Balance Sheet Data (Details) - USD ($) $ in Millions</t>
  </si>
  <si>
    <t>Segment Reporting, Asset Reconciling Item [Line Items]</t>
  </si>
  <si>
    <t>Assets</t>
  </si>
  <si>
    <t>Primarily consists of unallocated items, including cash and PP&amp;E.</t>
  </si>
  <si>
    <t>Earnings (Loss) Per Share for Talen Energy Corporation (Details) - USD ($) $ in Millions</t>
  </si>
  <si>
    <t>Jun. 01, 2015</t>
  </si>
  <si>
    <t>Income (Numerator)</t>
  </si>
  <si>
    <t>Shares of Common Stock (Denominator)</t>
  </si>
  <si>
    <t>Weighted-average shares - Basic EPS (in shares)</t>
  </si>
  <si>
    <t>Share-based payment awards</t>
  </si>
  <si>
    <t>Weighted-average shares - Diluted EPS (in shares)</t>
  </si>
  <si>
    <t>Shares Issued (Numeric) [Abstract]</t>
  </si>
  <si>
    <t>Antidilutive securities excluded from computation of earnings per share (in shares)</t>
  </si>
  <si>
    <t>Schedule of Capitalization, Equity [Line Items]</t>
  </si>
  <si>
    <t>Common stock shares issued to PPL shareholders</t>
  </si>
  <si>
    <t>Common stock issued for acquisition of RJS Power, shares</t>
  </si>
  <si>
    <t>Income Taxes (Details) - USD ($) $ in Millions</t>
  </si>
  <si>
    <t>Effective Tax Rate (as a percent)</t>
  </si>
  <si>
    <t>41.00%</t>
  </si>
  <si>
    <t>36.00%</t>
  </si>
  <si>
    <t>Annualized effective tax rate (as a percent)</t>
  </si>
  <si>
    <t>39.88%</t>
  </si>
  <si>
    <t>32.97%</t>
  </si>
  <si>
    <t>Financing Activities (Revolving Credit Facilities) (Details) - USD ($)</t>
  </si>
  <si>
    <t>Credit Arrangments and Short-term Debt</t>
  </si>
  <si>
    <t>Capacity</t>
  </si>
  <si>
    <t>Borrowed</t>
  </si>
  <si>
    <t>Letters of Credit Issued</t>
  </si>
  <si>
    <t>Unused Capacity</t>
  </si>
  <si>
    <t>Letter of Credit | New MACH Gen Revolving Credit Facility</t>
  </si>
  <si>
    <t>Letter of Credit | Talen Energy Supply | Talen Energy Supply Revolving Credit Facility</t>
  </si>
  <si>
    <t>Revolving Credit Facility | New MACH Gen Revolving Credit Facility</t>
  </si>
  <si>
    <t>Weighted average interest rate</t>
  </si>
  <si>
    <t>5.14%</t>
  </si>
  <si>
    <t>5.04%</t>
  </si>
  <si>
    <t>Revolving Credit Facility | Talen Energy Supply | Talen Energy Supply Revolving Credit Facility</t>
  </si>
  <si>
    <t>[2]</t>
  </si>
  <si>
    <t>2.67%</t>
  </si>
  <si>
    <t>The facility provides New MACH Gen the ability to make revolving cash borrowings and to request the lenders to issue up to $120 million of letters of credit, which in combination cannot exceed the capacity of the facility at any given time. The weighted average interest rate on outstanding borrowings was 5.14% and 5.04% at March 31, 2016 and December 31, 2015. The amounts borrowed are recorded on the Balance Sheets as "Long-term debt" at March 31, 2016 and as "Short-term debt" at December 31, 2015. The classification as current at December 31, 2015 was based on Talen Energy's intent and ability to repay outstanding borrowings within the next year.</t>
  </si>
  <si>
    <t>The facility is syndicated and provides Talen Energy Supply the ability to make revolving cash borrowings and to request the lenders to issue up to $925 million of letters of credit, which in combination cannot exceed the capacity of the facility at any given time. The weighted average interest rate on outstanding borrowings was 2.67% at December 31, 2015. The amounts borrowed are recorded as "Short-term debt" on the Balance Sheet.</t>
  </si>
  <si>
    <t>Financing Activities (Narrative) (Details) - USD ($)</t>
  </si>
  <si>
    <t>1 Months Ended</t>
  </si>
  <si>
    <t>Feb. 29, 2016</t>
  </si>
  <si>
    <t>May. 31, 2015</t>
  </si>
  <si>
    <t>Debt Instrument [Line Items]</t>
  </si>
  <si>
    <t>Senior Unsecured Notes | Senior Unsecured Notes Due 2025</t>
  </si>
  <si>
    <t>Extinguishment of Debt, Amount</t>
  </si>
  <si>
    <t>8.857%</t>
  </si>
  <si>
    <t>Make whole premium</t>
  </si>
  <si>
    <t>Talen Energy Supply | Unsecured Debt | Redeemable Senior Unsecured Notes due 2025</t>
  </si>
  <si>
    <t>Interest rate</t>
  </si>
  <si>
    <t>6.50%</t>
  </si>
  <si>
    <t>Talen Energy Supply | Facility Agreement</t>
  </si>
  <si>
    <t>Potential maximum Facility Agreement capacity</t>
  </si>
  <si>
    <t>Expiration date</t>
  </si>
  <si>
    <t>Jun. 30,
		2017</t>
  </si>
  <si>
    <t>Talen Energy Supply | Secured Trading Facility</t>
  </si>
  <si>
    <t>Secured energy marketing and trading facility capacity</t>
  </si>
  <si>
    <t>Term (in years)</t>
  </si>
  <si>
    <t>5 years</t>
  </si>
  <si>
    <t>Renewal term</t>
  </si>
  <si>
    <t>1 year</t>
  </si>
  <si>
    <t>Acquisitions, Development and Divestitures (Divestitures) (Details) - USD ($) $ in Millions</t>
  </si>
  <si>
    <t>Apr. 30, 2016</t>
  </si>
  <si>
    <t>Income Statement, Balance Sheet and Additional Disclosures by Disposal Groups, Including Discontinued Operations [Line Items]</t>
  </si>
  <si>
    <t>Proposed Bell Bend Nuclear Unit</t>
  </si>
  <si>
    <t>Capitalized costs associated with licensing efforts</t>
  </si>
  <si>
    <t>Disposal Group, Held-for-sale, Not Discontinued Operations | Talen Ironwood Holdings, LLC</t>
  </si>
  <si>
    <t>Consideration received</t>
  </si>
  <si>
    <t>Individually significant component pretax income (loss)</t>
  </si>
  <si>
    <t>Disposal Group, Held-for-sale, Not Discontinued Operations | C.P. Crane, LLC</t>
  </si>
  <si>
    <t>Disposal Group, Held-for-sale, Not Discontinued Operations | Holtwood and Lake Wallenpaupack Hydroelectric Projects</t>
  </si>
  <si>
    <t>PP&amp;E related to business held for sale</t>
  </si>
  <si>
    <t>Disposal Group, Held-for-sale, Not Discontinued Operations | Holtwood and Lake Wallenpaupack Hydroelectric Projects | Scenario, Forecast</t>
  </si>
  <si>
    <t>Disposal Group, Held-for-sale, Not Discontinued Operations | Holtwood and Lake Wallenpaupack Hydroelectric Projects | Subsequent Event</t>
  </si>
  <si>
    <t>Defined Benefits (Details) - USD ($) $ in Millions</t>
  </si>
  <si>
    <t>Defined Benefit Plan</t>
  </si>
  <si>
    <t>Defined Benefit Plan Disclosure [Line Items]</t>
  </si>
  <si>
    <t>Service cost</t>
  </si>
  <si>
    <t>Interest cost</t>
  </si>
  <si>
    <t>Expected return on plan assets</t>
  </si>
  <si>
    <t>Amortization of:</t>
  </si>
  <si>
    <t>Actuarial (gain) loss</t>
  </si>
  <si>
    <t>Net periodic defined benefit costs (credits)</t>
  </si>
  <si>
    <t>Talen Energy Supply | Supplemental Retirement Plan</t>
  </si>
  <si>
    <t>Net Periodic Defined Benefit Costs Allocated to Subsidiary by Sponsor (Numeric) [Abstract]</t>
  </si>
  <si>
    <t>Costs allocated to subsidiary by plan sponsors</t>
  </si>
  <si>
    <t>Commitments and Contingencies (Legal Matters) (Details)</t>
  </si>
  <si>
    <t>Dec. 31, 2015claim</t>
  </si>
  <si>
    <t>Apr. 30, 2015project</t>
  </si>
  <si>
    <t>Aug. 31, 2014project</t>
  </si>
  <si>
    <t>May. 31, 2014project</t>
  </si>
  <si>
    <t>Jul. 31, 2013project</t>
  </si>
  <si>
    <t>Mar. 31, 2013USD ($)claim</t>
  </si>
  <si>
    <t>Jul. 31, 2012USD ($)plaintiff</t>
  </si>
  <si>
    <t>Apr. 30, 2012utility</t>
  </si>
  <si>
    <t>Mar. 31, 2016USD ($)</t>
  </si>
  <si>
    <t>Nov. 30, 2014USD ($)</t>
  </si>
  <si>
    <t>Legal Matters - Gas Supply Litigation (Numeric) [Abstract]</t>
  </si>
  <si>
    <t>Number of separate claims included in the complaint against PPL Montana | claim</t>
  </si>
  <si>
    <t>Average requested amount, per day per violation, of injunctive relief and civil penalties</t>
  </si>
  <si>
    <t>Amount of civil penalties to be used for beneficial mitigation projects</t>
  </si>
  <si>
    <t>Estimated number of post-2000 projects alleged not to be in compliance with the Clean Air Act | project</t>
  </si>
  <si>
    <t>Number of plant projects that had claims dismissed under alleged Clean Air Act violations</t>
  </si>
  <si>
    <t>Number of plant projects included in a second amended complaint under alleged Clean Air Act violations | project</t>
  </si>
  <si>
    <t>Number of plant projects with remaining claims to be pursued by plaintiffs</t>
  </si>
  <si>
    <t>Number of plants with more preferable legal standards claims | claim</t>
  </si>
  <si>
    <t>Regulatory Issues - Maryland Capacity Order (Numeric) [Abstract]</t>
  </si>
  <si>
    <t>Number electric utilities ordered to enter into long term contracts | utility</t>
  </si>
  <si>
    <t>Regulatory Issues - Electric - Reliability Standards (Numeric) [Abstract]</t>
  </si>
  <si>
    <t>Maximum per day penalties for reliability violations</t>
  </si>
  <si>
    <t>Pacific Northwest Markets</t>
  </si>
  <si>
    <t>Regulatory Issues - Pacific Northwest Markets (Numeric) [Abstract]</t>
  </si>
  <si>
    <t>Number of parties claiming refunds | plaintiff</t>
  </si>
  <si>
    <t>Claim sought</t>
  </si>
  <si>
    <t>Remaining claim outstanding</t>
  </si>
  <si>
    <t>Pending Litigation | Topaz Gas Supply</t>
  </si>
  <si>
    <t>Loss Contingency, Estimate of Possible Loss</t>
  </si>
  <si>
    <t>Settled litigation | Pacific Northwest Markets</t>
  </si>
  <si>
    <t>Settlement amount reached with one of the parties</t>
  </si>
  <si>
    <t>Commitments and Contingencies (Environmental Matters and Other) (Details) - USD ($)</t>
  </si>
  <si>
    <t>Apr. 01, 2016</t>
  </si>
  <si>
    <t>Other - Nuclear Insurance (Numeric) [Abstract]</t>
  </si>
  <si>
    <t>Maximum public liability for claims resulting an incident at nuclear station</t>
  </si>
  <si>
    <t>Maximum amount that could be assessed resulting from an incident at nuclear station</t>
  </si>
  <si>
    <t>Maximum amount payable per year resulting from an incident at nuclear station</t>
  </si>
  <si>
    <t>Maximum amount of insured property damage losses at nuclear station</t>
  </si>
  <si>
    <t>Maximum assessment for retroactive premiums for nuclear outage insurance coverage</t>
  </si>
  <si>
    <t>Subsequent Event</t>
  </si>
  <si>
    <t>Commitments and Contingencies (Guarantees and Other Assurances) (Details) - USD ($)</t>
  </si>
  <si>
    <t>Guarantor Obligations [Line Items]</t>
  </si>
  <si>
    <t>Recorded liability for all guarantees</t>
  </si>
  <si>
    <t>Maximum aggregate coverage bodily injury and property damage</t>
  </si>
  <si>
    <t>Indemnification Agreement | Indemnifications for sales of assets</t>
  </si>
  <si>
    <t>Maximum exposure</t>
  </si>
  <si>
    <t>Related Party Transactions (Details) - USD ($) $ in Millions</t>
  </si>
  <si>
    <t>Trailstone NA Logistic LLC | Costs for gas purchases</t>
  </si>
  <si>
    <t>Related Party Transaction [Line Items]</t>
  </si>
  <si>
    <t>Amount of related party transaction</t>
  </si>
  <si>
    <t>Talen Energy Supply | PPL Services</t>
  </si>
  <si>
    <t>Support cost allocations from subsidiary of parent to registrant</t>
  </si>
  <si>
    <t>Fair Value Measurements and Credit Concentration (Assets and Liabilities Measured on Recurring Basis Table) (Details) - USD ($) $ in Millions</t>
  </si>
  <si>
    <t>Price risk management assets:</t>
  </si>
  <si>
    <t>Gross</t>
  </si>
  <si>
    <t>Price risk management liabilities:</t>
  </si>
  <si>
    <t>Recurring</t>
  </si>
  <si>
    <t>NDT funds</t>
  </si>
  <si>
    <t>Total assets</t>
  </si>
  <si>
    <t>Recurring | Cash and cash equivalents</t>
  </si>
  <si>
    <t>Recurring | U.S. large-cap</t>
  </si>
  <si>
    <t>Recurring | U.S. mid/small-cap</t>
  </si>
  <si>
    <t>Recurring | U.S. Treasury</t>
  </si>
  <si>
    <t>Recurring | U.S. government sponsored agency</t>
  </si>
  <si>
    <t>Recurring | Municipality</t>
  </si>
  <si>
    <t>Recurring | Investment-grade corporate</t>
  </si>
  <si>
    <t>Recurring | Other</t>
  </si>
  <si>
    <t>Recurring | Receivables/payables, net</t>
  </si>
  <si>
    <t>Recurring | Auction Rate Securities</t>
  </si>
  <si>
    <t>Auction rate securities</t>
  </si>
  <si>
    <t>Recurring | Level 1</t>
  </si>
  <si>
    <t>Recurring | Level 1 | Cash and cash equivalents</t>
  </si>
  <si>
    <t>Recurring | Level 1 | U.S. large-cap</t>
  </si>
  <si>
    <t>Recurring | Level 1 | U.S. mid/small-cap</t>
  </si>
  <si>
    <t>Recurring | Level 1 | U.S. Treasury</t>
  </si>
  <si>
    <t>Recurring | Level 1 | Receivables/payables, net</t>
  </si>
  <si>
    <t>Recurring | Level 2</t>
  </si>
  <si>
    <t>Recurring | Level 2 | U.S. large-cap</t>
  </si>
  <si>
    <t>Recurring | Level 2 | U.S. mid/small-cap</t>
  </si>
  <si>
    <t>Recurring | Level 2 | U.S. government sponsored agency</t>
  </si>
  <si>
    <t>Recurring | Level 2 | Municipality</t>
  </si>
  <si>
    <t>Recurring | Level 2 | Investment-grade corporate</t>
  </si>
  <si>
    <t>Recurring | Level 2 | Other</t>
  </si>
  <si>
    <t>Recurring | Level 2 | Receivables/payables, net</t>
  </si>
  <si>
    <t>Recurring | Level 3</t>
  </si>
  <si>
    <t>Recurring | Level 3 | Auction Rate Securities</t>
  </si>
  <si>
    <t>Energy Commodities, net | Recurring</t>
  </si>
  <si>
    <t>Energy Commodities, net | Recurring | Level 1</t>
  </si>
  <si>
    <t>Energy Commodities, net | Recurring | Level 2</t>
  </si>
  <si>
    <t>Energy Commodities, net | Recurring | Level 3</t>
  </si>
  <si>
    <t>Current portion is included in "Restricted cash and cash equivalents" and long-term portion is included in "Other noncurrent assets" on the Balance Sheets.</t>
  </si>
  <si>
    <t>Included in "Other investments" on the Balance Sheets.</t>
  </si>
  <si>
    <t>Fair Value Measurements and Credit Concentration (Net Asset and Liability Measured on Recurring Basis Level 3 Unobservable Inputs Reconciliation Rollforward) (Details) - Level 3 - USD ($) $ in Millions</t>
  </si>
  <si>
    <t>Reconciliation of Total</t>
  </si>
  <si>
    <t>Balance at beginning of period</t>
  </si>
  <si>
    <t>Total realized/unrealized gains (losses) included in earnings</t>
  </si>
  <si>
    <t>Settlements</t>
  </si>
  <si>
    <t>Transfers into Level 3</t>
  </si>
  <si>
    <t>Transfers out of Level 3</t>
  </si>
  <si>
    <t>Balance at end of period</t>
  </si>
  <si>
    <t>Auction Rate Securities</t>
  </si>
  <si>
    <t>Reconciliation of Auction Rate Securities</t>
  </si>
  <si>
    <t>Energy Commodities, net</t>
  </si>
  <si>
    <t>Reconciliation of Energy Commodities, net</t>
  </si>
  <si>
    <t>Fair Value Measurements and Credit Concentration (Net Assets and Liabilities Measured on Recurring Basis Level 3 Significant Unobservable Inputs) (Details) - Recurring - Level 3 - USD ($) $ in Millions</t>
  </si>
  <si>
    <t>Fair Value Inputs [Abstract]</t>
  </si>
  <si>
    <t>Asset, fair value net</t>
  </si>
  <si>
    <t>Auction Rate Securities | Discounted Cash Flow | Minimum</t>
  </si>
  <si>
    <t>Modeled from SIFMA Index</t>
  </si>
  <si>
    <t>45.00%</t>
  </si>
  <si>
    <t>46.00%</t>
  </si>
  <si>
    <t>Auction Rate Securities | Discounted Cash Flow | Maximum</t>
  </si>
  <si>
    <t>47.00%</t>
  </si>
  <si>
    <t>Auction Rate Securities | Discounted Cash Flow | Weighted Average</t>
  </si>
  <si>
    <t>46.50%</t>
  </si>
  <si>
    <t>Natural gas contracts</t>
  </si>
  <si>
    <t>Fair Value Inputs, Assets and Liabilities, Quantitative Information [Line Items]</t>
  </si>
  <si>
    <t>Derivative, fair value, net</t>
  </si>
  <si>
    <t>[3]</t>
  </si>
  <si>
    <t>Natural gas contracts | Discounted Cash Flow | Minimum</t>
  </si>
  <si>
    <t>Proprietary model used to calculate forward prices</t>
  </si>
  <si>
    <t>11.00%</t>
  </si>
  <si>
    <t>10.00%</t>
  </si>
  <si>
    <t>Natural gas contracts | Discounted Cash Flow | Maximum</t>
  </si>
  <si>
    <t>100.00%</t>
  </si>
  <si>
    <t>Natural gas contracts | Discounted Cash Flow | Weighted Average</t>
  </si>
  <si>
    <t>57.00%</t>
  </si>
  <si>
    <t>50.00%</t>
  </si>
  <si>
    <t>Power sales contracts</t>
  </si>
  <si>
    <t>[4]</t>
  </si>
  <si>
    <t>Power sales contracts | Discounted Cash Flow | Minimum</t>
  </si>
  <si>
    <t>21.00%</t>
  </si>
  <si>
    <t>Power sales contracts | Discounted Cash Flow | Maximum</t>
  </si>
  <si>
    <t>Power sales contracts | Discounted Cash Flow | Weighted Average</t>
  </si>
  <si>
    <t>69.00%</t>
  </si>
  <si>
    <t>FTR purchase contracts</t>
  </si>
  <si>
    <t>[5]</t>
  </si>
  <si>
    <t>FTR purchase contracts | Discounted Cash Flow | Minimum</t>
  </si>
  <si>
    <t>Historical settled prices used to model forward prices</t>
  </si>
  <si>
    <t>FTR purchase contracts | Discounted Cash Flow | Maximum</t>
  </si>
  <si>
    <t>FTR purchase contracts | Discounted Cash Flow | Weighted Average</t>
  </si>
  <si>
    <t>Heat rate call options</t>
  </si>
  <si>
    <t>[6]</t>
  </si>
  <si>
    <t>Heat rate call options | Discounted Cash Flow | Minimum</t>
  </si>
  <si>
    <t>Heat rate call options | Discounted Cash Flow | Maximum</t>
  </si>
  <si>
    <t>Heat rate call options | Discounted Cash Flow | Weighted Average</t>
  </si>
  <si>
    <t>CRR purchase contracts</t>
  </si>
  <si>
    <t>CRR purchase contracts | Discounted Cash Flow | Minimum</t>
  </si>
  <si>
    <t>CRR purchase contracts | Discounted Cash Flow | Maximum</t>
  </si>
  <si>
    <t>CRR purchase contracts | Discounted Cash Flow | Weighted Average</t>
  </si>
  <si>
    <t>The model used to calculate fair value incorporates an assumption that the auctions will continue to fail. As the modeled forward rates of the SIFMA Index increase/(decrease), the fair value of the securities increases/(decreases).</t>
  </si>
  <si>
    <t>The range and weighted average represent the percentage of fair value derived from the unobservable inputs.</t>
  </si>
  <si>
    <t>As the forward price of natural gas increases/(decreases), the fair value of purchase contracts increases/(decreases). As the forward price of natural gas increases/(decreases), the fair value of sales contracts (decreases)/increase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t>
  </si>
  <si>
    <t>Fair Value Measurements and Credit Concentration (Net Asset and Liability Measured on Recurring Basis Level 3 Gain Loss Included in Earnings and Other Recurring Numeric Data) (Details) - Level 3 - USD ($) $ in Millions</t>
  </si>
  <si>
    <t>Net gains and losses on assets and liabilities [Abstract]</t>
  </si>
  <si>
    <t>Total gains (losses) included in earnings</t>
  </si>
  <si>
    <t>Recurring | Energy Commodities, Net | Wholesale energy</t>
  </si>
  <si>
    <t>Change in unrealized gains (losses) relating to positions still held at the reporting date</t>
  </si>
  <si>
    <t>Recurring | Energy Commodities, Net | Retail Energy</t>
  </si>
  <si>
    <t>Recurring | Energy Commodities, Net | Fuel and energy purchases</t>
  </si>
  <si>
    <t>Fair Value Measurements and Credit Concentration (Financial Instruments Not Recorded at Fair Value and Credit Concentration) (Details) $ in Millions</t>
  </si>
  <si>
    <t>Mar. 31, 2016USD ($)counterparty</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40.00%</t>
  </si>
  <si>
    <t>Number of counterparties in top ten that have investment grade credit rating | counterparty</t>
  </si>
  <si>
    <t>Percentage of top ten's exposure that consists of counterparties with investment grade credit rating</t>
  </si>
  <si>
    <t>86.00%</t>
  </si>
  <si>
    <t>Carrying Amount</t>
  </si>
  <si>
    <t>Long-term debt</t>
  </si>
  <si>
    <t>Fair Value</t>
  </si>
  <si>
    <t>Derivative Instruments and Hedging Activities (Intro) (Details) - USD ($) $ in Millions</t>
  </si>
  <si>
    <t>Cash Flow Hedges</t>
  </si>
  <si>
    <t>Net unrealized after-tax gains (losses) expected to be reclassified into earnings within 12 months related to commodity price risk cash flow hedge contracts</t>
  </si>
  <si>
    <t>Commodity Price Risk Nontrading Economic Activity Numeric [Abstract]</t>
  </si>
  <si>
    <t>Year of expiration of the maximum maturity date of economic activity derivative contracts</t>
  </si>
  <si>
    <t>Pre-tax Gains (Losses) of Economic Activity (Details) [Abstract]</t>
  </si>
  <si>
    <t>Pre-tax gain (loss)</t>
  </si>
  <si>
    <t>Retail Energy</t>
  </si>
  <si>
    <t>Derivative Instruments and Hedging Activities (Commodity Volumes) (Details)</t>
  </si>
  <si>
    <t>Mar. 31, 2016MW-MMWhMMBTUTbbl</t>
  </si>
  <si>
    <t>Power | Sales | 2016</t>
  </si>
  <si>
    <t>Derivative [Line Items]</t>
  </si>
  <si>
    <t>Volumes (in MWh, MW-Month, MMBtu) | MWh</t>
  </si>
  <si>
    <t>Power | Sales | 2017</t>
  </si>
  <si>
    <t>Power | Sales | 2018</t>
  </si>
  <si>
    <t>Power | Sales | Thereafter</t>
  </si>
  <si>
    <t>Capacity | Sales | 2016</t>
  </si>
  <si>
    <t>Volumes (in MWh, MW-Month, MMBtu) | MW-M</t>
  </si>
  <si>
    <t>Capacity | Sales | 2017</t>
  </si>
  <si>
    <t>Capacity | Sales | 2018</t>
  </si>
  <si>
    <t>Capacity | Sales | Thereafter</t>
  </si>
  <si>
    <t>Gas | Purchases | 2016</t>
  </si>
  <si>
    <t>Volumes (in MWh, MW-Month, MMBtu) | MMBTU</t>
  </si>
  <si>
    <t>Gas | Purchases | 2017</t>
  </si>
  <si>
    <t>Gas | Purchases | 2018</t>
  </si>
  <si>
    <t>Gas | Purchases | Thereafter</t>
  </si>
  <si>
    <t>FTRs | Purchases | 2016</t>
  </si>
  <si>
    <t>FTRs | Purchases | 2017</t>
  </si>
  <si>
    <t>FTRs | Purchases | 2018</t>
  </si>
  <si>
    <t>FTRs | Purchases | Thereafter</t>
  </si>
  <si>
    <t>Oil | Purchases | 2016</t>
  </si>
  <si>
    <t>Volumes (in barrels) | bbl</t>
  </si>
  <si>
    <t>Oil | Purchases | 2017</t>
  </si>
  <si>
    <t>Oil | Purchases | 2018</t>
  </si>
  <si>
    <t>Oil | Purchases | Thereafter</t>
  </si>
  <si>
    <t>CRR purchase contracts | Purchases | 2016</t>
  </si>
  <si>
    <t>CRR purchase contracts | Purchases | 2017</t>
  </si>
  <si>
    <t>CRR purchase contracts | Purchases | 2018</t>
  </si>
  <si>
    <t>CRR purchase contracts | Purchases | Thereafter</t>
  </si>
  <si>
    <t>Emission Allowances | Purchases | 2016</t>
  </si>
  <si>
    <t>Volumes (tons) | T</t>
  </si>
  <si>
    <t>Emission Allowances | Purchases | 2017</t>
  </si>
  <si>
    <t>Emission Allowances | Purchases | 2018</t>
  </si>
  <si>
    <t>Emission Allowances | Purchases | Thereafter</t>
  </si>
  <si>
    <t>Represents balance of the current year.</t>
  </si>
  <si>
    <t>Volumes for option contracts factor in the probability of an option being exercised and may be less than the notional amount of the option.</t>
  </si>
  <si>
    <t>Derivative Instruments and Hedging Activities (Fair Values) (Details) - USD ($) $ in Millions</t>
  </si>
  <si>
    <t>Fair Values by Balance Sheet Location [Abstract]</t>
  </si>
  <si>
    <t>Asset value</t>
  </si>
  <si>
    <t>Liability value</t>
  </si>
  <si>
    <t>Not Designated as Hedging Instrument</t>
  </si>
  <si>
    <t>Not Designated as Hedging Instrument | Current Assets | Energy Commodities, net</t>
  </si>
  <si>
    <t>Not Designated as Hedging Instrument | Noncurrent Assets | Energy Commodities, net</t>
  </si>
  <si>
    <t>Not Designated as Hedging Instrument | Current Liabilities | Energy Commodities, net</t>
  </si>
  <si>
    <t>Not Designated as Hedging Instrument | Noncurrent Liabilities | Energy Commodities, net</t>
  </si>
  <si>
    <t>Derivative Instruments and Hedging Activities (Gains and Losses) (Details) - Energy Commodities, net - USD ($) $ in Millions</t>
  </si>
  <si>
    <t>Derivative Instruments, Gain (Loss) [Line Items]</t>
  </si>
  <si>
    <t>Gain (Loss) Recognized in Income on Derivative (Ineffective Portion and Amount Excluded from Effectiveness Testing)</t>
  </si>
  <si>
    <t>Cash Flow Hedges | Wholesale energy</t>
  </si>
  <si>
    <t>Cash Flow Hedges | Fuel and energy purchases</t>
  </si>
  <si>
    <t>Cash Flow Hedges | Depreciation</t>
  </si>
  <si>
    <t>Gain (Loss) on derivative, net</t>
  </si>
  <si>
    <t>Not Designated as Hedging Instrument | Wholesale energy</t>
  </si>
  <si>
    <t>Not Designated as Hedging Instrument | Retail Energy</t>
  </si>
  <si>
    <t>Not Designated as Hedging Instrument | Fuel and energy purchases</t>
  </si>
  <si>
    <t>Derivative Instruments and Hedging Activities (Offsetting Derivative Instruments and Credit Risk-Related Features) (Details) - USD ($) $ in Millions</t>
  </si>
  <si>
    <t>Eligible for Offset, Derivative Instruments</t>
  </si>
  <si>
    <t>Eligible for Offset, Cash Collateral Received</t>
  </si>
  <si>
    <t>Net</t>
  </si>
  <si>
    <t>Liabilities</t>
  </si>
  <si>
    <t>Eligible for Offset, Cash Collateral Pledged</t>
  </si>
  <si>
    <t>Derivative, Credit Risk Related Contingent Features [Abstract]</t>
  </si>
  <si>
    <t>Aggregate fair value of derivative instruments in a net liability position</t>
  </si>
  <si>
    <t>Aggregate fair value of collateral posted on these derivative instruments</t>
  </si>
  <si>
    <t>Aggregate fair value of additional collateral requirements, primarily related to further adequate assurance features</t>
  </si>
  <si>
    <t>Asset Retirement Obligations (Details) $ in Millions</t>
  </si>
  <si>
    <t>Asset Retirement Obligation, Roll Forward Analysis [Roll Forward]</t>
  </si>
  <si>
    <t>Balance at Beginning of Period</t>
  </si>
  <si>
    <t>Accretion expense</t>
  </si>
  <si>
    <t>Changes in estimate of cash flow or settlement date</t>
  </si>
  <si>
    <t>Obligations settled</t>
  </si>
  <si>
    <t>Balance at End of Period</t>
  </si>
  <si>
    <t>NDT Funds (Details) - USD ($) $ in Millions</t>
  </si>
  <si>
    <t>Available-for-sale Securities, Debt Maturities, Amortized Cost Basis, Fiscal Year Maturity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Gross Realized Gain (Loss) [Abstract]</t>
  </si>
  <si>
    <t>Proceeds from sales of NDT securities</t>
  </si>
  <si>
    <t>Gross realized gains</t>
  </si>
  <si>
    <t>Gross realized losses</t>
  </si>
  <si>
    <t>Available-for-sale Securities, Balance Sheet, Reported Amounts [Abstract]</t>
  </si>
  <si>
    <t>Amortized cost</t>
  </si>
  <si>
    <t>Gross unrealized gains</t>
  </si>
  <si>
    <t>Gross unrealized losses</t>
  </si>
  <si>
    <t>Fair value</t>
  </si>
  <si>
    <t>NDT Funds | Cash and cash equivalents</t>
  </si>
  <si>
    <t>NDT Funds | Equity securities</t>
  </si>
  <si>
    <t>NDT Funds | Debt securities</t>
  </si>
  <si>
    <t>NDT Funds | Receivables/payables, net</t>
  </si>
  <si>
    <t>Excludes the impact of other-than-temporary impairment charges recognized on the Statements of Income.</t>
  </si>
  <si>
    <t>Accumulated Other Comprehensive Income (Loss) (After-tax Changes by Component) (Details) - USD ($) $ in Millions</t>
  </si>
  <si>
    <t>Accumulated Other Comprehensive Income (Loss), Net of Tax [Roll Forward]</t>
  </si>
  <si>
    <t>Amounts arising during the period</t>
  </si>
  <si>
    <t>Reclassifications from accumulated other comprehensive income</t>
  </si>
  <si>
    <t>Available- for-sale securities</t>
  </si>
  <si>
    <t>Qualifying derivatives</t>
  </si>
  <si>
    <t>Prior service costs</t>
  </si>
  <si>
    <t>Actuarial gain (loss)</t>
  </si>
  <si>
    <t>Accumulated Other Comprehensive Income (Loss) (Income (Expense) Effect of Reclassifications) (Details) - USD ($) $ in Millions</t>
  </si>
  <si>
    <t>Affected Line Item on the Statements of Income [Line Items]</t>
  </si>
  <si>
    <t>Total Pre-tax</t>
  </si>
  <si>
    <t>Reclassification out of AOCI</t>
  </si>
  <si>
    <t>Income (Loss) from Continuing Operations After Income Taxes</t>
  </si>
  <si>
    <t>Reclassification out of AOCI | Available-for-sale securities</t>
  </si>
  <si>
    <t>Reclassification out of AOCI | Qualifying derivatives</t>
  </si>
  <si>
    <t>Reclassification out of AOCI | Qualifying derivatives | Commodity contracts</t>
  </si>
  <si>
    <t>Reclassification out of AOCI | Defined benefit plans</t>
  </si>
  <si>
    <t>Reclassification out of AOCI | Defined benefit plans | Net actuarial 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c t="s" r="B3" s="3">
        <v>5</v>
      </c>
    </row>
    <row spans="1:3" r="4">
      <c t="s" r="A4" s="3">
        <v>6</v>
      </c>
      <c t="n" r="B4" s="5">
        <v>1622536</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c t="n" r="C12" s="5">
        <v>128526720</v>
      </c>
    </row>
    <row spans="1:3" r="13">
      <c t="s" r="A13" s="3">
        <v>21</v>
      </c>
    </row>
    <row spans="1:3" r="14">
      <c t="s" r="A14" s="3">
        <v>4</v>
      </c>
      <c t="s" r="B14" s="3">
        <v>22</v>
      </c>
    </row>
    <row spans="1:3" r="15">
      <c t="s" r="A15" s="3">
        <v>6</v>
      </c>
      <c t="n" r="B15" s="5">
        <v>1161976</v>
      </c>
    </row>
    <row spans="1:3" r="16">
      <c t="s" r="A16" s="3">
        <v>7</v>
      </c>
      <c t="s" r="B16" s="3">
        <v>8</v>
      </c>
    </row>
    <row spans="1:3" r="17">
      <c t="s" r="A17" s="3">
        <v>9</v>
      </c>
      <c t="s" r="B17" s="3">
        <v>10</v>
      </c>
    </row>
    <row spans="1:3" r="18">
      <c t="s" r="A18" s="3">
        <v>11</v>
      </c>
      <c t="s" r="B18" s="3">
        <v>12</v>
      </c>
    </row>
    <row spans="1:3" r="19">
      <c t="s" r="A19" s="3">
        <v>13</v>
      </c>
      <c t="s" r="B19" s="3">
        <v>14</v>
      </c>
    </row>
    <row spans="1:3" r="20">
      <c t="s" r="A20" s="3">
        <v>15</v>
      </c>
      <c t="n" r="B20" s="5">
        <v>2016</v>
      </c>
    </row>
    <row spans="1:3" r="21">
      <c t="s" r="A21" s="3">
        <v>16</v>
      </c>
      <c t="s" r="B21" s="4">
        <v>17</v>
      </c>
    </row>
    <row spans="1:3" r="22">
      <c t="s" r="A22" s="3">
        <v>18</v>
      </c>
      <c t="s" r="B22" s="3">
        <v>19</v>
      </c>
    </row>
    <row spans="1:3" r="23">
      <c t="s" r="A23" s="3">
        <v>20</v>
      </c>
      <c t="n" r="C23"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6">
        <v>189</v>
      </c>
    </row>
    <row spans="1:2" r="4">
      <c t="s" r="A4" s="3">
        <v>188</v>
      </c>
      <c t="s" r="B4" s="3">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6">
        <v>192</v>
      </c>
    </row>
    <row spans="1:2" r="4">
      <c t="s" r="A4" s="3">
        <v>191</v>
      </c>
      <c t="s" r="B4" s="3">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4</v>
      </c>
      <c t="s" r="B1" s="2">
        <v>1</v>
      </c>
    </row>
    <row spans="1:2" r="2">
      <c t="s" r="B2" s="2">
        <v>2</v>
      </c>
    </row>
    <row spans="1:2" r="3">
      <c t="s" r="A3" s="6">
        <v>195</v>
      </c>
    </row>
    <row spans="1:2" r="4">
      <c t="s" r="A4" s="3">
        <v>194</v>
      </c>
      <c t="s" r="B4" s="3">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1</v>
      </c>
      <c t="s" r="B1" s="2">
        <v>1</v>
      </c>
    </row>
    <row spans="1:2" r="2">
      <c t="s" r="B2" s="2">
        <v>2</v>
      </c>
    </row>
    <row spans="1:2" r="3">
      <c t="s" r="A3" s="6">
        <v>197</v>
      </c>
    </row>
    <row spans="1:2" r="4">
      <c t="s" r="A4" s="3">
        <v>41</v>
      </c>
      <c t="s" r="B4" s="3">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9</v>
      </c>
      <c t="s" r="B1" s="2">
        <v>1</v>
      </c>
    </row>
    <row spans="1:2" r="2">
      <c t="s" r="B2" s="2">
        <v>2</v>
      </c>
    </row>
    <row spans="1:2" r="3">
      <c t="s" r="A3" s="6">
        <v>200</v>
      </c>
    </row>
    <row spans="1:2" r="4">
      <c t="s" r="A4" s="3">
        <v>199</v>
      </c>
      <c t="s" r="B4" s="3">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6">
        <v>203</v>
      </c>
    </row>
    <row spans="1:2" r="4">
      <c t="s" r="A4" s="3">
        <v>202</v>
      </c>
      <c t="s" r="B4" s="3">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5</v>
      </c>
      <c t="s" r="B1" s="2">
        <v>1</v>
      </c>
    </row>
    <row spans="1:2" r="2">
      <c t="s" r="B2" s="2">
        <v>2</v>
      </c>
    </row>
    <row spans="1:2" r="3">
      <c t="s" r="A3" s="6">
        <v>206</v>
      </c>
    </row>
    <row spans="1:2" r="4">
      <c t="s" r="A4" s="3">
        <v>205</v>
      </c>
      <c t="s" r="B4" s="3">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6">
        <v>209</v>
      </c>
    </row>
    <row spans="1:2" r="4">
      <c t="s" r="A4" s="3">
        <v>208</v>
      </c>
      <c t="s" r="B4" s="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6">
        <v>212</v>
      </c>
    </row>
    <row spans="1:2" r="4">
      <c t="s" r="A4" s="3">
        <v>211</v>
      </c>
      <c t="s" r="B4" s="3">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8</v>
      </c>
      <c t="s" r="B1" s="2">
        <v>1</v>
      </c>
    </row>
    <row spans="1:2" r="2">
      <c t="s" r="B2" s="2">
        <v>2</v>
      </c>
    </row>
    <row spans="1:2" r="3">
      <c t="s" r="A3" s="6">
        <v>214</v>
      </c>
    </row>
    <row spans="1:2" r="4">
      <c t="s" r="A4" s="3">
        <v>38</v>
      </c>
      <c t="s" r="B4" s="3">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v>
      </c>
      <c t="s" r="B1" s="2">
        <v>1</v>
      </c>
    </row>
    <row spans="1:3" r="2">
      <c t="s" r="B2" s="2">
        <v>2</v>
      </c>
      <c t="s" r="C2" s="2">
        <v>24</v>
      </c>
    </row>
    <row spans="1:3" r="3">
      <c t="s" r="A3" s="6">
        <v>25</v>
      </c>
    </row>
    <row spans="1:3" r="4">
      <c t="s" r="A4" s="3">
        <v>26</v>
      </c>
      <c t="n" r="B4" s="7">
        <v>800</v>
      </c>
      <c t="n" r="C4" s="7">
        <v>676</v>
      </c>
    </row>
    <row spans="1:3" r="5">
      <c t="s" r="A5" s="3">
        <v>27</v>
      </c>
      <c t="n" r="B5" s="5">
        <v>259</v>
      </c>
      <c t="n" r="C5" s="5">
        <v>311</v>
      </c>
    </row>
    <row spans="1:3" r="6">
      <c t="s" r="A6" s="3">
        <v>28</v>
      </c>
      <c t="n" r="B6" s="5">
        <v>114</v>
      </c>
      <c t="n" r="C6" s="5">
        <v>104</v>
      </c>
    </row>
    <row spans="1:3" r="7">
      <c t="s" r="A7" s="3">
        <v>29</v>
      </c>
      <c t="n" r="B7" s="5">
        <v>1173</v>
      </c>
      <c t="n" r="C7" s="5">
        <v>1091</v>
      </c>
    </row>
    <row spans="1:3" r="8">
      <c t="s" r="A8" s="6">
        <v>30</v>
      </c>
    </row>
    <row spans="1:3" r="9">
      <c t="s" r="A9" s="3">
        <v>31</v>
      </c>
      <c t="n" r="B9" s="5">
        <v>491</v>
      </c>
      <c t="n" r="C9" s="5">
        <v>515</v>
      </c>
    </row>
    <row spans="1:3" r="10">
      <c t="s" r="A10" s="3">
        <v>32</v>
      </c>
      <c t="n" r="B10" s="5">
        <v>282</v>
      </c>
      <c t="n" r="C10" s="5">
        <v>222</v>
      </c>
    </row>
    <row spans="1:3" r="11">
      <c t="s" r="A11" s="3">
        <v>33</v>
      </c>
      <c t="n" r="B11" s="5">
        <v>-140</v>
      </c>
      <c t="n" r="C11" s="5">
        <v>0</v>
      </c>
    </row>
    <row spans="1:3" r="12">
      <c t="s" r="A12" s="3">
        <v>34</v>
      </c>
      <c t="n" r="B12" s="5">
        <v>109</v>
      </c>
      <c t="n" r="C12" s="5">
        <v>77</v>
      </c>
    </row>
    <row spans="1:3" r="13">
      <c t="s" r="A13" s="3">
        <v>35</v>
      </c>
      <c t="n" r="B13" s="5">
        <v>11</v>
      </c>
      <c t="n" r="C13" s="5">
        <v>3</v>
      </c>
    </row>
    <row spans="1:3" r="14">
      <c t="s" r="A14" s="3">
        <v>28</v>
      </c>
      <c t="n" r="B14" s="5">
        <v>109</v>
      </c>
      <c t="n" r="C14" s="5">
        <v>96</v>
      </c>
    </row>
    <row spans="1:3" r="15">
      <c t="s" r="A15" s="3">
        <v>36</v>
      </c>
      <c t="n" r="B15" s="5">
        <v>862</v>
      </c>
      <c t="n" r="C15" s="5">
        <v>913</v>
      </c>
    </row>
    <row spans="1:3" r="16">
      <c t="s" r="A16" s="3">
        <v>37</v>
      </c>
      <c t="n" r="B16" s="5">
        <v>311</v>
      </c>
      <c t="n" r="C16" s="5">
        <v>178</v>
      </c>
    </row>
    <row spans="1:3" r="17">
      <c t="s" r="A17" s="3">
        <v>38</v>
      </c>
      <c t="n" r="B17" s="5">
        <v>6</v>
      </c>
      <c t="n" r="C17" s="5">
        <v>7</v>
      </c>
    </row>
    <row spans="1:3" r="18">
      <c t="s" r="A18" s="3">
        <v>39</v>
      </c>
      <c t="n" r="B18" s="5">
        <v>60</v>
      </c>
      <c t="n" r="C18" s="5">
        <v>36</v>
      </c>
    </row>
    <row spans="1:3" r="19">
      <c t="s" r="A19" s="3">
        <v>40</v>
      </c>
      <c t="n" r="B19" s="5">
        <v>257</v>
      </c>
      <c t="n" r="C19" s="5">
        <v>149</v>
      </c>
    </row>
    <row spans="1:3" r="20">
      <c t="s" r="A20" s="3">
        <v>41</v>
      </c>
      <c t="n" r="B20" s="5">
        <v>106</v>
      </c>
      <c t="n" r="C20" s="5">
        <v>53</v>
      </c>
    </row>
    <row spans="1:3" r="21">
      <c t="s" r="A21" s="3">
        <v>42</v>
      </c>
      <c t="n" r="B21" s="7">
        <v>151</v>
      </c>
      <c t="n" r="C21" s="7">
        <v>96</v>
      </c>
    </row>
    <row spans="1:3" r="22">
      <c t="s" r="A22" s="6">
        <v>43</v>
      </c>
    </row>
    <row spans="1:3" r="23">
      <c t="s" r="A23" s="3">
        <v>44</v>
      </c>
      <c t="n" r="B23" s="8">
        <v>1.18</v>
      </c>
      <c t="n" r="C23" s="8">
        <v>1.15</v>
      </c>
    </row>
    <row spans="1:3" r="24">
      <c t="s" r="A24" s="3">
        <v>45</v>
      </c>
      <c t="n" r="B24" s="8">
        <v>1.17</v>
      </c>
      <c t="n" r="C24" s="8">
        <v>1.15</v>
      </c>
    </row>
    <row spans="1:3" r="25">
      <c t="s" r="A25" s="6">
        <v>46</v>
      </c>
    </row>
    <row spans="1:3" r="26">
      <c t="s" r="A26" s="3">
        <v>47</v>
      </c>
      <c t="n" r="B26" s="5">
        <v>128526</v>
      </c>
      <c t="n" r="C26" s="5">
        <v>83524</v>
      </c>
    </row>
    <row spans="1:3" r="27">
      <c t="s" r="A27" s="3">
        <v>48</v>
      </c>
      <c t="n" r="B27" s="5">
        <v>129018</v>
      </c>
      <c t="n" r="C27" s="5">
        <v>83524</v>
      </c>
    </row>
    <row spans="1:3" r="28">
      <c t="s" r="A28" s="3">
        <v>21</v>
      </c>
    </row>
    <row spans="1:3" r="29">
      <c t="s" r="A29" s="6">
        <v>25</v>
      </c>
    </row>
    <row spans="1:3" r="30">
      <c t="s" r="A30" s="3">
        <v>26</v>
      </c>
      <c t="n" r="B30" s="7">
        <v>800</v>
      </c>
      <c t="n" r="C30" s="7">
        <v>676</v>
      </c>
    </row>
    <row spans="1:3" r="31">
      <c t="s" r="A31" s="3">
        <v>27</v>
      </c>
      <c t="n" r="B31" s="5">
        <v>259</v>
      </c>
      <c t="n" r="C31" s="5">
        <v>311</v>
      </c>
    </row>
    <row spans="1:3" r="32">
      <c t="s" r="A32" s="3">
        <v>28</v>
      </c>
      <c t="n" r="B32" s="5">
        <v>114</v>
      </c>
      <c t="n" r="C32" s="5">
        <v>104</v>
      </c>
    </row>
    <row spans="1:3" r="33">
      <c t="s" r="A33" s="3">
        <v>29</v>
      </c>
      <c t="n" r="B33" s="5">
        <v>1173</v>
      </c>
      <c t="n" r="C33" s="5">
        <v>1091</v>
      </c>
    </row>
    <row spans="1:3" r="34">
      <c t="s" r="A34" s="6">
        <v>30</v>
      </c>
    </row>
    <row spans="1:3" r="35">
      <c t="s" r="A35" s="3">
        <v>31</v>
      </c>
      <c t="n" r="B35" s="5">
        <v>491</v>
      </c>
      <c t="n" r="C35" s="5">
        <v>515</v>
      </c>
    </row>
    <row spans="1:3" r="36">
      <c t="s" r="A36" s="3">
        <v>32</v>
      </c>
      <c t="n" r="B36" s="5">
        <v>282</v>
      </c>
      <c t="n" r="C36" s="5">
        <v>222</v>
      </c>
    </row>
    <row spans="1:3" r="37">
      <c t="s" r="A37" s="3">
        <v>33</v>
      </c>
      <c t="n" r="B37" s="5">
        <v>-140</v>
      </c>
      <c t="n" r="C37" s="5">
        <v>0</v>
      </c>
    </row>
    <row spans="1:3" r="38">
      <c t="s" r="A38" s="3">
        <v>34</v>
      </c>
      <c t="n" r="B38" s="5">
        <v>109</v>
      </c>
      <c t="n" r="C38" s="5">
        <v>77</v>
      </c>
    </row>
    <row spans="1:3" r="39">
      <c t="s" r="A39" s="3">
        <v>35</v>
      </c>
      <c t="n" r="B39" s="5">
        <v>11</v>
      </c>
      <c t="n" r="C39" s="5">
        <v>3</v>
      </c>
    </row>
    <row spans="1:3" r="40">
      <c t="s" r="A40" s="3">
        <v>28</v>
      </c>
      <c t="n" r="B40" s="5">
        <v>109</v>
      </c>
      <c t="n" r="C40" s="5">
        <v>96</v>
      </c>
    </row>
    <row spans="1:3" r="41">
      <c t="s" r="A41" s="3">
        <v>36</v>
      </c>
      <c t="n" r="B41" s="5">
        <v>862</v>
      </c>
      <c t="n" r="C41" s="5">
        <v>913</v>
      </c>
    </row>
    <row spans="1:3" r="42">
      <c t="s" r="A42" s="3">
        <v>37</v>
      </c>
      <c t="n" r="B42" s="5">
        <v>311</v>
      </c>
      <c t="n" r="C42" s="5">
        <v>178</v>
      </c>
    </row>
    <row spans="1:3" r="43">
      <c t="s" r="A43" s="3">
        <v>38</v>
      </c>
      <c t="n" r="B43" s="5">
        <v>6</v>
      </c>
      <c t="n" r="C43" s="5">
        <v>7</v>
      </c>
    </row>
    <row spans="1:3" r="44">
      <c t="s" r="A44" s="3">
        <v>39</v>
      </c>
      <c t="n" r="B44" s="5">
        <v>60</v>
      </c>
      <c t="n" r="C44" s="5">
        <v>36</v>
      </c>
    </row>
    <row spans="1:3" r="45">
      <c t="s" r="A45" s="3">
        <v>40</v>
      </c>
      <c t="n" r="B45" s="5">
        <v>257</v>
      </c>
      <c t="n" r="C45" s="5">
        <v>149</v>
      </c>
    </row>
    <row spans="1:3" r="46">
      <c t="s" r="A46" s="3">
        <v>41</v>
      </c>
      <c t="n" r="B46" s="5">
        <v>106</v>
      </c>
      <c t="n" r="C46" s="5">
        <v>53</v>
      </c>
    </row>
    <row spans="1:3" r="47">
      <c t="s" r="A47" s="3">
        <v>42</v>
      </c>
      <c t="n" r="B47" s="7">
        <v>151</v>
      </c>
      <c t="n" r="C47" s="7">
        <v>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6</v>
      </c>
      <c t="s" r="B1" s="2">
        <v>1</v>
      </c>
    </row>
    <row spans="1:2" r="2">
      <c t="s" r="B2" s="2">
        <v>2</v>
      </c>
    </row>
    <row spans="1:2" r="3">
      <c t="s" r="A3" s="6">
        <v>217</v>
      </c>
    </row>
    <row spans="1:2" r="4">
      <c t="s" r="A4" s="3">
        <v>216</v>
      </c>
      <c t="s" r="B4" s="3">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9</v>
      </c>
      <c t="s" r="B1" s="2">
        <v>1</v>
      </c>
    </row>
    <row spans="1:2" r="2">
      <c t="s" r="B2" s="2">
        <v>2</v>
      </c>
    </row>
    <row spans="1:2" r="3">
      <c t="s" r="A3" s="6">
        <v>220</v>
      </c>
    </row>
    <row spans="1:2" r="4">
      <c t="s" r="A4" s="3">
        <v>219</v>
      </c>
      <c t="s" r="B4" s="3">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6">
        <v>223</v>
      </c>
    </row>
    <row spans="1:2" r="4">
      <c t="s" r="A4" s="3">
        <v>222</v>
      </c>
      <c t="s" r="B4" s="3">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6">
        <v>226</v>
      </c>
    </row>
    <row spans="1:2" r="4">
      <c t="s" r="A4" s="3">
        <v>225</v>
      </c>
      <c t="s" r="B4" s="3">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8</v>
      </c>
      <c t="s" r="B1" s="2">
        <v>1</v>
      </c>
    </row>
    <row spans="1:2" r="2">
      <c t="s" r="B2" s="2">
        <v>2</v>
      </c>
    </row>
    <row spans="1:2" r="3">
      <c t="s" r="A3" s="6">
        <v>229</v>
      </c>
    </row>
    <row spans="1:2" r="4">
      <c t="s" r="A4" s="3">
        <v>228</v>
      </c>
      <c t="s" r="B4" s="3">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1</v>
      </c>
      <c t="s" r="B1" s="2">
        <v>1</v>
      </c>
    </row>
    <row spans="1:2" r="2">
      <c t="s" r="B2" s="2">
        <v>2</v>
      </c>
    </row>
    <row spans="1:2" r="3">
      <c t="s" r="A3" s="6">
        <v>232</v>
      </c>
    </row>
    <row spans="1:2" r="4">
      <c t="s" r="A4" s="3">
        <v>231</v>
      </c>
      <c t="s" r="B4" s="3">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6">
        <v>189</v>
      </c>
    </row>
    <row spans="1:2" r="4">
      <c t="s" r="A4" s="3">
        <v>235</v>
      </c>
      <c t="s" r="B4" s="3">
        <v>236</v>
      </c>
    </row>
    <row spans="1:2" r="5">
      <c t="s" r="A5" s="3">
        <v>237</v>
      </c>
      <c t="s" r="B5" s="3">
        <v>238</v>
      </c>
    </row>
    <row spans="1:2" r="6">
      <c t="s" r="A6" s="3">
        <v>239</v>
      </c>
      <c t="s" r="B6" s="3">
        <v>240</v>
      </c>
    </row>
    <row spans="1:2" r="7">
      <c t="s" r="A7" s="3">
        <v>241</v>
      </c>
      <c t="s" r="B7" s="3">
        <v>242</v>
      </c>
    </row>
    <row spans="1:2" r="8">
      <c t="s" r="A8" s="3">
        <v>115</v>
      </c>
      <c t="s" r="B8" s="3">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4</v>
      </c>
      <c t="s" r="B1" s="2">
        <v>1</v>
      </c>
    </row>
    <row spans="1:2" r="2">
      <c t="s" r="B2" s="2">
        <v>2</v>
      </c>
    </row>
    <row spans="1:2" r="3">
      <c t="s" r="A3" s="6">
        <v>192</v>
      </c>
    </row>
    <row spans="1:2" r="4">
      <c t="s" r="A4" s="3">
        <v>245</v>
      </c>
      <c t="s" r="B4" s="3">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7</v>
      </c>
      <c t="s" r="B1" s="2">
        <v>1</v>
      </c>
    </row>
    <row spans="1:2" r="2">
      <c t="s" r="B2" s="2">
        <v>2</v>
      </c>
    </row>
    <row spans="1:2" r="3">
      <c t="s" r="A3" s="6">
        <v>195</v>
      </c>
    </row>
    <row spans="1:2" r="4">
      <c t="s" r="A4" s="3">
        <v>248</v>
      </c>
      <c t="s" r="B4"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0</v>
      </c>
      <c t="s" r="B1" s="2">
        <v>1</v>
      </c>
    </row>
    <row spans="1:2" r="2">
      <c t="s" r="B2" s="2">
        <v>2</v>
      </c>
    </row>
    <row spans="1:2" r="3">
      <c t="s" r="A3" s="6">
        <v>197</v>
      </c>
    </row>
    <row spans="1:2" r="4">
      <c t="s" r="A4" s="3">
        <v>251</v>
      </c>
      <c t="s" r="B4" s="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v>
      </c>
      <c t="s" r="B1" s="2">
        <v>1</v>
      </c>
    </row>
    <row spans="1:3" r="2">
      <c t="s" r="B2" s="2">
        <v>2</v>
      </c>
      <c t="s" r="C2" s="2">
        <v>24</v>
      </c>
    </row>
    <row spans="1:3" r="3">
      <c t="s" r="A3" s="3">
        <v>50</v>
      </c>
      <c t="n" r="B3" s="7">
        <v>151</v>
      </c>
      <c t="n" r="C3" s="7">
        <v>96</v>
      </c>
    </row>
    <row spans="1:3" r="4">
      <c t="s" r="A4" s="6">
        <v>51</v>
      </c>
    </row>
    <row spans="1:3" r="5">
      <c t="s" r="A5" s="3">
        <v>52</v>
      </c>
      <c t="n" r="B5" s="5">
        <v>3</v>
      </c>
      <c t="n" r="C5" s="5">
        <v>5</v>
      </c>
    </row>
    <row spans="1:3" r="6">
      <c t="s" r="A6" s="6">
        <v>53</v>
      </c>
    </row>
    <row spans="1:3" r="7">
      <c t="s" r="A7" s="3">
        <v>52</v>
      </c>
      <c t="n" r="B7" s="5">
        <v>1</v>
      </c>
      <c t="n" r="C7" s="5">
        <v>-1</v>
      </c>
    </row>
    <row spans="1:3" r="8">
      <c t="s" r="A8" s="3">
        <v>54</v>
      </c>
      <c t="n" r="B8" s="5">
        <v>-3</v>
      </c>
      <c t="n" r="C8" s="5">
        <v>-4</v>
      </c>
    </row>
    <row spans="1:3" r="9">
      <c t="s" r="A9" s="6">
        <v>55</v>
      </c>
    </row>
    <row spans="1:3" r="10">
      <c t="s" r="A10" s="3">
        <v>56</v>
      </c>
      <c t="n" r="B10" s="5">
        <v>3</v>
      </c>
      <c t="n" r="C10" s="5">
        <v>4</v>
      </c>
    </row>
    <row spans="1:3" r="11">
      <c t="s" r="A11" s="3">
        <v>57</v>
      </c>
      <c t="n" r="B11" s="5">
        <v>4</v>
      </c>
      <c t="n" r="C11" s="5">
        <v>4</v>
      </c>
    </row>
    <row spans="1:3" r="12">
      <c t="s" r="A12" s="3">
        <v>58</v>
      </c>
      <c t="n" r="B12" s="5">
        <v>155</v>
      </c>
      <c t="n" r="C12" s="5">
        <v>100</v>
      </c>
    </row>
    <row spans="1:3" r="13">
      <c t="s" r="A13" s="3">
        <v>21</v>
      </c>
    </row>
    <row spans="1:3" r="14">
      <c t="s" r="A14" s="3">
        <v>50</v>
      </c>
      <c t="n" r="B14" s="5">
        <v>151</v>
      </c>
      <c t="n" r="C14" s="5">
        <v>96</v>
      </c>
    </row>
    <row spans="1:3" r="15">
      <c t="s" r="A15" s="6">
        <v>51</v>
      </c>
    </row>
    <row spans="1:3" r="16">
      <c t="s" r="A16" s="3">
        <v>52</v>
      </c>
      <c t="n" r="B16" s="5">
        <v>3</v>
      </c>
      <c t="n" r="C16" s="5">
        <v>5</v>
      </c>
    </row>
    <row spans="1:3" r="17">
      <c t="s" r="A17" s="6">
        <v>53</v>
      </c>
    </row>
    <row spans="1:3" r="18">
      <c t="s" r="A18" s="3">
        <v>52</v>
      </c>
      <c t="n" r="B18" s="5">
        <v>1</v>
      </c>
      <c t="n" r="C18" s="5">
        <v>-1</v>
      </c>
    </row>
    <row spans="1:3" r="19">
      <c t="s" r="A19" s="3">
        <v>54</v>
      </c>
      <c t="n" r="B19" s="5">
        <v>-3</v>
      </c>
      <c t="n" r="C19" s="5">
        <v>-4</v>
      </c>
    </row>
    <row spans="1:3" r="20">
      <c t="s" r="A20" s="6">
        <v>55</v>
      </c>
    </row>
    <row spans="1:3" r="21">
      <c t="s" r="A21" s="3">
        <v>56</v>
      </c>
      <c t="n" r="B21" s="5">
        <v>3</v>
      </c>
      <c t="n" r="C21" s="5">
        <v>4</v>
      </c>
    </row>
    <row spans="1:3" r="22">
      <c t="s" r="A22" s="3">
        <v>57</v>
      </c>
      <c t="n" r="B22" s="5">
        <v>4</v>
      </c>
      <c t="n" r="C22" s="5">
        <v>4</v>
      </c>
    </row>
    <row spans="1:3" r="23">
      <c t="s" r="A23" s="3">
        <v>58</v>
      </c>
      <c t="n" r="B23" s="7">
        <v>155</v>
      </c>
      <c t="n" r="C23" s="7">
        <v>1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3</v>
      </c>
      <c t="s" r="B1" s="2">
        <v>1</v>
      </c>
    </row>
    <row spans="1:2" r="2">
      <c t="s" r="B2" s="2">
        <v>2</v>
      </c>
    </row>
    <row spans="1:2" r="3">
      <c t="s" r="A3" s="6">
        <v>200</v>
      </c>
    </row>
    <row spans="1:2" r="4">
      <c t="s" r="A4" s="3">
        <v>254</v>
      </c>
      <c t="s" r="B4" s="3">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6</v>
      </c>
      <c t="s" r="B1" s="2">
        <v>1</v>
      </c>
    </row>
    <row spans="1:2" r="2">
      <c t="s" r="B2" s="2">
        <v>2</v>
      </c>
    </row>
    <row spans="1:2" r="3">
      <c t="s" r="A3" s="6">
        <v>206</v>
      </c>
    </row>
    <row spans="1:2" r="4">
      <c t="s" r="A4" s="3">
        <v>257</v>
      </c>
      <c t="s" r="B4" s="3">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6">
        <v>209</v>
      </c>
    </row>
    <row spans="1:2" r="4">
      <c t="s" r="A4" s="3">
        <v>260</v>
      </c>
      <c t="s" r="B4" s="3">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6">
        <v>217</v>
      </c>
    </row>
    <row spans="1:2" r="4">
      <c t="s" r="A4" s="3">
        <v>263</v>
      </c>
      <c t="s" r="B4" s="3">
        <v>264</v>
      </c>
    </row>
    <row spans="1:2" r="5">
      <c t="s" r="A5" s="3">
        <v>265</v>
      </c>
      <c t="s" r="B5" s="3">
        <v>266</v>
      </c>
    </row>
    <row spans="1:2" r="6">
      <c t="s" r="A6" s="3">
        <v>267</v>
      </c>
      <c t="s" r="B6" s="3">
        <v>268</v>
      </c>
    </row>
    <row spans="1:2" r="7">
      <c t="s" r="A7" s="3">
        <v>269</v>
      </c>
      <c t="s" r="B7" s="3">
        <v>270</v>
      </c>
    </row>
    <row spans="1:2" r="8">
      <c t="s" r="A8" s="3">
        <v>271</v>
      </c>
      <c t="s" r="B8" s="3">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6">
        <v>220</v>
      </c>
    </row>
    <row spans="1:2" r="4">
      <c t="s" r="A4" s="3">
        <v>274</v>
      </c>
      <c t="s" r="B4" s="3">
        <v>275</v>
      </c>
    </row>
    <row spans="1:2" r="5">
      <c t="s" r="A5" s="3">
        <v>276</v>
      </c>
      <c t="s" r="B5" s="3">
        <v>277</v>
      </c>
    </row>
    <row spans="1:2" r="6">
      <c t="s" r="A6" s="3">
        <v>278</v>
      </c>
      <c t="s" r="B6" s="3">
        <v>279</v>
      </c>
    </row>
    <row spans="1:2" r="7">
      <c t="s" r="A7" s="3">
        <v>280</v>
      </c>
      <c t="s" r="B7" s="3">
        <v>281</v>
      </c>
    </row>
    <row spans="1:2" r="8">
      <c t="s" r="A8" s="3">
        <v>282</v>
      </c>
      <c t="s" r="B8" s="3">
        <v>283</v>
      </c>
    </row>
    <row spans="1:2" r="9">
      <c t="s" r="A9" s="3">
        <v>282</v>
      </c>
      <c t="s" r="B9" s="3">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4</v>
      </c>
      <c t="s" r="B1" s="2">
        <v>1</v>
      </c>
    </row>
    <row spans="1:2" r="2">
      <c t="s" r="B2" s="2">
        <v>2</v>
      </c>
    </row>
    <row spans="1:2" r="3">
      <c t="s" r="A3" s="6">
        <v>223</v>
      </c>
    </row>
    <row spans="1:2" r="4">
      <c t="s" r="A4" s="3">
        <v>285</v>
      </c>
      <c t="s" r="B4" s="3">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287</v>
      </c>
      <c t="s" r="B1" s="2">
        <v>1</v>
      </c>
    </row>
    <row spans="1:2" r="2">
      <c t="s" r="B2" s="2">
        <v>2</v>
      </c>
    </row>
    <row spans="1:2" r="3">
      <c t="s" r="A3" s="6">
        <v>226</v>
      </c>
    </row>
    <row spans="1:2" r="4">
      <c t="s" r="A4" s="3">
        <v>288</v>
      </c>
      <c t="s" r="B4" s="3">
        <v>289</v>
      </c>
    </row>
    <row spans="1:2" r="5">
      <c t="s" r="A5" s="3">
        <v>290</v>
      </c>
      <c t="s" r="B5" s="3">
        <v>291</v>
      </c>
    </row>
    <row spans="1:2" r="6">
      <c t="s" r="A6" s="3">
        <v>292</v>
      </c>
      <c t="s" r="B6" s="3">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94</v>
      </c>
      <c t="s" r="B1" s="2">
        <v>1</v>
      </c>
    </row>
    <row spans="1:2" r="2">
      <c t="s" r="B2" s="2">
        <v>2</v>
      </c>
    </row>
    <row spans="1:2" r="3">
      <c t="s" r="A3" s="6">
        <v>229</v>
      </c>
    </row>
    <row spans="1:2" r="4">
      <c t="s" r="A4" s="3">
        <v>295</v>
      </c>
      <c t="s" r="B4" s="3">
        <v>296</v>
      </c>
    </row>
    <row spans="1:2" r="5">
      <c t="s" r="A5" s="3">
        <v>297</v>
      </c>
      <c t="s" r="B5" s="3">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99</v>
      </c>
      <c t="s" r="B1" s="2">
        <v>1</v>
      </c>
    </row>
    <row spans="1:3" r="2">
      <c t="s" r="B2" s="2">
        <v>2</v>
      </c>
      <c t="s" r="C2" s="2">
        <v>24</v>
      </c>
    </row>
    <row spans="1:3" r="3">
      <c t="s" r="A3" s="6">
        <v>300</v>
      </c>
    </row>
    <row spans="1:3" r="4">
      <c t="s" r="A4" s="3">
        <v>301</v>
      </c>
      <c t="s" r="B4" s="3">
        <v>302</v>
      </c>
    </row>
    <row spans="1:3" r="5">
      <c t="s" r="A5" s="3">
        <v>303</v>
      </c>
    </row>
    <row spans="1:3" r="6">
      <c t="s" r="A6" s="6">
        <v>300</v>
      </c>
    </row>
    <row spans="1:3" r="7">
      <c t="s" r="A7" s="3">
        <v>304</v>
      </c>
      <c t="n" r="B7" s="7">
        <v>12</v>
      </c>
    </row>
    <row spans="1:3" r="8">
      <c t="s" r="A8" s="3">
        <v>305</v>
      </c>
    </row>
    <row spans="1:3" r="9">
      <c t="s" r="A9" s="6">
        <v>300</v>
      </c>
    </row>
    <row spans="1:3" r="10">
      <c t="s" r="A10" s="3">
        <v>306</v>
      </c>
      <c t="n" r="C10" s="7">
        <v>145</v>
      </c>
    </row>
    <row spans="1:3" r="11">
      <c t="s" r="A11" s="3">
        <v>31</v>
      </c>
    </row>
    <row spans="1:3" r="12">
      <c t="s" r="A12" s="6">
        <v>300</v>
      </c>
    </row>
    <row spans="1:3" r="13">
      <c t="s" r="A13" s="3">
        <v>306</v>
      </c>
      <c t="n" r="C13" s="7">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07</v>
      </c>
      <c t="s" r="B1" s="2">
        <v>308</v>
      </c>
    </row>
    <row spans="1:2" r="2">
      <c t="s" r="A2" s="3">
        <v>140</v>
      </c>
    </row>
    <row spans="1:2" r="3">
      <c t="s" r="A3" s="6">
        <v>309</v>
      </c>
    </row>
    <row spans="1:2" r="4">
      <c t="s" r="A4" s="3">
        <v>310</v>
      </c>
      <c t="n" r="B4" s="7">
        <v>17</v>
      </c>
    </row>
    <row spans="1:2" r="5">
      <c t="s" r="A5" s="3">
        <v>126</v>
      </c>
    </row>
    <row spans="1:2" r="6">
      <c t="s" r="A6" s="6">
        <v>309</v>
      </c>
    </row>
    <row spans="1:2" r="7">
      <c t="s" r="A7" s="3">
        <v>310</v>
      </c>
      <c t="n" r="B7" s="7">
        <v>-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v>
      </c>
      <c t="s" r="B1" s="2">
        <v>1</v>
      </c>
    </row>
    <row spans="1:3" r="2">
      <c t="s" r="B2" s="2">
        <v>2</v>
      </c>
      <c t="s" r="C2" s="2">
        <v>24</v>
      </c>
    </row>
    <row spans="1:3" r="3">
      <c t="s" r="A3" s="3">
        <v>60</v>
      </c>
      <c t="n" r="B3" s="7">
        <v>-3</v>
      </c>
      <c t="n" r="C3" s="7">
        <v>-6</v>
      </c>
    </row>
    <row spans="1:3" r="4">
      <c t="s" r="A4" s="3">
        <v>61</v>
      </c>
      <c t="n" r="B4" s="5">
        <v>-1</v>
      </c>
      <c t="n" r="C4" s="5">
        <v>1</v>
      </c>
    </row>
    <row spans="1:3" r="5">
      <c t="s" r="A5" s="3">
        <v>62</v>
      </c>
      <c t="n" r="B5" s="5">
        <v>2</v>
      </c>
      <c t="n" r="C5" s="5">
        <v>3</v>
      </c>
    </row>
    <row spans="1:3" r="6">
      <c t="s" r="A6" s="3">
        <v>63</v>
      </c>
      <c t="n" r="B6" s="5">
        <v>-2</v>
      </c>
      <c t="n" r="C6" s="5">
        <v>-3</v>
      </c>
    </row>
    <row spans="1:3" r="7">
      <c t="s" r="A7" s="3">
        <v>21</v>
      </c>
    </row>
    <row spans="1:3" r="8">
      <c t="s" r="A8" s="3">
        <v>60</v>
      </c>
      <c t="n" r="B8" s="5">
        <v>-3</v>
      </c>
      <c t="n" r="C8" s="5">
        <v>-6</v>
      </c>
    </row>
    <row spans="1:3" r="9">
      <c t="s" r="A9" s="3">
        <v>61</v>
      </c>
      <c t="n" r="B9" s="5">
        <v>-1</v>
      </c>
      <c t="n" r="C9" s="5">
        <v>1</v>
      </c>
    </row>
    <row spans="1:3" r="10">
      <c t="s" r="A10" s="3">
        <v>62</v>
      </c>
      <c t="n" r="B10" s="5">
        <v>2</v>
      </c>
      <c t="n" r="C10" s="5">
        <v>3</v>
      </c>
    </row>
    <row spans="1:3" r="11">
      <c t="s" r="A11" s="3">
        <v>63</v>
      </c>
      <c t="n" r="B11" s="7">
        <v>-2</v>
      </c>
      <c t="n" r="C11" s="7">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11</v>
      </c>
      <c t="s" r="C1" s="2">
        <v>1</v>
      </c>
    </row>
    <row spans="1:4" r="2">
      <c t="s" r="C2" s="2">
        <v>2</v>
      </c>
      <c t="s" r="D2" s="2">
        <v>24</v>
      </c>
    </row>
    <row spans="1:4" r="3">
      <c t="s" r="A3" s="6">
        <v>312</v>
      </c>
    </row>
    <row spans="1:4" r="4">
      <c t="s" r="A4" s="3">
        <v>313</v>
      </c>
      <c t="n" r="C4" s="7">
        <v>1173</v>
      </c>
      <c t="n" r="D4" s="7">
        <v>1091</v>
      </c>
    </row>
    <row spans="1:4" r="5">
      <c t="s" r="A5" s="3">
        <v>314</v>
      </c>
      <c t="n" r="C5" s="5">
        <v>311</v>
      </c>
      <c t="n" r="D5" s="5">
        <v>178</v>
      </c>
    </row>
    <row spans="1:4" r="6">
      <c t="s" r="A6" s="3">
        <v>315</v>
      </c>
    </row>
    <row spans="1:4" r="7">
      <c t="s" r="A7" s="6">
        <v>312</v>
      </c>
    </row>
    <row spans="1:4" r="8">
      <c t="s" r="A8" s="3">
        <v>313</v>
      </c>
      <c t="s" r="B8" s="3">
        <v>152</v>
      </c>
      <c t="n" r="C8" s="5">
        <v>1096</v>
      </c>
      <c t="n" r="D8" s="5">
        <v>1047</v>
      </c>
    </row>
    <row spans="1:4" r="9">
      <c t="s" r="A9" s="3">
        <v>314</v>
      </c>
      <c t="n" r="C9" s="5">
        <v>392</v>
      </c>
      <c t="n" r="D9" s="5">
        <v>231</v>
      </c>
    </row>
    <row spans="1:4" r="10">
      <c t="s" r="A10" s="3">
        <v>316</v>
      </c>
    </row>
    <row spans="1:4" r="11">
      <c t="s" r="A11" s="6">
        <v>312</v>
      </c>
    </row>
    <row spans="1:4" r="12">
      <c t="s" r="A12" s="3">
        <v>313</v>
      </c>
      <c t="s" r="B12" s="3">
        <v>152</v>
      </c>
      <c t="n" r="C12" s="5">
        <v>77</v>
      </c>
      <c t="n" r="D12" s="5">
        <v>44</v>
      </c>
    </row>
    <row spans="1:4" r="13">
      <c t="s" r="A13" s="3">
        <v>314</v>
      </c>
      <c t="n" r="C13" s="5">
        <v>-28</v>
      </c>
      <c t="n" r="D13" s="5">
        <v>-1</v>
      </c>
    </row>
    <row spans="1:4" r="14">
      <c t="s" r="A14" s="3">
        <v>72</v>
      </c>
    </row>
    <row spans="1:4" r="15">
      <c t="s" r="A15" s="6">
        <v>312</v>
      </c>
    </row>
    <row spans="1:4" r="16">
      <c t="s" r="A16" s="3">
        <v>314</v>
      </c>
      <c t="n" r="C16" s="7">
        <v>-53</v>
      </c>
      <c t="n" r="D16" s="7">
        <v>-52</v>
      </c>
    </row>
    <row spans="1:4" r="17">
      <c t="n" r="A17"/>
    </row>
    <row spans="1:4" r="18">
      <c t="s" r="A18" s="3">
        <v>152</v>
      </c>
      <c t="s" r="B18" s="3">
        <v>317</v>
      </c>
    </row>
  </sheetData>
  <mergeCells count="4">
    <mergeCell ref="A1:B2"/>
    <mergeCell ref="C1:D1"/>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spans="1:4" r="1">
      <c t="s" r="A1" s="1">
        <v>318</v>
      </c>
      <c t="s" r="C1" s="2">
        <v>2</v>
      </c>
      <c t="s" r="D1" s="2">
        <v>105</v>
      </c>
    </row>
    <row spans="1:4" r="2">
      <c t="s" r="A2" s="6">
        <v>319</v>
      </c>
    </row>
    <row spans="1:4" r="3">
      <c t="s" r="A3" s="3">
        <v>320</v>
      </c>
      <c t="n" r="C3" s="7">
        <v>12595</v>
      </c>
      <c t="n" r="D3" s="7">
        <v>12809</v>
      </c>
    </row>
    <row spans="1:4" r="4">
      <c t="s" r="A4" s="3">
        <v>315</v>
      </c>
    </row>
    <row spans="1:4" r="5">
      <c t="s" r="A5" s="6">
        <v>319</v>
      </c>
    </row>
    <row spans="1:4" r="6">
      <c t="s" r="A6" s="3">
        <v>320</v>
      </c>
      <c t="n" r="C6" s="5">
        <v>10950</v>
      </c>
      <c t="n" r="D6" s="5">
        <v>11430</v>
      </c>
    </row>
    <row spans="1:4" r="7">
      <c t="s" r="A7" s="3">
        <v>316</v>
      </c>
    </row>
    <row spans="1:4" r="8">
      <c t="s" r="A8" s="6">
        <v>319</v>
      </c>
    </row>
    <row spans="1:4" r="9">
      <c t="s" r="A9" s="3">
        <v>320</v>
      </c>
      <c t="n" r="C9" s="5">
        <v>1240</v>
      </c>
      <c t="n" r="D9" s="5">
        <v>1231</v>
      </c>
    </row>
    <row spans="1:4" r="10">
      <c t="s" r="A10" s="3">
        <v>72</v>
      </c>
    </row>
    <row spans="1:4" r="11">
      <c t="s" r="A11" s="6">
        <v>319</v>
      </c>
    </row>
    <row spans="1:4" r="12">
      <c t="s" r="A12" s="3">
        <v>320</v>
      </c>
      <c t="s" r="B12" s="3">
        <v>152</v>
      </c>
      <c t="n" r="C12" s="7">
        <v>405</v>
      </c>
      <c t="n" r="D12" s="7">
        <v>148</v>
      </c>
    </row>
    <row spans="1:4" r="13">
      <c t="n" r="A13"/>
    </row>
    <row spans="1:4" r="14">
      <c t="s" r="A14" s="3">
        <v>152</v>
      </c>
      <c t="s" r="B14" s="3">
        <v>321</v>
      </c>
    </row>
  </sheetData>
  <mergeCells count="3">
    <mergeCell ref="A1:B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2</v>
      </c>
      <c t="s" r="B1" s="2">
        <v>323</v>
      </c>
      <c t="s" r="C1" s="2">
        <v>2</v>
      </c>
      <c t="s" r="D1" s="2">
        <v>24</v>
      </c>
    </row>
    <row spans="1:4" r="2">
      <c t="s" r="A2" s="6">
        <v>324</v>
      </c>
    </row>
    <row spans="1:4" r="3">
      <c t="s" r="A3" s="3">
        <v>42</v>
      </c>
      <c t="n" r="C3" s="7">
        <v>151</v>
      </c>
      <c t="n" r="D3" s="7">
        <v>96</v>
      </c>
    </row>
    <row spans="1:4" r="4">
      <c t="s" r="A4" s="6">
        <v>325</v>
      </c>
    </row>
    <row spans="1:4" r="5">
      <c t="s" r="A5" s="3">
        <v>326</v>
      </c>
      <c t="n" r="C5" s="5">
        <v>128526000</v>
      </c>
      <c t="n" r="D5" s="5">
        <v>83524000</v>
      </c>
    </row>
    <row spans="1:4" r="6">
      <c t="s" r="A6" s="3">
        <v>327</v>
      </c>
      <c t="n" r="C6" s="5">
        <v>492000</v>
      </c>
      <c t="n" r="D6" s="5">
        <v>0</v>
      </c>
    </row>
    <row spans="1:4" r="7">
      <c t="s" r="A7" s="3">
        <v>328</v>
      </c>
      <c t="n" r="C7" s="5">
        <v>129018000</v>
      </c>
      <c t="n" r="D7" s="5">
        <v>83524000</v>
      </c>
    </row>
    <row spans="1:4" r="8">
      <c t="s" r="A8" s="6">
        <v>329</v>
      </c>
    </row>
    <row spans="1:4" r="9">
      <c t="s" r="A9" s="3">
        <v>330</v>
      </c>
      <c t="n" r="C9" s="5">
        <v>1241000</v>
      </c>
    </row>
    <row spans="1:4" r="10">
      <c t="s" r="A10" s="3">
        <v>168</v>
      </c>
    </row>
    <row spans="1:4" r="11">
      <c t="s" r="A11" s="6">
        <v>331</v>
      </c>
    </row>
    <row spans="1:4" r="12">
      <c t="s" r="A12" s="3">
        <v>180</v>
      </c>
      <c t="n" r="B12" s="5">
        <v>128499023</v>
      </c>
    </row>
    <row spans="1:4" r="13">
      <c t="s" r="A13" s="3">
        <v>332</v>
      </c>
      <c t="n" r="B13" s="5">
        <v>83524365</v>
      </c>
    </row>
    <row spans="1:4" r="14">
      <c t="s" r="A14" s="3">
        <v>333</v>
      </c>
      <c t="n" r="B14" s="5">
        <v>449746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334</v>
      </c>
      <c t="s" r="B1" s="2">
        <v>1</v>
      </c>
    </row>
    <row spans="1:3" r="2">
      <c t="s" r="B2" s="2">
        <v>2</v>
      </c>
      <c t="s" r="C2" s="2">
        <v>24</v>
      </c>
    </row>
    <row spans="1:3" r="3">
      <c t="s" r="A3" s="6">
        <v>197</v>
      </c>
    </row>
    <row spans="1:3" r="4">
      <c t="s" r="A4" s="3">
        <v>40</v>
      </c>
      <c t="n" r="B4" s="7">
        <v>257</v>
      </c>
      <c t="n" r="C4" s="7">
        <v>149</v>
      </c>
    </row>
    <row spans="1:3" r="5">
      <c t="s" r="A5" s="3">
        <v>41</v>
      </c>
      <c t="n" r="B5" s="7">
        <v>106</v>
      </c>
      <c t="n" r="C5" s="7">
        <v>53</v>
      </c>
    </row>
    <row spans="1:3" r="6">
      <c t="s" r="A6" s="3">
        <v>335</v>
      </c>
      <c t="s" r="B6" s="3">
        <v>336</v>
      </c>
      <c t="s" r="C6" s="3">
        <v>337</v>
      </c>
    </row>
    <row spans="1:3" r="7">
      <c t="s" r="A7" s="3">
        <v>338</v>
      </c>
      <c t="s" r="B7" s="3">
        <v>339</v>
      </c>
      <c t="s" r="C7" s="3">
        <v>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41</v>
      </c>
      <c t="s" r="C1" s="2">
        <v>2</v>
      </c>
      <c t="s" r="D1" s="2">
        <v>105</v>
      </c>
    </row>
    <row spans="1:4" r="2">
      <c t="s" r="A2" s="6">
        <v>342</v>
      </c>
    </row>
    <row spans="1:4" r="3">
      <c t="s" r="A3" s="3">
        <v>343</v>
      </c>
      <c t="n" r="C3" s="7">
        <v>2010000000</v>
      </c>
    </row>
    <row spans="1:4" r="4">
      <c t="s" r="A4" s="3">
        <v>344</v>
      </c>
      <c t="n" r="C4" s="5">
        <v>127000000</v>
      </c>
      <c t="n" r="D4" s="7">
        <v>608000000</v>
      </c>
    </row>
    <row spans="1:4" r="5">
      <c t="s" r="A5" s="3">
        <v>345</v>
      </c>
      <c t="n" r="C5" s="5">
        <v>188000000</v>
      </c>
      <c t="n" r="D5" s="5">
        <v>194000000</v>
      </c>
    </row>
    <row spans="1:4" r="6">
      <c t="s" r="A6" s="3">
        <v>346</v>
      </c>
      <c t="n" r="C6" s="5">
        <v>1695000000</v>
      </c>
    </row>
    <row spans="1:4" r="7">
      <c t="s" r="A7" s="3">
        <v>347</v>
      </c>
    </row>
    <row spans="1:4" r="8">
      <c t="s" r="A8" s="6">
        <v>342</v>
      </c>
    </row>
    <row spans="1:4" r="9">
      <c t="s" r="A9" s="3">
        <v>343</v>
      </c>
      <c t="n" r="C9" s="5">
        <v>120000000</v>
      </c>
    </row>
    <row spans="1:4" r="10">
      <c t="s" r="A10" s="3">
        <v>348</v>
      </c>
    </row>
    <row spans="1:4" r="11">
      <c t="s" r="A11" s="6">
        <v>342</v>
      </c>
    </row>
    <row spans="1:4" r="12">
      <c t="s" r="A12" s="3">
        <v>343</v>
      </c>
      <c t="n" r="C12" s="5">
        <v>925000000</v>
      </c>
    </row>
    <row spans="1:4" r="13">
      <c t="s" r="A13" s="3">
        <v>349</v>
      </c>
    </row>
    <row spans="1:4" r="14">
      <c t="s" r="A14" s="6">
        <v>342</v>
      </c>
    </row>
    <row spans="1:4" r="15">
      <c t="s" r="A15" s="3">
        <v>343</v>
      </c>
      <c t="s" r="B15" s="3">
        <v>152</v>
      </c>
      <c t="n" r="C15" s="5">
        <v>160000000</v>
      </c>
    </row>
    <row spans="1:4" r="16">
      <c t="s" r="A16" s="3">
        <v>344</v>
      </c>
      <c t="s" r="B16" s="3">
        <v>152</v>
      </c>
      <c t="n" r="C16" s="5">
        <v>127000000</v>
      </c>
      <c t="n" r="D16" s="5">
        <v>108000000</v>
      </c>
    </row>
    <row spans="1:4" r="17">
      <c t="s" r="A17" s="3">
        <v>345</v>
      </c>
      <c t="s" r="B17" s="3">
        <v>152</v>
      </c>
      <c t="n" r="C17" s="5">
        <v>31000000</v>
      </c>
      <c t="n" r="D17" s="7">
        <v>31000000</v>
      </c>
    </row>
    <row spans="1:4" r="18">
      <c t="s" r="A18" s="3">
        <v>346</v>
      </c>
      <c t="s" r="B18" s="3">
        <v>152</v>
      </c>
      <c t="n" r="C18" s="7">
        <v>2000000</v>
      </c>
    </row>
    <row spans="1:4" r="19">
      <c t="s" r="A19" s="3">
        <v>350</v>
      </c>
      <c t="s" r="C19" s="3">
        <v>351</v>
      </c>
      <c t="s" r="D19" s="3">
        <v>352</v>
      </c>
    </row>
    <row spans="1:4" r="20">
      <c t="s" r="A20" s="3">
        <v>353</v>
      </c>
    </row>
    <row spans="1:4" r="21">
      <c t="s" r="A21" s="6">
        <v>342</v>
      </c>
    </row>
    <row spans="1:4" r="22">
      <c t="s" r="A22" s="3">
        <v>343</v>
      </c>
      <c t="s" r="B22" s="3">
        <v>354</v>
      </c>
      <c t="n" r="C22" s="7">
        <v>1850000000</v>
      </c>
    </row>
    <row spans="1:4" r="23">
      <c t="s" r="A23" s="3">
        <v>344</v>
      </c>
      <c t="s" r="B23" s="3">
        <v>354</v>
      </c>
      <c t="n" r="C23" s="5">
        <v>0</v>
      </c>
      <c t="n" r="D23" s="7">
        <v>500000000</v>
      </c>
    </row>
    <row spans="1:4" r="24">
      <c t="s" r="A24" s="3">
        <v>345</v>
      </c>
      <c t="s" r="B24" s="3">
        <v>354</v>
      </c>
      <c t="n" r="C24" s="5">
        <v>157000000</v>
      </c>
      <c t="n" r="D24" s="7">
        <v>163000000</v>
      </c>
    </row>
    <row spans="1:4" r="25">
      <c t="s" r="A25" s="3">
        <v>346</v>
      </c>
      <c t="s" r="B25" s="3">
        <v>354</v>
      </c>
      <c t="n" r="C25" s="7">
        <v>1693000000</v>
      </c>
    </row>
    <row spans="1:4" r="26">
      <c t="s" r="A26" s="3">
        <v>350</v>
      </c>
      <c t="s" r="D26" s="3">
        <v>355</v>
      </c>
    </row>
    <row spans="1:4" r="27">
      <c t="n" r="A27"/>
    </row>
    <row spans="1:4" r="28">
      <c t="s" r="A28" s="3">
        <v>152</v>
      </c>
      <c t="s" r="B28" s="3">
        <v>356</v>
      </c>
    </row>
    <row spans="1:4" r="29">
      <c t="s" r="A29" s="3">
        <v>354</v>
      </c>
      <c t="s" r="B29" s="3">
        <v>357</v>
      </c>
    </row>
  </sheetData>
  <mergeCells count="4">
    <mergeCell ref="A1:B1"/>
    <mergeCell ref="A27:C27"/>
    <mergeCell ref="B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14"/>
  </cols>
  <sheetData>
    <row spans="1:5" r="1">
      <c t="s" r="A1" s="1">
        <v>358</v>
      </c>
      <c t="s" r="B1" s="2">
        <v>359</v>
      </c>
      <c t="s" r="C1" s="2">
        <v>1</v>
      </c>
    </row>
    <row spans="1:5" r="2">
      <c t="s" r="B2" s="2">
        <v>360</v>
      </c>
      <c t="s" r="C2" s="2">
        <v>2</v>
      </c>
      <c t="s" r="D2" s="2">
        <v>105</v>
      </c>
      <c t="s" r="E2" s="2">
        <v>361</v>
      </c>
    </row>
    <row spans="1:5" r="3">
      <c t="s" r="A3" s="6">
        <v>362</v>
      </c>
    </row>
    <row spans="1:5" r="4">
      <c t="s" r="A4" s="3">
        <v>140</v>
      </c>
      <c t="n" r="C4" s="7">
        <v>3914000000</v>
      </c>
      <c t="n" r="D4" s="7">
        <v>3787000000</v>
      </c>
    </row>
    <row spans="1:5" r="5">
      <c t="s" r="A5" s="3">
        <v>363</v>
      </c>
    </row>
    <row spans="1:5" r="6">
      <c t="s" r="A6" s="6">
        <v>362</v>
      </c>
    </row>
    <row spans="1:5" r="7">
      <c t="s" r="A7" s="3">
        <v>364</v>
      </c>
      <c t="n" r="B7" s="7">
        <v>41000000</v>
      </c>
    </row>
    <row spans="1:5" r="8">
      <c t="s" r="A8" s="3">
        <v>350</v>
      </c>
      <c t="s" r="C8" s="3">
        <v>365</v>
      </c>
    </row>
    <row spans="1:5" r="9">
      <c t="s" r="A9" s="3">
        <v>366</v>
      </c>
      <c t="n" r="B9" s="7">
        <v>14000000</v>
      </c>
    </row>
    <row spans="1:5" r="10">
      <c t="s" r="A10" s="3">
        <v>21</v>
      </c>
    </row>
    <row spans="1:5" r="11">
      <c t="s" r="A11" s="6">
        <v>362</v>
      </c>
    </row>
    <row spans="1:5" r="12">
      <c t="s" r="A12" s="3">
        <v>140</v>
      </c>
      <c t="n" r="C12" s="7">
        <v>3914000000</v>
      </c>
      <c t="n" r="D12" s="7">
        <v>3787000000</v>
      </c>
    </row>
    <row spans="1:5" r="13">
      <c t="s" r="A13" s="3">
        <v>367</v>
      </c>
    </row>
    <row spans="1:5" r="14">
      <c t="s" r="A14" s="6">
        <v>362</v>
      </c>
    </row>
    <row spans="1:5" r="15">
      <c t="s" r="A15" s="3">
        <v>368</v>
      </c>
      <c t="s" r="E15" s="3">
        <v>369</v>
      </c>
    </row>
    <row spans="1:5" r="16">
      <c t="s" r="A16" s="3">
        <v>370</v>
      </c>
    </row>
    <row spans="1:5" r="17">
      <c t="s" r="A17" s="6">
        <v>362</v>
      </c>
    </row>
    <row spans="1:5" r="18">
      <c t="s" r="A18" s="3">
        <v>371</v>
      </c>
      <c t="n" r="C18" s="7">
        <v>500000000</v>
      </c>
    </row>
    <row spans="1:5" r="19">
      <c t="s" r="A19" s="3">
        <v>372</v>
      </c>
      <c t="s" r="C19" s="3">
        <v>373</v>
      </c>
    </row>
    <row spans="1:5" r="20">
      <c t="s" r="A20" s="3">
        <v>374</v>
      </c>
    </row>
    <row spans="1:5" r="21">
      <c t="s" r="A21" s="6">
        <v>362</v>
      </c>
    </row>
    <row spans="1:5" r="22">
      <c t="s" r="A22" s="3">
        <v>375</v>
      </c>
      <c t="n" r="C22" s="7">
        <v>1300000000</v>
      </c>
    </row>
    <row spans="1:5" r="23">
      <c t="s" r="A23" s="3">
        <v>376</v>
      </c>
      <c t="s" r="C23" s="3">
        <v>377</v>
      </c>
    </row>
    <row spans="1:5" r="24">
      <c t="s" r="A24" s="3">
        <v>378</v>
      </c>
      <c t="s" r="C24" s="3">
        <v>379</v>
      </c>
    </row>
    <row spans="1:5" r="25">
      <c t="s" r="A25" s="3">
        <v>140</v>
      </c>
      <c t="n" r="C25" s="7">
        <v>87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359</v>
      </c>
      <c t="s" r="D1" s="2">
        <v>1</v>
      </c>
    </row>
    <row spans="1:5" r="2">
      <c t="s" r="B2" s="2">
        <v>381</v>
      </c>
      <c t="s" r="C2" s="2">
        <v>360</v>
      </c>
      <c t="s" r="D2" s="2">
        <v>2</v>
      </c>
      <c t="s" r="E2" s="2">
        <v>24</v>
      </c>
    </row>
    <row spans="1:5" r="3">
      <c t="s" r="A3" s="6">
        <v>382</v>
      </c>
    </row>
    <row spans="1:5" r="4">
      <c t="s" r="A4" s="3">
        <v>33</v>
      </c>
      <c t="n" r="D4" s="7">
        <v>-140</v>
      </c>
      <c t="n" r="E4" s="7">
        <v>0</v>
      </c>
    </row>
    <row spans="1:5" r="5">
      <c t="s" r="A5" s="3">
        <v>383</v>
      </c>
    </row>
    <row spans="1:5" r="6">
      <c t="s" r="A6" s="6">
        <v>382</v>
      </c>
    </row>
    <row spans="1:5" r="7">
      <c t="s" r="A7" s="3">
        <v>384</v>
      </c>
      <c t="n" r="D7" s="5">
        <v>204</v>
      </c>
    </row>
    <row spans="1:5" r="8">
      <c t="s" r="A8" s="3">
        <v>385</v>
      </c>
    </row>
    <row spans="1:5" r="9">
      <c t="s" r="A9" s="6">
        <v>382</v>
      </c>
    </row>
    <row spans="1:5" r="10">
      <c t="s" r="A10" s="3">
        <v>386</v>
      </c>
      <c t="n" r="C10" s="7">
        <v>657</v>
      </c>
    </row>
    <row spans="1:5" r="11">
      <c t="s" r="A11" s="3">
        <v>33</v>
      </c>
      <c t="n" r="C11" s="5">
        <v>-148</v>
      </c>
    </row>
    <row spans="1:5" r="12">
      <c t="s" r="A12" s="3">
        <v>387</v>
      </c>
      <c t="n" r="D12" s="5">
        <v>4</v>
      </c>
      <c t="n" r="E12" s="7">
        <v>18</v>
      </c>
    </row>
    <row spans="1:5" r="13">
      <c t="s" r="A13" s="3">
        <v>388</v>
      </c>
    </row>
    <row spans="1:5" r="14">
      <c t="s" r="A14" s="6">
        <v>382</v>
      </c>
    </row>
    <row spans="1:5" r="15">
      <c t="s" r="A15" s="3">
        <v>33</v>
      </c>
      <c t="n" r="C15" s="7">
        <v>8</v>
      </c>
    </row>
    <row spans="1:5" r="16">
      <c t="s" r="A16" s="3">
        <v>389</v>
      </c>
    </row>
    <row spans="1:5" r="17">
      <c t="s" r="A17" s="6">
        <v>382</v>
      </c>
    </row>
    <row spans="1:5" r="18">
      <c t="s" r="A18" s="3">
        <v>390</v>
      </c>
      <c t="n" r="D18" s="7">
        <v>426</v>
      </c>
    </row>
    <row spans="1:5" r="19">
      <c t="s" r="A19" s="3">
        <v>391</v>
      </c>
    </row>
    <row spans="1:5" r="20">
      <c t="s" r="A20" s="6">
        <v>382</v>
      </c>
    </row>
    <row spans="1:5" r="21">
      <c t="s" r="A21" s="3">
        <v>33</v>
      </c>
      <c t="n" r="B21" s="7">
        <v>-420</v>
      </c>
    </row>
    <row spans="1:5" r="22">
      <c t="s" r="A22" s="3">
        <v>392</v>
      </c>
    </row>
    <row spans="1:5" r="23">
      <c t="s" r="A23" s="6">
        <v>382</v>
      </c>
    </row>
    <row spans="1:5" r="24">
      <c t="s" r="A24" s="3">
        <v>386</v>
      </c>
      <c t="n" r="B24" s="7">
        <v>8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3</v>
      </c>
      <c t="s" r="B1" s="2">
        <v>1</v>
      </c>
    </row>
    <row spans="1:3" r="2">
      <c t="s" r="B2" s="2">
        <v>2</v>
      </c>
      <c t="s" r="C2" s="2">
        <v>24</v>
      </c>
    </row>
    <row spans="1:3" r="3">
      <c t="s" r="A3" s="3">
        <v>394</v>
      </c>
    </row>
    <row spans="1:3" r="4">
      <c t="s" r="A4" s="6">
        <v>395</v>
      </c>
    </row>
    <row spans="1:3" r="5">
      <c t="s" r="A5" s="3">
        <v>396</v>
      </c>
      <c t="n" r="B5" s="7">
        <v>10</v>
      </c>
      <c t="n" r="C5" s="7">
        <v>1</v>
      </c>
    </row>
    <row spans="1:3" r="6">
      <c t="s" r="A6" s="3">
        <v>397</v>
      </c>
      <c t="n" r="B6" s="5">
        <v>19</v>
      </c>
      <c t="n" r="C6" s="5">
        <v>2</v>
      </c>
    </row>
    <row spans="1:3" r="7">
      <c t="s" r="A7" s="3">
        <v>398</v>
      </c>
      <c t="n" r="B7" s="5">
        <v>-23</v>
      </c>
      <c t="n" r="C7" s="5">
        <v>-3</v>
      </c>
    </row>
    <row spans="1:3" r="8">
      <c t="s" r="A8" s="6">
        <v>399</v>
      </c>
    </row>
    <row spans="1:3" r="9">
      <c t="s" r="A9" s="3">
        <v>400</v>
      </c>
      <c t="n" r="B9" s="5">
        <v>5</v>
      </c>
      <c t="n" r="C9" s="5">
        <v>1</v>
      </c>
    </row>
    <row spans="1:3" r="10">
      <c t="s" r="A10" s="3">
        <v>401</v>
      </c>
      <c t="n" r="B10" s="7">
        <v>11</v>
      </c>
      <c t="n" r="C10" s="5">
        <v>1</v>
      </c>
    </row>
    <row spans="1:3" r="11">
      <c t="s" r="A11" s="3">
        <v>402</v>
      </c>
    </row>
    <row spans="1:3" r="12">
      <c t="s" r="A12" s="6">
        <v>403</v>
      </c>
    </row>
    <row spans="1:3" r="13">
      <c t="s" r="A13" s="3">
        <v>404</v>
      </c>
      <c t="n" r="C13" s="7">
        <v>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1"/>
    <col customWidth="1" max="5" min="5" width="21"/>
    <col customWidth="1" max="6" min="6" width="21"/>
    <col customWidth="1" max="7" min="7" width="21"/>
    <col customWidth="1" max="8" min="8" width="26"/>
    <col customWidth="1" max="9" min="9" width="30"/>
    <col customWidth="1" max="10" min="10" width="21"/>
    <col customWidth="1" max="11" min="11" width="21"/>
    <col customWidth="1" max="12" min="12" width="21"/>
  </cols>
  <sheetData>
    <row spans="1:12" r="1">
      <c t="s" r="A1" s="1">
        <v>405</v>
      </c>
      <c t="s" r="B1" s="2">
        <v>406</v>
      </c>
      <c t="s" r="C1" s="2">
        <v>406</v>
      </c>
      <c t="s" r="D1" s="2">
        <v>407</v>
      </c>
      <c t="s" r="E1" s="2">
        <v>408</v>
      </c>
      <c t="s" r="F1" s="2">
        <v>409</v>
      </c>
      <c t="s" r="G1" s="2">
        <v>410</v>
      </c>
      <c t="s" r="H1" s="2">
        <v>411</v>
      </c>
      <c t="s" r="I1" s="2">
        <v>412</v>
      </c>
      <c t="s" r="J1" s="2">
        <v>413</v>
      </c>
      <c t="s" r="K1" s="2">
        <v>414</v>
      </c>
      <c t="s" r="L1" s="2">
        <v>415</v>
      </c>
    </row>
    <row spans="1:12" r="2">
      <c t="s" r="A2" s="6">
        <v>416</v>
      </c>
    </row>
    <row spans="1:12" r="3">
      <c t="s" r="A3" s="3">
        <v>417</v>
      </c>
      <c t="n" r="H3" s="5">
        <v>39</v>
      </c>
    </row>
    <row spans="1:12" r="4">
      <c t="s" r="A4" s="3">
        <v>418</v>
      </c>
      <c t="n" r="H4" s="7">
        <v>36000</v>
      </c>
    </row>
    <row spans="1:12" r="5">
      <c t="s" r="A5" s="3">
        <v>419</v>
      </c>
      <c t="n" r="H5" s="7">
        <v>100000</v>
      </c>
    </row>
    <row spans="1:12" r="6">
      <c t="s" r="A6" s="3">
        <v>420</v>
      </c>
      <c t="n" r="G6" s="5">
        <v>40</v>
      </c>
    </row>
    <row spans="1:12" r="7">
      <c t="s" r="A7" s="3">
        <v>421</v>
      </c>
      <c t="n" r="C7" s="5">
        <v>2</v>
      </c>
      <c t="n" r="F7" s="5">
        <v>3</v>
      </c>
    </row>
    <row spans="1:12" r="8">
      <c t="s" r="A8" s="3">
        <v>422</v>
      </c>
      <c t="n" r="E8" s="5">
        <v>8</v>
      </c>
    </row>
    <row spans="1:12" r="9">
      <c t="s" r="A9" s="3">
        <v>423</v>
      </c>
      <c t="n" r="B9" s="5">
        <v>4</v>
      </c>
      <c t="n" r="D9" s="5">
        <v>4</v>
      </c>
    </row>
    <row spans="1:12" r="10">
      <c t="s" r="A10" s="3">
        <v>424</v>
      </c>
      <c t="n" r="B10" s="5">
        <v>2</v>
      </c>
    </row>
    <row spans="1:12" r="11">
      <c t="s" r="A11" s="6">
        <v>425</v>
      </c>
    </row>
    <row spans="1:12" r="12">
      <c t="s" r="A12" s="3">
        <v>426</v>
      </c>
      <c t="n" r="J12" s="5">
        <v>3</v>
      </c>
    </row>
    <row spans="1:12" r="13">
      <c t="s" r="A13" s="6">
        <v>427</v>
      </c>
    </row>
    <row spans="1:12" r="14">
      <c t="s" r="A14" s="3">
        <v>428</v>
      </c>
      <c t="n" r="K14" s="7">
        <v>1000000</v>
      </c>
    </row>
    <row spans="1:12" r="15">
      <c t="s" r="A15" s="3">
        <v>429</v>
      </c>
    </row>
    <row spans="1:12" r="16">
      <c t="s" r="A16" s="6">
        <v>430</v>
      </c>
    </row>
    <row spans="1:12" r="17">
      <c t="s" r="A17" s="3">
        <v>431</v>
      </c>
      <c t="n" r="I17" s="5">
        <v>2</v>
      </c>
    </row>
    <row spans="1:12" r="18">
      <c t="s" r="A18" s="3">
        <v>432</v>
      </c>
      <c t="n" r="I18" s="7">
        <v>23000000</v>
      </c>
    </row>
    <row spans="1:12" r="19">
      <c t="s" r="A19" s="3">
        <v>433</v>
      </c>
      <c t="n" r="K19" s="7">
        <v>50000000</v>
      </c>
    </row>
    <row spans="1:12" r="20">
      <c t="s" r="A20" s="3">
        <v>434</v>
      </c>
    </row>
    <row spans="1:12" r="21">
      <c t="s" r="A21" s="6">
        <v>416</v>
      </c>
    </row>
    <row spans="1:12" r="22">
      <c t="s" r="A22" s="3">
        <v>435</v>
      </c>
      <c t="n" r="L22" s="7">
        <v>7000000</v>
      </c>
    </row>
    <row spans="1:12" r="23">
      <c t="s" r="A23" s="3">
        <v>436</v>
      </c>
    </row>
    <row spans="1:12" r="24">
      <c t="s" r="A24" s="6">
        <v>430</v>
      </c>
    </row>
    <row spans="1:12" r="25">
      <c t="s" r="A25" s="3">
        <v>431</v>
      </c>
      <c t="n" r="I25" s="5">
        <v>1</v>
      </c>
    </row>
    <row spans="1:12" r="26">
      <c t="s" r="A26" s="3">
        <v>437</v>
      </c>
      <c t="n" r="I26" s="7">
        <v>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r="A1" s="1">
        <v>438</v>
      </c>
      <c t="s" r="B1" s="2">
        <v>439</v>
      </c>
      <c t="s" r="C1" s="2">
        <v>2</v>
      </c>
    </row>
    <row spans="1:3" r="2">
      <c t="s" r="A2" s="6">
        <v>440</v>
      </c>
    </row>
    <row spans="1:3" r="3">
      <c t="s" r="A3" s="3">
        <v>441</v>
      </c>
      <c t="n" r="C3" s="7">
        <v>13400000000</v>
      </c>
    </row>
    <row spans="1:3" r="4">
      <c t="s" r="A4" s="3">
        <v>442</v>
      </c>
      <c t="n" r="C4" s="5">
        <v>255000000</v>
      </c>
    </row>
    <row spans="1:3" r="5">
      <c t="s" r="A5" s="3">
        <v>443</v>
      </c>
      <c t="n" r="C5" s="5">
        <v>38000000</v>
      </c>
    </row>
    <row spans="1:3" r="6">
      <c t="s" r="A6" s="3">
        <v>444</v>
      </c>
      <c t="n" r="C6" s="5">
        <v>2000000000</v>
      </c>
    </row>
    <row spans="1:3" r="7">
      <c t="s" r="A7" s="3">
        <v>445</v>
      </c>
      <c t="n" r="C7" s="7">
        <v>55000000</v>
      </c>
    </row>
    <row spans="1:3" r="8">
      <c t="s" r="A8" s="3">
        <v>446</v>
      </c>
    </row>
    <row spans="1:3" r="9">
      <c t="s" r="A9" s="6">
        <v>440</v>
      </c>
    </row>
    <row spans="1:3" r="10">
      <c t="s" r="A10" s="3">
        <v>445</v>
      </c>
      <c t="n" r="B10" s="7">
        <v>6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24</v>
      </c>
    </row>
    <row spans="1:3" r="3">
      <c t="s" r="A3" s="6">
        <v>65</v>
      </c>
    </row>
    <row spans="1:3" r="4">
      <c t="s" r="A4" s="3">
        <v>50</v>
      </c>
      <c t="n" r="B4" s="7">
        <v>151</v>
      </c>
      <c t="n" r="C4" s="7">
        <v>96</v>
      </c>
    </row>
    <row spans="1:3" r="5">
      <c t="s" r="A5" s="6">
        <v>66</v>
      </c>
    </row>
    <row spans="1:3" r="6">
      <c t="s" r="A6" s="3">
        <v>67</v>
      </c>
      <c t="n" r="B6" s="5">
        <v>-164</v>
      </c>
      <c t="n" r="C6" s="5">
        <v>0</v>
      </c>
    </row>
    <row spans="1:3" r="7">
      <c t="s" r="A7" s="3">
        <v>34</v>
      </c>
      <c t="n" r="B7" s="5">
        <v>109</v>
      </c>
      <c t="n" r="C7" s="5">
        <v>77</v>
      </c>
    </row>
    <row spans="1:3" r="8">
      <c t="s" r="A8" s="3">
        <v>68</v>
      </c>
      <c t="n" r="B8" s="5">
        <v>51</v>
      </c>
      <c t="n" r="C8" s="5">
        <v>46</v>
      </c>
    </row>
    <row spans="1:3" r="9">
      <c t="s" r="A9" s="3">
        <v>69</v>
      </c>
      <c t="n" r="B9" s="5">
        <v>11</v>
      </c>
      <c t="n" r="C9" s="5">
        <v>12</v>
      </c>
    </row>
    <row spans="1:3" r="10">
      <c t="s" r="A10" s="3">
        <v>70</v>
      </c>
      <c t="n" r="B10" s="5">
        <v>2</v>
      </c>
      <c t="n" r="C10" s="5">
        <v>13</v>
      </c>
    </row>
    <row spans="1:3" r="11">
      <c t="s" r="A11" s="3">
        <v>71</v>
      </c>
      <c t="n" r="B11" s="5">
        <v>-73</v>
      </c>
      <c t="n" r="C11" s="5">
        <v>-38</v>
      </c>
    </row>
    <row spans="1:3" r="12">
      <c t="s" r="A12" s="3">
        <v>72</v>
      </c>
      <c t="n" r="B12" s="5">
        <v>19</v>
      </c>
      <c t="n" r="C12" s="5">
        <v>7</v>
      </c>
    </row>
    <row spans="1:3" r="13">
      <c t="s" r="A13" s="6">
        <v>73</v>
      </c>
    </row>
    <row spans="1:3" r="14">
      <c t="s" r="A14" s="3">
        <v>74</v>
      </c>
      <c t="n" r="B14" s="5">
        <v>7</v>
      </c>
      <c t="n" r="C14" s="5">
        <v>-16</v>
      </c>
    </row>
    <row spans="1:3" r="15">
      <c t="s" r="A15" s="3">
        <v>75</v>
      </c>
      <c t="n" r="B15" s="5">
        <v>-37</v>
      </c>
      <c t="n" r="C15" s="5">
        <v>-94</v>
      </c>
    </row>
    <row spans="1:3" r="16">
      <c t="s" r="A16" s="3">
        <v>76</v>
      </c>
      <c t="n" r="B16" s="5">
        <v>19</v>
      </c>
      <c t="n" r="C16" s="5">
        <v>77</v>
      </c>
    </row>
    <row spans="1:3" r="17">
      <c t="s" r="A17" s="3">
        <v>77</v>
      </c>
      <c t="n" r="B17" s="5">
        <v>21</v>
      </c>
      <c t="n" r="C17" s="5">
        <v>73</v>
      </c>
    </row>
    <row spans="1:3" r="18">
      <c t="s" r="A18" s="3">
        <v>78</v>
      </c>
      <c t="n" r="B18" s="5">
        <v>-13</v>
      </c>
      <c t="n" r="C18" s="5">
        <v>34</v>
      </c>
    </row>
    <row spans="1:3" r="19">
      <c t="s" r="A19" s="3">
        <v>79</v>
      </c>
      <c t="n" r="B19" s="5">
        <v>22</v>
      </c>
      <c t="n" r="C19" s="5">
        <v>0</v>
      </c>
    </row>
    <row spans="1:3" r="20">
      <c t="s" r="A20" s="3">
        <v>80</v>
      </c>
      <c t="n" r="B20" s="5">
        <v>69</v>
      </c>
      <c t="n" r="C20" s="5">
        <v>30</v>
      </c>
    </row>
    <row spans="1:3" r="21">
      <c t="s" r="A21" s="3">
        <v>72</v>
      </c>
      <c t="n" r="B21" s="5">
        <v>-6</v>
      </c>
      <c t="n" r="C21" s="5">
        <v>-25</v>
      </c>
    </row>
    <row spans="1:3" r="22">
      <c t="s" r="A22" s="6">
        <v>81</v>
      </c>
    </row>
    <row spans="1:3" r="23">
      <c t="s" r="A23" s="3">
        <v>82</v>
      </c>
      <c t="n" r="B23" s="5">
        <v>0</v>
      </c>
      <c t="n" r="C23" s="5">
        <v>-74</v>
      </c>
    </row>
    <row spans="1:3" r="24">
      <c t="s" r="A24" s="3">
        <v>83</v>
      </c>
      <c t="n" r="B24" s="5">
        <v>3</v>
      </c>
      <c t="n" r="C24" s="5">
        <v>5</v>
      </c>
    </row>
    <row spans="1:3" r="25">
      <c t="s" r="A25" s="3">
        <v>84</v>
      </c>
      <c t="n" r="B25" s="5">
        <v>5</v>
      </c>
      <c t="n" r="C25" s="5">
        <v>-2</v>
      </c>
    </row>
    <row spans="1:3" r="26">
      <c t="s" r="A26" s="3">
        <v>85</v>
      </c>
      <c t="n" r="B26" s="5">
        <v>196</v>
      </c>
      <c t="n" r="C26" s="5">
        <v>221</v>
      </c>
    </row>
    <row spans="1:3" r="27">
      <c t="s" r="A27" s="6">
        <v>86</v>
      </c>
    </row>
    <row spans="1:3" r="28">
      <c t="s" r="A28" s="3">
        <v>87</v>
      </c>
      <c t="n" r="B28" s="5">
        <v>-99</v>
      </c>
      <c t="n" r="C28" s="5">
        <v>-109</v>
      </c>
    </row>
    <row spans="1:3" r="29">
      <c t="s" r="A29" s="3">
        <v>88</v>
      </c>
      <c t="n" r="B29" s="5">
        <v>670</v>
      </c>
      <c t="n" r="C29" s="5">
        <v>0</v>
      </c>
    </row>
    <row spans="1:3" r="30">
      <c t="s" r="A30" s="3">
        <v>89</v>
      </c>
      <c t="n" r="B30" s="5">
        <v>-60</v>
      </c>
      <c t="n" r="C30" s="5">
        <v>-43</v>
      </c>
    </row>
    <row spans="1:3" r="31">
      <c t="s" r="A31" s="3">
        <v>90</v>
      </c>
      <c t="n" r="B31" s="5">
        <v>54</v>
      </c>
      <c t="n" r="C31" s="5">
        <v>38</v>
      </c>
    </row>
    <row spans="1:3" r="32">
      <c t="s" r="A32" s="3">
        <v>91</v>
      </c>
      <c t="n" r="B32" s="5">
        <v>34</v>
      </c>
      <c t="n" r="C32" s="5">
        <v>-7</v>
      </c>
    </row>
    <row spans="1:3" r="33">
      <c t="s" r="A33" s="3">
        <v>92</v>
      </c>
      <c t="n" r="B33" s="5">
        <v>-16</v>
      </c>
      <c t="n" r="C33" s="5">
        <v>-9</v>
      </c>
    </row>
    <row spans="1:3" r="34">
      <c t="s" r="A34" s="3">
        <v>93</v>
      </c>
      <c t="n" r="B34" s="5">
        <v>583</v>
      </c>
      <c t="n" r="C34" s="5">
        <v>-130</v>
      </c>
    </row>
    <row spans="1:3" r="35">
      <c t="s" r="A35" s="6">
        <v>94</v>
      </c>
    </row>
    <row spans="1:3" r="36">
      <c t="s" r="A36" s="3">
        <v>95</v>
      </c>
      <c t="n" r="B36" s="5">
        <v>-43</v>
      </c>
      <c t="n" r="C36" s="5">
        <v>-1</v>
      </c>
    </row>
    <row spans="1:3" r="37">
      <c t="s" r="A37" s="3">
        <v>96</v>
      </c>
      <c t="n" r="B37" s="5">
        <v>0</v>
      </c>
      <c t="n" r="C37" s="5">
        <v>-191</v>
      </c>
    </row>
    <row spans="1:3" r="38">
      <c t="s" r="A38" s="3">
        <v>97</v>
      </c>
      <c t="n" r="B38" s="5">
        <v>-500</v>
      </c>
      <c t="n" r="C38" s="5">
        <v>-30</v>
      </c>
    </row>
    <row spans="1:3" r="39">
      <c t="s" r="A39" s="3">
        <v>98</v>
      </c>
      <c t="n" r="B39" s="5">
        <v>19</v>
      </c>
      <c t="n" r="C39" s="5">
        <v>0</v>
      </c>
    </row>
    <row spans="1:3" r="40">
      <c t="s" r="A40" s="3">
        <v>99</v>
      </c>
      <c t="n" r="B40" s="5">
        <v>-3</v>
      </c>
      <c t="n" r="C40" s="5">
        <v>0</v>
      </c>
    </row>
    <row spans="1:3" r="41">
      <c t="s" r="A41" s="3">
        <v>100</v>
      </c>
      <c t="n" r="B41" s="5">
        <v>-527</v>
      </c>
      <c t="n" r="C41" s="5">
        <v>-222</v>
      </c>
    </row>
    <row spans="1:3" r="42">
      <c t="s" r="A42" s="3">
        <v>101</v>
      </c>
      <c t="n" r="B42" s="5">
        <v>252</v>
      </c>
      <c t="n" r="C42" s="5">
        <v>-131</v>
      </c>
    </row>
    <row spans="1:3" r="43">
      <c t="s" r="A43" s="3">
        <v>102</v>
      </c>
      <c t="n" r="B43" s="5">
        <v>141</v>
      </c>
      <c t="n" r="C43" s="5">
        <v>352</v>
      </c>
    </row>
    <row spans="1:3" r="44">
      <c t="s" r="A44" s="3">
        <v>103</v>
      </c>
      <c t="n" r="B44" s="5">
        <v>393</v>
      </c>
      <c t="n" r="C44" s="5">
        <v>221</v>
      </c>
    </row>
    <row spans="1:3" r="45">
      <c t="s" r="A45" s="3">
        <v>21</v>
      </c>
    </row>
    <row spans="1:3" r="46">
      <c t="s" r="A46" s="6">
        <v>65</v>
      </c>
    </row>
    <row spans="1:3" r="47">
      <c t="s" r="A47" s="3">
        <v>50</v>
      </c>
      <c t="n" r="B47" s="5">
        <v>151</v>
      </c>
      <c t="n" r="C47" s="5">
        <v>96</v>
      </c>
    </row>
    <row spans="1:3" r="48">
      <c t="s" r="A48" s="6">
        <v>66</v>
      </c>
    </row>
    <row spans="1:3" r="49">
      <c t="s" r="A49" s="3">
        <v>67</v>
      </c>
      <c t="n" r="B49" s="5">
        <v>-164</v>
      </c>
      <c t="n" r="C49" s="5">
        <v>0</v>
      </c>
    </row>
    <row spans="1:3" r="50">
      <c t="s" r="A50" s="3">
        <v>34</v>
      </c>
      <c t="n" r="B50" s="5">
        <v>109</v>
      </c>
      <c t="n" r="C50" s="5">
        <v>77</v>
      </c>
    </row>
    <row spans="1:3" r="51">
      <c t="s" r="A51" s="3">
        <v>68</v>
      </c>
      <c t="n" r="B51" s="5">
        <v>51</v>
      </c>
      <c t="n" r="C51" s="5">
        <v>46</v>
      </c>
    </row>
    <row spans="1:3" r="52">
      <c t="s" r="A52" s="3">
        <v>69</v>
      </c>
      <c t="n" r="B52" s="5">
        <v>11</v>
      </c>
      <c t="n" r="C52" s="5">
        <v>12</v>
      </c>
    </row>
    <row spans="1:3" r="53">
      <c t="s" r="A53" s="3">
        <v>70</v>
      </c>
      <c t="n" r="B53" s="5">
        <v>2</v>
      </c>
      <c t="n" r="C53" s="5">
        <v>13</v>
      </c>
    </row>
    <row spans="1:3" r="54">
      <c t="s" r="A54" s="3">
        <v>71</v>
      </c>
      <c t="n" r="B54" s="5">
        <v>-73</v>
      </c>
      <c t="n" r="C54" s="5">
        <v>-38</v>
      </c>
    </row>
    <row spans="1:3" r="55">
      <c t="s" r="A55" s="3">
        <v>72</v>
      </c>
      <c t="n" r="B55" s="5">
        <v>19</v>
      </c>
      <c t="n" r="C55" s="5">
        <v>7</v>
      </c>
    </row>
    <row spans="1:3" r="56">
      <c t="s" r="A56" s="6">
        <v>73</v>
      </c>
    </row>
    <row spans="1:3" r="57">
      <c t="s" r="A57" s="3">
        <v>74</v>
      </c>
      <c t="n" r="B57" s="5">
        <v>7</v>
      </c>
      <c t="n" r="C57" s="5">
        <v>-16</v>
      </c>
    </row>
    <row spans="1:3" r="58">
      <c t="s" r="A58" s="3">
        <v>75</v>
      </c>
      <c t="n" r="B58" s="5">
        <v>-37</v>
      </c>
      <c t="n" r="C58" s="5">
        <v>-94</v>
      </c>
    </row>
    <row spans="1:3" r="59">
      <c t="s" r="A59" s="3">
        <v>76</v>
      </c>
      <c t="n" r="B59" s="5">
        <v>19</v>
      </c>
      <c t="n" r="C59" s="5">
        <v>77</v>
      </c>
    </row>
    <row spans="1:3" r="60">
      <c t="s" r="A60" s="3">
        <v>77</v>
      </c>
      <c t="n" r="B60" s="5">
        <v>21</v>
      </c>
      <c t="n" r="C60" s="5">
        <v>73</v>
      </c>
    </row>
    <row spans="1:3" r="61">
      <c t="s" r="A61" s="3">
        <v>78</v>
      </c>
      <c t="n" r="B61" s="5">
        <v>-13</v>
      </c>
      <c t="n" r="C61" s="5">
        <v>34</v>
      </c>
    </row>
    <row spans="1:3" r="62">
      <c t="s" r="A62" s="3">
        <v>79</v>
      </c>
      <c t="n" r="B62" s="5">
        <v>22</v>
      </c>
      <c t="n" r="C62" s="5">
        <v>0</v>
      </c>
    </row>
    <row spans="1:3" r="63">
      <c t="s" r="A63" s="3">
        <v>80</v>
      </c>
      <c t="n" r="B63" s="5">
        <v>69</v>
      </c>
      <c t="n" r="C63" s="5">
        <v>30</v>
      </c>
    </row>
    <row spans="1:3" r="64">
      <c t="s" r="A64" s="3">
        <v>72</v>
      </c>
      <c t="n" r="B64" s="5">
        <v>-6</v>
      </c>
      <c t="n" r="C64" s="5">
        <v>-25</v>
      </c>
    </row>
    <row spans="1:3" r="65">
      <c t="s" r="A65" s="6">
        <v>81</v>
      </c>
    </row>
    <row spans="1:3" r="66">
      <c t="s" r="A66" s="3">
        <v>82</v>
      </c>
      <c t="n" r="B66" s="5">
        <v>0</v>
      </c>
      <c t="n" r="C66" s="5">
        <v>-74</v>
      </c>
    </row>
    <row spans="1:3" r="67">
      <c t="s" r="A67" s="3">
        <v>83</v>
      </c>
      <c t="n" r="B67" s="5">
        <v>3</v>
      </c>
      <c t="n" r="C67" s="5">
        <v>5</v>
      </c>
    </row>
    <row spans="1:3" r="68">
      <c t="s" r="A68" s="3">
        <v>84</v>
      </c>
      <c t="n" r="B68" s="5">
        <v>5</v>
      </c>
      <c t="n" r="C68" s="5">
        <v>-2</v>
      </c>
    </row>
    <row spans="1:3" r="69">
      <c t="s" r="A69" s="3">
        <v>85</v>
      </c>
      <c t="n" r="B69" s="5">
        <v>196</v>
      </c>
      <c t="n" r="C69" s="5">
        <v>221</v>
      </c>
    </row>
    <row spans="1:3" r="70">
      <c t="s" r="A70" s="6">
        <v>86</v>
      </c>
    </row>
    <row spans="1:3" r="71">
      <c t="s" r="A71" s="3">
        <v>87</v>
      </c>
      <c t="n" r="B71" s="5">
        <v>-99</v>
      </c>
      <c t="n" r="C71" s="5">
        <v>-109</v>
      </c>
    </row>
    <row spans="1:3" r="72">
      <c t="s" r="A72" s="3">
        <v>88</v>
      </c>
      <c t="n" r="B72" s="5">
        <v>670</v>
      </c>
      <c t="n" r="C72" s="5">
        <v>0</v>
      </c>
    </row>
    <row spans="1:3" r="73">
      <c t="s" r="A73" s="3">
        <v>89</v>
      </c>
      <c t="n" r="B73" s="5">
        <v>-60</v>
      </c>
      <c t="n" r="C73" s="5">
        <v>-43</v>
      </c>
    </row>
    <row spans="1:3" r="74">
      <c t="s" r="A74" s="3">
        <v>90</v>
      </c>
      <c t="n" r="B74" s="5">
        <v>54</v>
      </c>
      <c t="n" r="C74" s="5">
        <v>38</v>
      </c>
    </row>
    <row spans="1:3" r="75">
      <c t="s" r="A75" s="3">
        <v>91</v>
      </c>
      <c t="n" r="B75" s="5">
        <v>34</v>
      </c>
      <c t="n" r="C75" s="5">
        <v>-7</v>
      </c>
    </row>
    <row spans="1:3" r="76">
      <c t="s" r="A76" s="3">
        <v>92</v>
      </c>
      <c t="n" r="B76" s="5">
        <v>-16</v>
      </c>
      <c t="n" r="C76" s="5">
        <v>-9</v>
      </c>
    </row>
    <row spans="1:3" r="77">
      <c t="s" r="A77" s="3">
        <v>93</v>
      </c>
      <c t="n" r="B77" s="5">
        <v>583</v>
      </c>
      <c t="n" r="C77" s="5">
        <v>-130</v>
      </c>
    </row>
    <row spans="1:3" r="78">
      <c t="s" r="A78" s="6">
        <v>94</v>
      </c>
    </row>
    <row spans="1:3" r="79">
      <c t="s" r="A79" s="3">
        <v>95</v>
      </c>
      <c t="n" r="B79" s="5">
        <v>-43</v>
      </c>
      <c t="n" r="C79" s="5">
        <v>-1</v>
      </c>
    </row>
    <row spans="1:3" r="80">
      <c t="s" r="A80" s="3">
        <v>96</v>
      </c>
      <c t="n" r="B80" s="5">
        <v>0</v>
      </c>
      <c t="n" r="C80" s="5">
        <v>-191</v>
      </c>
    </row>
    <row spans="1:3" r="81">
      <c t="s" r="A81" s="3">
        <v>97</v>
      </c>
      <c t="n" r="B81" s="5">
        <v>-500</v>
      </c>
      <c t="n" r="C81" s="5">
        <v>-30</v>
      </c>
    </row>
    <row spans="1:3" r="82">
      <c t="s" r="A82" s="3">
        <v>98</v>
      </c>
      <c t="n" r="B82" s="5">
        <v>19</v>
      </c>
      <c t="n" r="C82" s="5">
        <v>0</v>
      </c>
    </row>
    <row spans="1:3" r="83">
      <c t="s" r="A83" s="3">
        <v>99</v>
      </c>
      <c t="n" r="B83" s="5">
        <v>-3</v>
      </c>
      <c t="n" r="C83" s="5">
        <v>0</v>
      </c>
    </row>
    <row spans="1:3" r="84">
      <c t="s" r="A84" s="3">
        <v>100</v>
      </c>
      <c t="n" r="B84" s="5">
        <v>-527</v>
      </c>
      <c t="n" r="C84" s="5">
        <v>-222</v>
      </c>
    </row>
    <row spans="1:3" r="85">
      <c t="s" r="A85" s="3">
        <v>101</v>
      </c>
      <c t="n" r="B85" s="5">
        <v>252</v>
      </c>
      <c t="n" r="C85" s="5">
        <v>-131</v>
      </c>
    </row>
    <row spans="1:3" r="86">
      <c t="s" r="A86" s="3">
        <v>102</v>
      </c>
      <c t="n" r="B86" s="5">
        <v>141</v>
      </c>
      <c t="n" r="C86" s="5">
        <v>352</v>
      </c>
    </row>
    <row spans="1:3" r="87">
      <c t="s" r="A87" s="3">
        <v>103</v>
      </c>
      <c t="n" r="B87" s="7">
        <v>393</v>
      </c>
      <c t="n" r="C87" s="7">
        <v>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7</v>
      </c>
      <c t="s" r="B1" s="2">
        <v>2</v>
      </c>
      <c t="s" r="C1" s="2">
        <v>105</v>
      </c>
    </row>
    <row spans="1:3" r="2">
      <c t="s" r="A2" s="6">
        <v>448</v>
      </c>
    </row>
    <row spans="1:3" r="3">
      <c t="s" r="A3" s="3">
        <v>449</v>
      </c>
      <c t="n" r="B3" s="7">
        <v>0</v>
      </c>
      <c t="n" r="C3" s="7">
        <v>0</v>
      </c>
    </row>
    <row spans="1:3" r="4">
      <c t="s" r="A4" s="3">
        <v>450</v>
      </c>
      <c t="n" r="B4" s="5">
        <v>100000000</v>
      </c>
    </row>
    <row spans="1:3" r="5">
      <c t="s" r="A5" s="3">
        <v>451</v>
      </c>
    </row>
    <row spans="1:3" r="6">
      <c t="s" r="A6" s="6">
        <v>448</v>
      </c>
    </row>
    <row spans="1:3" r="7">
      <c t="s" r="A7" s="3">
        <v>452</v>
      </c>
      <c t="n" r="B7" s="7">
        <v>1936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453</v>
      </c>
      <c t="s" r="B1" s="2">
        <v>1</v>
      </c>
    </row>
    <row spans="1:3" r="2">
      <c t="s" r="B2" s="2">
        <v>2</v>
      </c>
      <c t="s" r="C2" s="2">
        <v>24</v>
      </c>
    </row>
    <row spans="1:3" r="3">
      <c t="s" r="A3" s="3">
        <v>454</v>
      </c>
    </row>
    <row spans="1:3" r="4">
      <c t="s" r="A4" s="6">
        <v>455</v>
      </c>
    </row>
    <row spans="1:3" r="5">
      <c t="s" r="A5" s="3">
        <v>456</v>
      </c>
      <c t="n" r="B5" s="7">
        <v>10</v>
      </c>
    </row>
    <row spans="1:3" r="6">
      <c t="s" r="A6" s="3">
        <v>457</v>
      </c>
    </row>
    <row spans="1:3" r="7">
      <c t="s" r="A7" s="6">
        <v>455</v>
      </c>
    </row>
    <row spans="1:3" r="8">
      <c t="s" r="A8" s="3">
        <v>458</v>
      </c>
      <c t="n" r="C8" s="7">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9</v>
      </c>
      <c t="s" r="C1" s="2">
        <v>2</v>
      </c>
      <c t="s" r="D1" s="2">
        <v>105</v>
      </c>
    </row>
    <row spans="1:4" r="2">
      <c t="s" r="A2" s="6">
        <v>460</v>
      </c>
    </row>
    <row spans="1:4" r="3">
      <c t="s" r="A3" s="3">
        <v>461</v>
      </c>
      <c t="n" r="C3" s="7">
        <v>840</v>
      </c>
      <c t="n" r="D3" s="7">
        <v>693</v>
      </c>
    </row>
    <row spans="1:4" r="4">
      <c t="s" r="A4" s="6">
        <v>462</v>
      </c>
    </row>
    <row spans="1:4" r="5">
      <c t="s" r="A5" s="3">
        <v>461</v>
      </c>
      <c t="n" r="C5" s="5">
        <v>619</v>
      </c>
      <c t="n" r="D5" s="5">
        <v>539</v>
      </c>
    </row>
    <row spans="1:4" r="6">
      <c t="s" r="A6" s="3">
        <v>463</v>
      </c>
    </row>
    <row spans="1:4" r="7">
      <c t="s" r="A7" s="6">
        <v>320</v>
      </c>
    </row>
    <row spans="1:4" r="8">
      <c t="s" r="A8" s="3">
        <v>107</v>
      </c>
      <c t="n" r="C8" s="5">
        <v>393</v>
      </c>
      <c t="n" r="D8" s="5">
        <v>141</v>
      </c>
    </row>
    <row spans="1:4" r="9">
      <c t="s" r="A9" s="3">
        <v>108</v>
      </c>
      <c t="s" r="B9" s="3">
        <v>152</v>
      </c>
      <c t="n" r="C9" s="5">
        <v>72</v>
      </c>
      <c t="n" r="D9" s="5">
        <v>106</v>
      </c>
    </row>
    <row spans="1:4" r="10">
      <c t="s" r="A10" s="6">
        <v>460</v>
      </c>
    </row>
    <row spans="1:4" r="11">
      <c t="s" r="A11" s="3">
        <v>461</v>
      </c>
      <c t="n" r="C11" s="5">
        <v>840</v>
      </c>
      <c t="n" r="D11" s="5">
        <v>693</v>
      </c>
    </row>
    <row spans="1:4" r="12">
      <c t="s" r="A12" s="3">
        <v>464</v>
      </c>
      <c t="n" r="C12" s="5">
        <v>964</v>
      </c>
      <c t="n" r="D12" s="5">
        <v>951</v>
      </c>
    </row>
    <row spans="1:4" r="13">
      <c t="s" r="A13" s="3">
        <v>465</v>
      </c>
      <c t="n" r="C13" s="5">
        <v>2275</v>
      </c>
      <c t="n" r="D13" s="5">
        <v>1897</v>
      </c>
    </row>
    <row spans="1:4" r="14">
      <c t="s" r="A14" s="6">
        <v>462</v>
      </c>
    </row>
    <row spans="1:4" r="15">
      <c t="s" r="A15" s="3">
        <v>461</v>
      </c>
      <c t="n" r="C15" s="5">
        <v>619</v>
      </c>
      <c t="n" r="D15" s="5">
        <v>539</v>
      </c>
    </row>
    <row spans="1:4" r="16">
      <c t="s" r="A16" s="3">
        <v>466</v>
      </c>
    </row>
    <row spans="1:4" r="17">
      <c t="s" r="A17" s="6">
        <v>460</v>
      </c>
    </row>
    <row spans="1:4" r="18">
      <c t="s" r="A18" s="3">
        <v>464</v>
      </c>
      <c t="n" r="C18" s="5">
        <v>7</v>
      </c>
      <c t="n" r="D18" s="5">
        <v>11</v>
      </c>
    </row>
    <row spans="1:4" r="19">
      <c t="s" r="A19" s="3">
        <v>467</v>
      </c>
    </row>
    <row spans="1:4" r="20">
      <c t="s" r="A20" s="6">
        <v>460</v>
      </c>
    </row>
    <row spans="1:4" r="21">
      <c t="s" r="A21" s="3">
        <v>464</v>
      </c>
      <c t="n" r="C21" s="5">
        <v>623</v>
      </c>
      <c t="n" r="D21" s="5">
        <v>616</v>
      </c>
    </row>
    <row spans="1:4" r="22">
      <c t="s" r="A22" s="3">
        <v>468</v>
      </c>
    </row>
    <row spans="1:4" r="23">
      <c t="s" r="A23" s="6">
        <v>460</v>
      </c>
    </row>
    <row spans="1:4" r="24">
      <c t="s" r="A24" s="3">
        <v>464</v>
      </c>
      <c t="n" r="C24" s="5">
        <v>87</v>
      </c>
      <c t="n" r="D24" s="5">
        <v>87</v>
      </c>
    </row>
    <row spans="1:4" r="25">
      <c t="s" r="A25" s="3">
        <v>469</v>
      </c>
    </row>
    <row spans="1:4" r="26">
      <c t="s" r="A26" s="6">
        <v>460</v>
      </c>
    </row>
    <row spans="1:4" r="27">
      <c t="s" r="A27" s="3">
        <v>464</v>
      </c>
      <c t="n" r="C27" s="5">
        <v>106</v>
      </c>
      <c t="n" r="D27" s="5">
        <v>98</v>
      </c>
    </row>
    <row spans="1:4" r="28">
      <c t="s" r="A28" s="3">
        <v>470</v>
      </c>
    </row>
    <row spans="1:4" r="29">
      <c t="s" r="A29" s="6">
        <v>460</v>
      </c>
    </row>
    <row spans="1:4" r="30">
      <c t="s" r="A30" s="3">
        <v>464</v>
      </c>
      <c t="n" r="C30" s="5">
        <v>5</v>
      </c>
      <c t="n" r="D30" s="5">
        <v>6</v>
      </c>
    </row>
    <row spans="1:4" r="31">
      <c t="s" r="A31" s="3">
        <v>471</v>
      </c>
    </row>
    <row spans="1:4" r="32">
      <c t="s" r="A32" s="6">
        <v>460</v>
      </c>
    </row>
    <row spans="1:4" r="33">
      <c t="s" r="A33" s="3">
        <v>464</v>
      </c>
      <c t="n" r="C33" s="5">
        <v>87</v>
      </c>
      <c t="n" r="D33" s="5">
        <v>83</v>
      </c>
    </row>
    <row spans="1:4" r="34">
      <c t="s" r="A34" s="3">
        <v>472</v>
      </c>
    </row>
    <row spans="1:4" r="35">
      <c t="s" r="A35" s="6">
        <v>460</v>
      </c>
    </row>
    <row spans="1:4" r="36">
      <c t="s" r="A36" s="3">
        <v>464</v>
      </c>
      <c t="n" r="C36" s="5">
        <v>44</v>
      </c>
      <c t="n" r="D36" s="5">
        <v>47</v>
      </c>
    </row>
    <row spans="1:4" r="37">
      <c t="s" r="A37" s="3">
        <v>473</v>
      </c>
    </row>
    <row spans="1:4" r="38">
      <c t="s" r="A38" s="6">
        <v>460</v>
      </c>
    </row>
    <row spans="1:4" r="39">
      <c t="s" r="A39" s="3">
        <v>464</v>
      </c>
      <c t="n" r="C39" s="5">
        <v>3</v>
      </c>
      <c t="n" r="D39" s="5">
        <v>3</v>
      </c>
    </row>
    <row spans="1:4" r="40">
      <c t="s" r="A40" s="3">
        <v>474</v>
      </c>
    </row>
    <row spans="1:4" r="41">
      <c t="s" r="A41" s="6">
        <v>460</v>
      </c>
    </row>
    <row spans="1:4" r="42">
      <c t="s" r="A42" s="3">
        <v>464</v>
      </c>
      <c t="n" r="C42" s="5">
        <v>2</v>
      </c>
      <c t="n" r="D42" s="5">
        <v>0</v>
      </c>
    </row>
    <row spans="1:4" r="43">
      <c t="s" r="A43" s="3">
        <v>475</v>
      </c>
    </row>
    <row spans="1:4" r="44">
      <c t="s" r="A44" s="6">
        <v>460</v>
      </c>
    </row>
    <row spans="1:4" r="45">
      <c t="s" r="A45" s="3">
        <v>476</v>
      </c>
      <c t="s" r="B45" s="3">
        <v>354</v>
      </c>
      <c t="n" r="C45" s="5">
        <v>6</v>
      </c>
      <c t="n" r="D45" s="5">
        <v>6</v>
      </c>
    </row>
    <row spans="1:4" r="46">
      <c t="s" r="A46" s="3">
        <v>477</v>
      </c>
    </row>
    <row spans="1:4" r="47">
      <c t="s" r="A47" s="6">
        <v>320</v>
      </c>
    </row>
    <row spans="1:4" r="48">
      <c t="s" r="A48" s="3">
        <v>107</v>
      </c>
      <c t="n" r="C48" s="5">
        <v>393</v>
      </c>
      <c t="n" r="D48" s="5">
        <v>141</v>
      </c>
    </row>
    <row spans="1:4" r="49">
      <c t="s" r="A49" s="3">
        <v>108</v>
      </c>
      <c t="s" r="B49" s="3">
        <v>152</v>
      </c>
      <c t="n" r="C49" s="5">
        <v>72</v>
      </c>
      <c t="n" r="D49" s="5">
        <v>106</v>
      </c>
    </row>
    <row spans="1:4" r="50">
      <c t="s" r="A50" s="6">
        <v>460</v>
      </c>
    </row>
    <row spans="1:4" r="51">
      <c t="s" r="A51" s="3">
        <v>461</v>
      </c>
      <c t="n" r="C51" s="5">
        <v>0</v>
      </c>
      <c t="n" r="D51" s="5">
        <v>0</v>
      </c>
    </row>
    <row spans="1:4" r="52">
      <c t="s" r="A52" s="3">
        <v>464</v>
      </c>
      <c t="n" r="C52" s="5">
        <v>611</v>
      </c>
      <c t="n" r="D52" s="5">
        <v>601</v>
      </c>
    </row>
    <row spans="1:4" r="53">
      <c t="s" r="A53" s="3">
        <v>465</v>
      </c>
      <c t="n" r="C53" s="5">
        <v>1076</v>
      </c>
      <c t="n" r="D53" s="5">
        <v>848</v>
      </c>
    </row>
    <row spans="1:4" r="54">
      <c t="s" r="A54" s="6">
        <v>462</v>
      </c>
    </row>
    <row spans="1:4" r="55">
      <c t="s" r="A55" s="3">
        <v>461</v>
      </c>
      <c t="n" r="C55" s="5">
        <v>0</v>
      </c>
      <c t="n" r="D55" s="5">
        <v>0</v>
      </c>
    </row>
    <row spans="1:4" r="56">
      <c t="s" r="A56" s="3">
        <v>478</v>
      </c>
    </row>
    <row spans="1:4" r="57">
      <c t="s" r="A57" s="6">
        <v>460</v>
      </c>
    </row>
    <row spans="1:4" r="58">
      <c t="s" r="A58" s="3">
        <v>464</v>
      </c>
      <c t="n" r="C58" s="5">
        <v>7</v>
      </c>
      <c t="n" r="D58" s="5">
        <v>11</v>
      </c>
    </row>
    <row spans="1:4" r="59">
      <c t="s" r="A59" s="3">
        <v>479</v>
      </c>
    </row>
    <row spans="1:4" r="60">
      <c t="s" r="A60" s="6">
        <v>460</v>
      </c>
    </row>
    <row spans="1:4" r="61">
      <c t="s" r="A61" s="3">
        <v>464</v>
      </c>
      <c t="n" r="C61" s="5">
        <v>462</v>
      </c>
      <c t="n" r="D61" s="5">
        <v>457</v>
      </c>
    </row>
    <row spans="1:4" r="62">
      <c t="s" r="A62" s="3">
        <v>480</v>
      </c>
    </row>
    <row spans="1:4" r="63">
      <c t="s" r="A63" s="6">
        <v>460</v>
      </c>
    </row>
    <row spans="1:4" r="64">
      <c t="s" r="A64" s="3">
        <v>464</v>
      </c>
      <c t="n" r="C64" s="5">
        <v>37</v>
      </c>
      <c t="n" r="D64" s="5">
        <v>37</v>
      </c>
    </row>
    <row spans="1:4" r="65">
      <c t="s" r="A65" s="3">
        <v>481</v>
      </c>
    </row>
    <row spans="1:4" r="66">
      <c t="s" r="A66" s="6">
        <v>460</v>
      </c>
    </row>
    <row spans="1:4" r="67">
      <c t="s" r="A67" s="3">
        <v>464</v>
      </c>
      <c t="n" r="C67" s="5">
        <v>106</v>
      </c>
      <c t="n" r="D67" s="5">
        <v>98</v>
      </c>
    </row>
    <row spans="1:4" r="68">
      <c t="s" r="A68" s="3">
        <v>482</v>
      </c>
    </row>
    <row spans="1:4" r="69">
      <c t="s" r="A69" s="6">
        <v>460</v>
      </c>
    </row>
    <row spans="1:4" r="70">
      <c t="s" r="A70" s="3">
        <v>464</v>
      </c>
      <c t="n" r="C70" s="5">
        <v>-1</v>
      </c>
      <c t="n" r="D70" s="5">
        <v>-2</v>
      </c>
    </row>
    <row spans="1:4" r="71">
      <c t="s" r="A71" s="3">
        <v>483</v>
      </c>
    </row>
    <row spans="1:4" r="72">
      <c t="s" r="A72" s="6">
        <v>460</v>
      </c>
    </row>
    <row spans="1:4" r="73">
      <c t="s" r="A73" s="3">
        <v>461</v>
      </c>
      <c t="n" r="C73" s="5">
        <v>751</v>
      </c>
      <c t="n" r="D73" s="5">
        <v>597</v>
      </c>
    </row>
    <row spans="1:4" r="74">
      <c t="s" r="A74" s="3">
        <v>464</v>
      </c>
      <c t="n" r="C74" s="5">
        <v>353</v>
      </c>
      <c t="n" r="D74" s="5">
        <v>350</v>
      </c>
    </row>
    <row spans="1:4" r="75">
      <c t="s" r="A75" s="3">
        <v>465</v>
      </c>
      <c t="n" r="C75" s="5">
        <v>1104</v>
      </c>
      <c t="n" r="D75" s="5">
        <v>947</v>
      </c>
    </row>
    <row spans="1:4" r="76">
      <c t="s" r="A76" s="6">
        <v>462</v>
      </c>
    </row>
    <row spans="1:4" r="77">
      <c t="s" r="A77" s="3">
        <v>461</v>
      </c>
      <c t="n" r="C77" s="5">
        <v>598</v>
      </c>
      <c t="n" r="D77" s="5">
        <v>497</v>
      </c>
    </row>
    <row spans="1:4" r="78">
      <c t="s" r="A78" s="3">
        <v>484</v>
      </c>
    </row>
    <row spans="1:4" r="79">
      <c t="s" r="A79" s="6">
        <v>460</v>
      </c>
    </row>
    <row spans="1:4" r="80">
      <c t="s" r="A80" s="3">
        <v>464</v>
      </c>
      <c t="n" r="C80" s="5">
        <v>161</v>
      </c>
      <c t="n" r="D80" s="5">
        <v>159</v>
      </c>
    </row>
    <row spans="1:4" r="81">
      <c t="s" r="A81" s="3">
        <v>485</v>
      </c>
    </row>
    <row spans="1:4" r="82">
      <c t="s" r="A82" s="6">
        <v>460</v>
      </c>
    </row>
    <row spans="1:4" r="83">
      <c t="s" r="A83" s="3">
        <v>464</v>
      </c>
      <c t="n" r="C83" s="5">
        <v>50</v>
      </c>
      <c t="n" r="D83" s="5">
        <v>50</v>
      </c>
    </row>
    <row spans="1:4" r="84">
      <c t="s" r="A84" s="3">
        <v>486</v>
      </c>
    </row>
    <row spans="1:4" r="85">
      <c t="s" r="A85" s="6">
        <v>460</v>
      </c>
    </row>
    <row spans="1:4" r="86">
      <c t="s" r="A86" s="3">
        <v>464</v>
      </c>
      <c t="n" r="C86" s="5">
        <v>5</v>
      </c>
      <c t="n" r="D86" s="5">
        <v>6</v>
      </c>
    </row>
    <row spans="1:4" r="87">
      <c t="s" r="A87" s="3">
        <v>487</v>
      </c>
    </row>
    <row spans="1:4" r="88">
      <c t="s" r="A88" s="6">
        <v>460</v>
      </c>
    </row>
    <row spans="1:4" r="89">
      <c t="s" r="A89" s="3">
        <v>464</v>
      </c>
      <c t="n" r="C89" s="5">
        <v>87</v>
      </c>
      <c t="n" r="D89" s="5">
        <v>83</v>
      </c>
    </row>
    <row spans="1:4" r="90">
      <c t="s" r="A90" s="3">
        <v>488</v>
      </c>
    </row>
    <row spans="1:4" r="91">
      <c t="s" r="A91" s="6">
        <v>460</v>
      </c>
    </row>
    <row spans="1:4" r="92">
      <c t="s" r="A92" s="3">
        <v>464</v>
      </c>
      <c t="n" r="C92" s="5">
        <v>44</v>
      </c>
      <c t="n" r="D92" s="5">
        <v>47</v>
      </c>
    </row>
    <row spans="1:4" r="93">
      <c t="s" r="A93" s="3">
        <v>489</v>
      </c>
    </row>
    <row spans="1:4" r="94">
      <c t="s" r="A94" s="6">
        <v>460</v>
      </c>
    </row>
    <row spans="1:4" r="95">
      <c t="s" r="A95" s="3">
        <v>464</v>
      </c>
      <c t="n" r="C95" s="5">
        <v>3</v>
      </c>
      <c t="n" r="D95" s="5">
        <v>3</v>
      </c>
    </row>
    <row spans="1:4" r="96">
      <c t="s" r="A96" s="3">
        <v>490</v>
      </c>
    </row>
    <row spans="1:4" r="97">
      <c t="s" r="A97" s="6">
        <v>460</v>
      </c>
    </row>
    <row spans="1:4" r="98">
      <c t="s" r="A98" s="3">
        <v>464</v>
      </c>
      <c t="n" r="C98" s="5">
        <v>3</v>
      </c>
      <c t="n" r="D98" s="5">
        <v>2</v>
      </c>
    </row>
    <row spans="1:4" r="99">
      <c t="s" r="A99" s="3">
        <v>491</v>
      </c>
    </row>
    <row spans="1:4" r="100">
      <c t="s" r="A100" s="6">
        <v>460</v>
      </c>
    </row>
    <row spans="1:4" r="101">
      <c t="s" r="A101" s="3">
        <v>461</v>
      </c>
      <c t="n" r="C101" s="5">
        <v>89</v>
      </c>
      <c t="n" r="D101" s="5">
        <v>96</v>
      </c>
    </row>
    <row spans="1:4" r="102">
      <c t="s" r="A102" s="3">
        <v>465</v>
      </c>
      <c t="n" r="C102" s="5">
        <v>95</v>
      </c>
      <c t="n" r="D102" s="5">
        <v>102</v>
      </c>
    </row>
    <row spans="1:4" r="103">
      <c t="s" r="A103" s="6">
        <v>462</v>
      </c>
    </row>
    <row spans="1:4" r="104">
      <c t="s" r="A104" s="3">
        <v>461</v>
      </c>
      <c t="n" r="C104" s="5">
        <v>21</v>
      </c>
      <c t="n" r="D104" s="5">
        <v>42</v>
      </c>
    </row>
    <row spans="1:4" r="105">
      <c t="s" r="A105" s="3">
        <v>492</v>
      </c>
    </row>
    <row spans="1:4" r="106">
      <c t="s" r="A106" s="6">
        <v>460</v>
      </c>
    </row>
    <row spans="1:4" r="107">
      <c t="s" r="A107" s="3">
        <v>476</v>
      </c>
      <c t="s" r="B107" s="3">
        <v>354</v>
      </c>
      <c t="n" r="C107" s="5">
        <v>6</v>
      </c>
      <c t="n" r="D107" s="5">
        <v>6</v>
      </c>
    </row>
    <row spans="1:4" r="108">
      <c t="s" r="A108" s="3">
        <v>493</v>
      </c>
    </row>
    <row spans="1:4" r="109">
      <c t="s" r="A109" s="6">
        <v>460</v>
      </c>
    </row>
    <row spans="1:4" r="110">
      <c t="s" r="A110" s="3">
        <v>461</v>
      </c>
      <c t="n" r="C110" s="5">
        <v>840</v>
      </c>
      <c t="n" r="D110" s="5">
        <v>693</v>
      </c>
    </row>
    <row spans="1:4" r="111">
      <c t="s" r="A111" s="6">
        <v>462</v>
      </c>
    </row>
    <row spans="1:4" r="112">
      <c t="s" r="A112" s="3">
        <v>461</v>
      </c>
      <c t="n" r="C112" s="5">
        <v>619</v>
      </c>
      <c t="n" r="D112" s="5">
        <v>539</v>
      </c>
    </row>
    <row spans="1:4" r="113">
      <c t="s" r="A113" s="3">
        <v>494</v>
      </c>
    </row>
    <row spans="1:4" r="114">
      <c t="s" r="A114" s="6">
        <v>460</v>
      </c>
    </row>
    <row spans="1:4" r="115">
      <c t="s" r="A115" s="3">
        <v>461</v>
      </c>
      <c t="n" r="C115" s="5">
        <v>0</v>
      </c>
      <c t="n" r="D115" s="5">
        <v>0</v>
      </c>
    </row>
    <row spans="1:4" r="116">
      <c t="s" r="A116" s="6">
        <v>462</v>
      </c>
    </row>
    <row spans="1:4" r="117">
      <c t="s" r="A117" s="3">
        <v>461</v>
      </c>
      <c t="n" r="C117" s="5">
        <v>0</v>
      </c>
      <c t="n" r="D117" s="5">
        <v>0</v>
      </c>
    </row>
    <row spans="1:4" r="118">
      <c t="s" r="A118" s="3">
        <v>495</v>
      </c>
    </row>
    <row spans="1:4" r="119">
      <c t="s" r="A119" s="6">
        <v>460</v>
      </c>
    </row>
    <row spans="1:4" r="120">
      <c t="s" r="A120" s="3">
        <v>461</v>
      </c>
      <c t="n" r="C120" s="5">
        <v>751</v>
      </c>
      <c t="n" r="D120" s="5">
        <v>597</v>
      </c>
    </row>
    <row spans="1:4" r="121">
      <c t="s" r="A121" s="6">
        <v>462</v>
      </c>
    </row>
    <row spans="1:4" r="122">
      <c t="s" r="A122" s="3">
        <v>461</v>
      </c>
      <c t="n" r="C122" s="5">
        <v>598</v>
      </c>
      <c t="n" r="D122" s="5">
        <v>497</v>
      </c>
    </row>
    <row spans="1:4" r="123">
      <c t="s" r="A123" s="3">
        <v>496</v>
      </c>
    </row>
    <row spans="1:4" r="124">
      <c t="s" r="A124" s="6">
        <v>460</v>
      </c>
    </row>
    <row spans="1:4" r="125">
      <c t="s" r="A125" s="3">
        <v>461</v>
      </c>
      <c t="n" r="C125" s="5">
        <v>89</v>
      </c>
      <c t="n" r="D125" s="5">
        <v>96</v>
      </c>
    </row>
    <row spans="1:4" r="126">
      <c t="s" r="A126" s="6">
        <v>462</v>
      </c>
    </row>
    <row spans="1:4" r="127">
      <c t="s" r="A127" s="3">
        <v>461</v>
      </c>
      <c t="n" r="C127" s="7">
        <v>21</v>
      </c>
      <c t="n" r="D127" s="7">
        <v>42</v>
      </c>
    </row>
    <row spans="1:4" r="128">
      <c t="n" r="A128"/>
    </row>
    <row spans="1:4" r="129">
      <c t="s" r="A129" s="3">
        <v>152</v>
      </c>
      <c t="s" r="B129" s="3">
        <v>497</v>
      </c>
    </row>
    <row spans="1:4" r="130">
      <c t="s" r="A130" s="3">
        <v>354</v>
      </c>
      <c t="s" r="B130" s="3">
        <v>498</v>
      </c>
    </row>
  </sheetData>
  <mergeCells count="4">
    <mergeCell ref="A1:B1"/>
    <mergeCell ref="A128:C128"/>
    <mergeCell ref="B129:C129"/>
    <mergeCell ref="B130:C1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9</v>
      </c>
      <c t="s" r="B1" s="2">
        <v>1</v>
      </c>
    </row>
    <row spans="1:3" r="2">
      <c t="s" r="B2" s="2">
        <v>2</v>
      </c>
      <c t="s" r="C2" s="2">
        <v>24</v>
      </c>
    </row>
    <row spans="1:3" r="3">
      <c t="s" r="A3" s="6">
        <v>500</v>
      </c>
    </row>
    <row spans="1:3" r="4">
      <c t="s" r="A4" s="3">
        <v>501</v>
      </c>
      <c t="n" r="B4" s="7">
        <v>60</v>
      </c>
      <c t="n" r="C4" s="7">
        <v>119</v>
      </c>
    </row>
    <row spans="1:3" r="5">
      <c t="s" r="A5" s="3">
        <v>502</v>
      </c>
      <c t="n" r="B5" s="5">
        <v>60</v>
      </c>
      <c t="n" r="C5" s="5">
        <v>-17</v>
      </c>
    </row>
    <row spans="1:3" r="6">
      <c t="s" r="A6" s="3">
        <v>503</v>
      </c>
      <c t="n" r="B6" s="5">
        <v>-45</v>
      </c>
      <c t="n" r="C6" s="5">
        <v>30</v>
      </c>
    </row>
    <row spans="1:3" r="7">
      <c t="s" r="A7" s="3">
        <v>504</v>
      </c>
      <c t="n" r="B7" s="5">
        <v>1</v>
      </c>
      <c t="n" r="C7" s="5">
        <v>4</v>
      </c>
    </row>
    <row spans="1:3" r="8">
      <c t="s" r="A8" s="3">
        <v>505</v>
      </c>
      <c t="n" r="B8" s="5">
        <v>-2</v>
      </c>
      <c t="n" r="C8" s="5">
        <v>1</v>
      </c>
    </row>
    <row spans="1:3" r="9">
      <c t="s" r="A9" s="3">
        <v>506</v>
      </c>
      <c t="n" r="B9" s="5">
        <v>74</v>
      </c>
      <c t="n" r="C9" s="5">
        <v>137</v>
      </c>
    </row>
    <row spans="1:3" r="10">
      <c t="s" r="A10" s="3">
        <v>507</v>
      </c>
    </row>
    <row spans="1:3" r="11">
      <c t="s" r="A11" s="6">
        <v>508</v>
      </c>
    </row>
    <row spans="1:3" r="12">
      <c t="s" r="A12" s="3">
        <v>501</v>
      </c>
      <c t="n" r="B12" s="5">
        <v>6</v>
      </c>
      <c t="n" r="C12" s="5">
        <v>8</v>
      </c>
    </row>
    <row spans="1:3" r="13">
      <c t="s" r="A13" s="3">
        <v>506</v>
      </c>
      <c t="n" r="B13" s="5">
        <v>6</v>
      </c>
      <c t="n" r="C13" s="5">
        <v>8</v>
      </c>
    </row>
    <row spans="1:3" r="14">
      <c t="s" r="A14" s="3">
        <v>509</v>
      </c>
    </row>
    <row spans="1:3" r="15">
      <c t="s" r="A15" s="6">
        <v>510</v>
      </c>
    </row>
    <row spans="1:3" r="16">
      <c t="s" r="A16" s="3">
        <v>501</v>
      </c>
      <c t="n" r="B16" s="5">
        <v>54</v>
      </c>
      <c t="n" r="C16" s="5">
        <v>111</v>
      </c>
    </row>
    <row spans="1:3" r="17">
      <c t="s" r="A17" s="3">
        <v>502</v>
      </c>
      <c t="n" r="B17" s="5">
        <v>60</v>
      </c>
      <c t="n" r="C17" s="5">
        <v>-17</v>
      </c>
    </row>
    <row spans="1:3" r="18">
      <c t="s" r="A18" s="3">
        <v>503</v>
      </c>
      <c t="n" r="B18" s="5">
        <v>-45</v>
      </c>
      <c t="n" r="C18" s="5">
        <v>30</v>
      </c>
    </row>
    <row spans="1:3" r="19">
      <c t="s" r="A19" s="3">
        <v>504</v>
      </c>
      <c t="n" r="B19" s="5">
        <v>1</v>
      </c>
      <c t="n" r="C19" s="5">
        <v>4</v>
      </c>
    </row>
    <row spans="1:3" r="20">
      <c t="s" r="A20" s="3">
        <v>505</v>
      </c>
      <c t="n" r="B20" s="5">
        <v>-2</v>
      </c>
      <c t="n" r="C20" s="5">
        <v>1</v>
      </c>
    </row>
    <row spans="1:3" r="21">
      <c t="s" r="A21" s="3">
        <v>506</v>
      </c>
      <c t="n" r="B21" s="7">
        <v>68</v>
      </c>
      <c t="n" r="C21" s="7">
        <v>1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511</v>
      </c>
      <c t="s" r="C1" s="2">
        <v>2</v>
      </c>
      <c t="s" r="E1" s="2">
        <v>105</v>
      </c>
    </row>
    <row spans="1:5" r="2">
      <c t="s" r="A2" s="3">
        <v>507</v>
      </c>
    </row>
    <row spans="1:5" r="3">
      <c t="s" r="A3" s="6">
        <v>512</v>
      </c>
    </row>
    <row spans="1:5" r="4">
      <c t="s" r="A4" s="3">
        <v>513</v>
      </c>
      <c t="n" r="C4" s="7">
        <v>6</v>
      </c>
      <c t="s" r="D4" s="3">
        <v>152</v>
      </c>
      <c t="n" r="E4" s="7">
        <v>6</v>
      </c>
    </row>
    <row spans="1:5" r="5">
      <c t="s" r="A5" s="3">
        <v>514</v>
      </c>
    </row>
    <row spans="1:5" r="6">
      <c t="s" r="A6" s="6">
        <v>512</v>
      </c>
    </row>
    <row spans="1:5" r="7">
      <c t="s" r="A7" s="3">
        <v>515</v>
      </c>
      <c t="s" r="B7" s="3">
        <v>354</v>
      </c>
      <c t="s" r="C7" s="3">
        <v>516</v>
      </c>
      <c t="s" r="E7" s="3">
        <v>517</v>
      </c>
    </row>
    <row spans="1:5" r="8">
      <c t="s" r="A8" s="3">
        <v>518</v>
      </c>
    </row>
    <row spans="1:5" r="9">
      <c t="s" r="A9" s="6">
        <v>512</v>
      </c>
    </row>
    <row spans="1:5" r="10">
      <c t="s" r="A10" s="3">
        <v>515</v>
      </c>
      <c t="s" r="B10" s="3">
        <v>354</v>
      </c>
      <c t="s" r="C10" s="3">
        <v>519</v>
      </c>
      <c t="s" r="E10" s="3">
        <v>519</v>
      </c>
    </row>
    <row spans="1:5" r="11">
      <c t="s" r="A11" s="3">
        <v>520</v>
      </c>
    </row>
    <row spans="1:5" r="12">
      <c t="s" r="A12" s="6">
        <v>512</v>
      </c>
    </row>
    <row spans="1:5" r="13">
      <c t="s" r="A13" s="3">
        <v>515</v>
      </c>
      <c t="s" r="B13" s="3">
        <v>354</v>
      </c>
      <c t="s" r="C13" s="3">
        <v>517</v>
      </c>
      <c t="s" r="E13" s="3">
        <v>521</v>
      </c>
    </row>
    <row spans="1:5" r="14">
      <c t="s" r="A14" s="3">
        <v>522</v>
      </c>
    </row>
    <row spans="1:5" r="15">
      <c t="s" r="A15" s="6">
        <v>523</v>
      </c>
    </row>
    <row spans="1:5" r="16">
      <c t="s" r="A16" s="3">
        <v>524</v>
      </c>
      <c t="s" r="B16" s="3">
        <v>525</v>
      </c>
      <c t="n" r="C16" s="7">
        <v>57</v>
      </c>
      <c t="n" r="E16" s="7">
        <v>55</v>
      </c>
    </row>
    <row spans="1:5" r="17">
      <c t="s" r="A17" s="3">
        <v>526</v>
      </c>
    </row>
    <row spans="1:5" r="18">
      <c t="s" r="A18" s="6">
        <v>512</v>
      </c>
    </row>
    <row spans="1:5" r="19">
      <c t="s" r="A19" s="3">
        <v>527</v>
      </c>
      <c t="s" r="B19" s="3">
        <v>354</v>
      </c>
      <c t="s" r="C19" s="3">
        <v>528</v>
      </c>
      <c t="s" r="E19" s="3">
        <v>529</v>
      </c>
    </row>
    <row spans="1:5" r="20">
      <c t="s" r="A20" s="3">
        <v>530</v>
      </c>
    </row>
    <row spans="1:5" r="21">
      <c t="s" r="A21" s="6">
        <v>512</v>
      </c>
    </row>
    <row spans="1:5" r="22">
      <c t="s" r="A22" s="3">
        <v>527</v>
      </c>
      <c t="s" r="B22" s="3">
        <v>354</v>
      </c>
      <c t="s" r="C22" s="3">
        <v>531</v>
      </c>
      <c t="s" r="E22" s="3">
        <v>531</v>
      </c>
    </row>
    <row spans="1:5" r="23">
      <c t="s" r="A23" s="3">
        <v>532</v>
      </c>
    </row>
    <row spans="1:5" r="24">
      <c t="s" r="A24" s="6">
        <v>512</v>
      </c>
    </row>
    <row spans="1:5" r="25">
      <c t="s" r="A25" s="3">
        <v>527</v>
      </c>
      <c t="s" r="B25" s="3">
        <v>354</v>
      </c>
      <c t="s" r="C25" s="3">
        <v>533</v>
      </c>
      <c t="s" r="E25" s="3">
        <v>534</v>
      </c>
    </row>
    <row spans="1:5" r="26">
      <c t="s" r="A26" s="3">
        <v>535</v>
      </c>
    </row>
    <row spans="1:5" r="27">
      <c t="s" r="A27" s="6">
        <v>523</v>
      </c>
    </row>
    <row spans="1:5" r="28">
      <c t="s" r="A28" s="3">
        <v>524</v>
      </c>
      <c t="s" r="B28" s="3">
        <v>536</v>
      </c>
      <c t="n" r="C28" s="7">
        <v>16</v>
      </c>
      <c t="n" r="E28" s="7">
        <v>13</v>
      </c>
    </row>
    <row spans="1:5" r="29">
      <c t="s" r="A29" s="3">
        <v>537</v>
      </c>
    </row>
    <row spans="1:5" r="30">
      <c t="s" r="A30" s="6">
        <v>512</v>
      </c>
    </row>
    <row spans="1:5" r="31">
      <c t="s" r="A31" s="3">
        <v>527</v>
      </c>
      <c t="s" r="B31" s="3">
        <v>354</v>
      </c>
      <c t="s" r="C31" s="3">
        <v>538</v>
      </c>
      <c t="s" r="E31" s="3">
        <v>529</v>
      </c>
    </row>
    <row spans="1:5" r="32">
      <c t="s" r="A32" s="3">
        <v>539</v>
      </c>
    </row>
    <row spans="1:5" r="33">
      <c t="s" r="A33" s="6">
        <v>512</v>
      </c>
    </row>
    <row spans="1:5" r="34">
      <c t="s" r="A34" s="3">
        <v>527</v>
      </c>
      <c t="s" r="B34" s="3">
        <v>354</v>
      </c>
      <c t="s" r="C34" s="3">
        <v>531</v>
      </c>
      <c t="s" r="E34" s="3">
        <v>531</v>
      </c>
    </row>
    <row spans="1:5" r="35">
      <c t="s" r="A35" s="3">
        <v>540</v>
      </c>
    </row>
    <row spans="1:5" r="36">
      <c t="s" r="A36" s="6">
        <v>512</v>
      </c>
    </row>
    <row spans="1:5" r="37">
      <c t="s" r="A37" s="3">
        <v>527</v>
      </c>
      <c t="s" r="B37" s="3">
        <v>354</v>
      </c>
      <c t="s" r="C37" s="3">
        <v>541</v>
      </c>
      <c t="s" r="E37" s="3">
        <v>531</v>
      </c>
    </row>
    <row spans="1:5" r="38">
      <c t="s" r="A38" s="3">
        <v>542</v>
      </c>
    </row>
    <row spans="1:5" r="39">
      <c t="s" r="A39" s="6">
        <v>523</v>
      </c>
    </row>
    <row spans="1:5" r="40">
      <c t="s" r="A40" s="3">
        <v>524</v>
      </c>
      <c t="s" r="B40" s="3">
        <v>543</v>
      </c>
      <c t="n" r="C40" s="7">
        <v>-2</v>
      </c>
      <c t="n" r="E40" s="7">
        <v>-2</v>
      </c>
    </row>
    <row spans="1:5" r="41">
      <c t="s" r="A41" s="3">
        <v>544</v>
      </c>
    </row>
    <row spans="1:5" r="42">
      <c t="s" r="A42" s="6">
        <v>512</v>
      </c>
    </row>
    <row spans="1:5" r="43">
      <c t="s" r="A43" s="3">
        <v>545</v>
      </c>
      <c t="s" r="B43" s="3">
        <v>354</v>
      </c>
      <c t="s" r="C43" s="3">
        <v>531</v>
      </c>
      <c t="s" r="E43" s="3">
        <v>531</v>
      </c>
    </row>
    <row spans="1:5" r="44">
      <c t="s" r="A44" s="3">
        <v>546</v>
      </c>
    </row>
    <row spans="1:5" r="45">
      <c t="s" r="A45" s="6">
        <v>512</v>
      </c>
    </row>
    <row spans="1:5" r="46">
      <c t="s" r="A46" s="3">
        <v>545</v>
      </c>
      <c t="s" r="B46" s="3">
        <v>354</v>
      </c>
      <c t="s" r="C46" s="3">
        <v>531</v>
      </c>
      <c t="s" r="E46" s="3">
        <v>531</v>
      </c>
    </row>
    <row spans="1:5" r="47">
      <c t="s" r="A47" s="3">
        <v>547</v>
      </c>
    </row>
    <row spans="1:5" r="48">
      <c t="s" r="A48" s="6">
        <v>512</v>
      </c>
    </row>
    <row spans="1:5" r="49">
      <c t="s" r="A49" s="3">
        <v>545</v>
      </c>
      <c t="s" r="B49" s="3">
        <v>354</v>
      </c>
      <c t="s" r="C49" s="3">
        <v>531</v>
      </c>
      <c t="s" r="E49" s="3">
        <v>531</v>
      </c>
    </row>
    <row spans="1:5" r="50">
      <c t="s" r="A50" s="3">
        <v>548</v>
      </c>
    </row>
    <row spans="1:5" r="51">
      <c t="s" r="A51" s="6">
        <v>523</v>
      </c>
    </row>
    <row spans="1:5" r="52">
      <c t="s" r="A52" s="3">
        <v>524</v>
      </c>
      <c t="s" r="B52" s="3">
        <v>549</v>
      </c>
      <c t="n" r="C52" s="7">
        <v>-1</v>
      </c>
      <c t="n" r="E52" s="7">
        <v>-10</v>
      </c>
    </row>
    <row spans="1:5" r="53">
      <c t="s" r="A53" s="3">
        <v>550</v>
      </c>
    </row>
    <row spans="1:5" r="54">
      <c t="s" r="A54" s="6">
        <v>512</v>
      </c>
    </row>
    <row spans="1:5" r="55">
      <c t="s" r="A55" s="3">
        <v>527</v>
      </c>
      <c t="s" r="B55" s="3">
        <v>354</v>
      </c>
      <c t="s" r="C55" s="3">
        <v>531</v>
      </c>
      <c t="s" r="E55" s="3">
        <v>531</v>
      </c>
    </row>
    <row spans="1:5" r="56">
      <c t="s" r="A56" s="3">
        <v>551</v>
      </c>
    </row>
    <row spans="1:5" r="57">
      <c t="s" r="A57" s="6">
        <v>512</v>
      </c>
    </row>
    <row spans="1:5" r="58">
      <c t="s" r="A58" s="3">
        <v>527</v>
      </c>
      <c t="s" r="B58" s="3">
        <v>354</v>
      </c>
      <c t="s" r="C58" s="3">
        <v>531</v>
      </c>
      <c t="s" r="E58" s="3">
        <v>531</v>
      </c>
    </row>
    <row spans="1:5" r="59">
      <c t="s" r="A59" s="3">
        <v>552</v>
      </c>
    </row>
    <row spans="1:5" r="60">
      <c t="s" r="A60" s="6">
        <v>512</v>
      </c>
    </row>
    <row spans="1:5" r="61">
      <c t="s" r="A61" s="3">
        <v>527</v>
      </c>
      <c t="s" r="B61" s="3">
        <v>354</v>
      </c>
      <c t="s" r="C61" s="3">
        <v>531</v>
      </c>
      <c t="s" r="E61" s="3">
        <v>531</v>
      </c>
    </row>
    <row spans="1:5" r="62">
      <c t="s" r="A62" s="3">
        <v>553</v>
      </c>
    </row>
    <row spans="1:5" r="63">
      <c t="s" r="A63" s="6">
        <v>523</v>
      </c>
    </row>
    <row spans="1:5" r="64">
      <c t="s" r="A64" s="3">
        <v>524</v>
      </c>
      <c t="s" r="B64" s="3">
        <v>543</v>
      </c>
      <c t="n" r="C64" s="7">
        <v>-2</v>
      </c>
      <c t="n" r="E64" s="7">
        <v>-2</v>
      </c>
    </row>
    <row spans="1:5" r="65">
      <c t="s" r="A65" s="3">
        <v>554</v>
      </c>
    </row>
    <row spans="1:5" r="66">
      <c t="s" r="A66" s="6">
        <v>512</v>
      </c>
    </row>
    <row spans="1:5" r="67">
      <c t="s" r="A67" s="3">
        <v>527</v>
      </c>
      <c t="s" r="B67" s="3">
        <v>354</v>
      </c>
      <c t="s" r="C67" s="3">
        <v>531</v>
      </c>
      <c t="s" r="E67" s="3">
        <v>531</v>
      </c>
    </row>
    <row spans="1:5" r="68">
      <c t="s" r="A68" s="3">
        <v>555</v>
      </c>
    </row>
    <row spans="1:5" r="69">
      <c t="s" r="A69" s="6">
        <v>512</v>
      </c>
    </row>
    <row spans="1:5" r="70">
      <c t="s" r="A70" s="3">
        <v>527</v>
      </c>
      <c t="s" r="B70" s="3">
        <v>354</v>
      </c>
      <c t="s" r="C70" s="3">
        <v>531</v>
      </c>
      <c t="s" r="E70" s="3">
        <v>531</v>
      </c>
    </row>
    <row spans="1:5" r="71">
      <c t="s" r="A71" s="3">
        <v>556</v>
      </c>
    </row>
    <row spans="1:5" r="72">
      <c t="s" r="A72" s="6">
        <v>512</v>
      </c>
    </row>
    <row spans="1:5" r="73">
      <c t="s" r="A73" s="3">
        <v>527</v>
      </c>
      <c t="s" r="B73" s="3">
        <v>354</v>
      </c>
      <c t="s" r="C73" s="3">
        <v>531</v>
      </c>
      <c t="s" r="E73" s="3">
        <v>531</v>
      </c>
    </row>
    <row spans="1:5" r="74">
      <c t="n" r="A74"/>
    </row>
    <row spans="1:5" r="75">
      <c t="s" r="A75" s="3">
        <v>152</v>
      </c>
      <c t="s" r="B75" s="3">
        <v>557</v>
      </c>
    </row>
    <row spans="1:5" r="76">
      <c t="s" r="A76" s="3">
        <v>354</v>
      </c>
      <c t="s" r="B76" s="3">
        <v>558</v>
      </c>
    </row>
    <row spans="1:5" r="77">
      <c t="s" r="A77" s="3">
        <v>525</v>
      </c>
      <c t="s" r="B77" s="3">
        <v>559</v>
      </c>
    </row>
    <row spans="1:5" r="78">
      <c t="s" r="A78" s="3">
        <v>536</v>
      </c>
      <c t="s" r="B78" s="3">
        <v>560</v>
      </c>
    </row>
    <row spans="1:5" r="79">
      <c t="s" r="A79" s="3">
        <v>543</v>
      </c>
      <c t="s" r="B79" s="3">
        <v>561</v>
      </c>
    </row>
    <row spans="1:5" r="80">
      <c t="s" r="A80" s="3">
        <v>549</v>
      </c>
      <c t="s" r="B80" s="3">
        <v>562</v>
      </c>
    </row>
  </sheetData>
  <mergeCells count="9">
    <mergeCell ref="A1:B1"/>
    <mergeCell ref="C1:D1"/>
    <mergeCell ref="A74:D74"/>
    <mergeCell ref="B75:D75"/>
    <mergeCell ref="B76:D76"/>
    <mergeCell ref="B77:D77"/>
    <mergeCell ref="B78:D78"/>
    <mergeCell ref="B79:D79"/>
    <mergeCell ref="B80:D8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v>
      </c>
      <c t="s" r="C2" s="2">
        <v>24</v>
      </c>
    </row>
    <row spans="1:3" r="3">
      <c t="s" r="A3" s="6">
        <v>564</v>
      </c>
    </row>
    <row spans="1:3" r="4">
      <c t="s" r="A4" s="3">
        <v>565</v>
      </c>
      <c t="n" r="B4" s="7">
        <v>60</v>
      </c>
      <c t="n" r="C4" s="7">
        <v>-17</v>
      </c>
    </row>
    <row spans="1:3" r="5">
      <c t="s" r="A5" s="3">
        <v>566</v>
      </c>
    </row>
    <row spans="1:3" r="6">
      <c t="s" r="A6" s="6">
        <v>564</v>
      </c>
    </row>
    <row spans="1:3" r="7">
      <c t="s" r="A7" s="3">
        <v>565</v>
      </c>
      <c t="n" r="B7" s="5">
        <v>41</v>
      </c>
      <c t="n" r="C7" s="5">
        <v>21</v>
      </c>
    </row>
    <row spans="1:3" r="8">
      <c t="s" r="A8" s="3">
        <v>567</v>
      </c>
      <c t="n" r="B8" s="5">
        <v>13</v>
      </c>
      <c t="n" r="C8" s="5">
        <v>25</v>
      </c>
    </row>
    <row spans="1:3" r="9">
      <c t="s" r="A9" s="3">
        <v>568</v>
      </c>
    </row>
    <row spans="1:3" r="10">
      <c t="s" r="A10" s="6">
        <v>564</v>
      </c>
    </row>
    <row spans="1:3" r="11">
      <c t="s" r="A11" s="3">
        <v>565</v>
      </c>
      <c t="n" r="B11" s="5">
        <v>18</v>
      </c>
      <c t="n" r="C11" s="5">
        <v>-40</v>
      </c>
    </row>
    <row spans="1:3" r="12">
      <c t="s" r="A12" s="3">
        <v>567</v>
      </c>
      <c t="n" r="B12" s="5">
        <v>7</v>
      </c>
      <c t="n" r="C12" s="5">
        <v>-9</v>
      </c>
    </row>
    <row spans="1:3" r="13">
      <c t="s" r="A13" s="3">
        <v>569</v>
      </c>
    </row>
    <row spans="1:3" r="14">
      <c t="s" r="A14" s="6">
        <v>564</v>
      </c>
    </row>
    <row spans="1:3" r="15">
      <c t="s" r="A15" s="3">
        <v>565</v>
      </c>
      <c t="n" r="B15" s="5">
        <v>1</v>
      </c>
      <c t="n" r="C15" s="5">
        <v>2</v>
      </c>
    </row>
    <row spans="1:3" r="16">
      <c t="s" r="A16" s="3">
        <v>567</v>
      </c>
      <c t="n" r="B16" s="7">
        <v>-1</v>
      </c>
      <c t="n" r="C16" s="7">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r="A1" s="1">
        <v>570</v>
      </c>
      <c t="s" r="B1" s="2">
        <v>571</v>
      </c>
      <c t="s" r="C1" s="2">
        <v>308</v>
      </c>
    </row>
    <row spans="1:3" r="2">
      <c t="s" r="A2" s="6">
        <v>572</v>
      </c>
    </row>
    <row spans="1:3" r="3">
      <c t="s" r="A3" s="3">
        <v>573</v>
      </c>
      <c t="n" r="B3" s="7">
        <v>579</v>
      </c>
    </row>
    <row spans="1:3" r="4">
      <c t="s" r="A4" s="3">
        <v>574</v>
      </c>
      <c t="n" r="B4" s="5">
        <v>400</v>
      </c>
    </row>
    <row spans="1:3" r="5">
      <c t="s" r="A5" s="3">
        <v>575</v>
      </c>
      <c t="n" r="B5" s="7">
        <v>161</v>
      </c>
    </row>
    <row spans="1:3" r="6">
      <c t="s" r="A6" s="3">
        <v>576</v>
      </c>
      <c t="s" r="B6" s="3">
        <v>577</v>
      </c>
    </row>
    <row spans="1:3" r="7">
      <c t="s" r="A7" s="3">
        <v>578</v>
      </c>
      <c t="n" r="B7" s="5">
        <v>8</v>
      </c>
    </row>
    <row spans="1:3" r="8">
      <c t="s" r="A8" s="3">
        <v>579</v>
      </c>
      <c t="s" r="B8" s="3">
        <v>580</v>
      </c>
    </row>
    <row spans="1:3" r="9">
      <c t="s" r="A9" s="3">
        <v>581</v>
      </c>
    </row>
    <row spans="1:3" r="10">
      <c t="s" r="A10" s="6">
        <v>271</v>
      </c>
    </row>
    <row spans="1:3" r="11">
      <c t="s" r="A11" s="3">
        <v>582</v>
      </c>
      <c t="n" r="B11" s="7">
        <v>4268</v>
      </c>
      <c t="n" r="C11" s="7">
        <v>4203</v>
      </c>
    </row>
    <row spans="1:3" r="12">
      <c t="s" r="A12" s="3">
        <v>583</v>
      </c>
    </row>
    <row spans="1:3" r="13">
      <c t="s" r="A13" s="6">
        <v>271</v>
      </c>
    </row>
    <row spans="1:3" r="14">
      <c t="s" r="A14" s="3">
        <v>582</v>
      </c>
      <c t="n" r="B14" s="7">
        <v>3808</v>
      </c>
      <c t="n" r="C14" s="7">
        <v>33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4</v>
      </c>
      <c t="s" r="B1" s="2">
        <v>1</v>
      </c>
    </row>
    <row spans="1:3" r="2">
      <c t="s" r="B2" s="2">
        <v>2</v>
      </c>
      <c t="s" r="C2" s="2">
        <v>24</v>
      </c>
    </row>
    <row spans="1:3" r="3">
      <c t="s" r="A3" s="6">
        <v>585</v>
      </c>
    </row>
    <row spans="1:3" r="4">
      <c t="s" r="A4" s="3">
        <v>586</v>
      </c>
      <c t="n" r="B4" s="7">
        <v>15</v>
      </c>
    </row>
    <row spans="1:3" r="5">
      <c t="s" r="A5" s="6">
        <v>587</v>
      </c>
    </row>
    <row spans="1:3" r="6">
      <c t="s" r="A6" s="3">
        <v>588</v>
      </c>
      <c t="n" r="B6" s="5">
        <v>2020</v>
      </c>
    </row>
    <row spans="1:3" r="7">
      <c t="s" r="A7" s="3">
        <v>26</v>
      </c>
    </row>
    <row spans="1:3" r="8">
      <c t="s" r="A8" s="6">
        <v>589</v>
      </c>
    </row>
    <row spans="1:3" r="9">
      <c t="s" r="A9" s="3">
        <v>590</v>
      </c>
      <c t="n" r="B9" s="7">
        <v>60</v>
      </c>
      <c t="n" r="C9" s="7">
        <v>19</v>
      </c>
    </row>
    <row spans="1:3" r="10">
      <c t="s" r="A10" s="3">
        <v>591</v>
      </c>
    </row>
    <row spans="1:3" r="11">
      <c t="s" r="A11" s="6">
        <v>589</v>
      </c>
    </row>
    <row spans="1:3" r="12">
      <c t="s" r="A12" s="3">
        <v>590</v>
      </c>
      <c t="n" r="B12" s="5">
        <v>1</v>
      </c>
      <c t="n" r="C12" s="5">
        <v>-13</v>
      </c>
    </row>
    <row spans="1:3" r="13">
      <c t="s" r="A13" s="3">
        <v>31</v>
      </c>
    </row>
    <row spans="1:3" r="14">
      <c t="s" r="A14" s="6">
        <v>589</v>
      </c>
    </row>
    <row spans="1:3" r="15">
      <c t="s" r="A15" s="3">
        <v>590</v>
      </c>
      <c t="n" r="B15" s="7">
        <v>17</v>
      </c>
      <c t="n" r="C15" s="7">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76"/>
    <col customWidth="1" max="2" min="2" width="80"/>
    <col customWidth="1" max="3" min="3" width="4"/>
  </cols>
  <sheetData>
    <row spans="1:3" r="1">
      <c t="s" r="A1" s="1">
        <v>592</v>
      </c>
      <c t="s" r="B1" s="2">
        <v>593</v>
      </c>
      <c t="s" r="C1" s="2">
        <v>354</v>
      </c>
    </row>
    <row spans="1:3" r="2">
      <c t="s" r="A2" s="3">
        <v>594</v>
      </c>
    </row>
    <row spans="1:3" r="3">
      <c t="s" r="A3" s="6">
        <v>595</v>
      </c>
    </row>
    <row spans="1:3" r="4">
      <c t="s" r="A4" s="3">
        <v>596</v>
      </c>
      <c t="n" r="B4" s="5">
        <v>-29118538</v>
      </c>
      <c t="s" r="C4" s="3">
        <v>152</v>
      </c>
    </row>
    <row spans="1:3" r="5">
      <c t="s" r="A5" s="3">
        <v>597</v>
      </c>
    </row>
    <row spans="1:3" r="6">
      <c t="s" r="A6" s="6">
        <v>595</v>
      </c>
    </row>
    <row spans="1:3" r="7">
      <c t="s" r="A7" s="3">
        <v>596</v>
      </c>
      <c t="n" r="B7" s="5">
        <v>-10103077</v>
      </c>
    </row>
    <row spans="1:3" r="8">
      <c t="s" r="A8" s="3">
        <v>598</v>
      </c>
    </row>
    <row spans="1:3" r="9">
      <c t="s" r="A9" s="6">
        <v>595</v>
      </c>
    </row>
    <row spans="1:3" r="10">
      <c t="s" r="A10" s="3">
        <v>596</v>
      </c>
      <c t="n" r="B10" s="5">
        <v>-1574972</v>
      </c>
    </row>
    <row spans="1:3" r="11">
      <c t="s" r="A11" s="3">
        <v>599</v>
      </c>
    </row>
    <row spans="1:3" r="12">
      <c t="s" r="A12" s="6">
        <v>595</v>
      </c>
    </row>
    <row spans="1:3" r="13">
      <c t="s" r="A13" s="3">
        <v>596</v>
      </c>
      <c t="n" r="B13" s="5">
        <v>-719594</v>
      </c>
    </row>
    <row spans="1:3" r="14">
      <c t="s" r="A14" s="3">
        <v>600</v>
      </c>
    </row>
    <row spans="1:3" r="15">
      <c t="s" r="A15" s="6">
        <v>595</v>
      </c>
    </row>
    <row spans="1:3" r="16">
      <c t="s" r="A16" s="3">
        <v>601</v>
      </c>
      <c t="n" r="B16" s="5">
        <v>-5413</v>
      </c>
      <c t="s" r="C16" s="3">
        <v>152</v>
      </c>
    </row>
    <row spans="1:3" r="17">
      <c t="s" r="A17" s="3">
        <v>602</v>
      </c>
    </row>
    <row spans="1:3" r="18">
      <c t="s" r="A18" s="6">
        <v>595</v>
      </c>
    </row>
    <row spans="1:3" r="19">
      <c t="s" r="A19" s="3">
        <v>601</v>
      </c>
      <c t="n" r="B19" s="5">
        <v>-3750</v>
      </c>
    </row>
    <row spans="1:3" r="20">
      <c t="s" r="A20" s="3">
        <v>603</v>
      </c>
    </row>
    <row spans="1:3" r="21">
      <c t="s" r="A21" s="6">
        <v>595</v>
      </c>
    </row>
    <row spans="1:3" r="22">
      <c t="s" r="A22" s="3">
        <v>601</v>
      </c>
      <c t="n" r="B22" s="5">
        <v>-3746</v>
      </c>
    </row>
    <row spans="1:3" r="23">
      <c t="s" r="A23" s="3">
        <v>604</v>
      </c>
    </row>
    <row spans="1:3" r="24">
      <c t="s" r="A24" s="6">
        <v>595</v>
      </c>
    </row>
    <row spans="1:3" r="25">
      <c t="s" r="A25" s="3">
        <v>601</v>
      </c>
      <c t="n" r="B25" s="5">
        <v>-1559</v>
      </c>
    </row>
    <row spans="1:3" r="26">
      <c t="s" r="A26" s="3">
        <v>605</v>
      </c>
    </row>
    <row spans="1:3" r="27">
      <c t="s" r="A27" s="6">
        <v>595</v>
      </c>
    </row>
    <row spans="1:3" r="28">
      <c t="s" r="A28" s="3">
        <v>606</v>
      </c>
      <c t="n" r="B28" s="5">
        <v>-106721381</v>
      </c>
      <c t="s" r="C28" s="3">
        <v>152</v>
      </c>
    </row>
    <row spans="1:3" r="29">
      <c t="s" r="A29" s="3">
        <v>607</v>
      </c>
    </row>
    <row spans="1:3" r="30">
      <c t="s" r="A30" s="6">
        <v>595</v>
      </c>
    </row>
    <row spans="1:3" r="31">
      <c t="s" r="A31" s="3">
        <v>606</v>
      </c>
      <c t="n" r="B31" s="5">
        <v>-16519903</v>
      </c>
    </row>
    <row spans="1:3" r="32">
      <c t="s" r="A32" s="3">
        <v>608</v>
      </c>
    </row>
    <row spans="1:3" r="33">
      <c t="s" r="A33" s="6">
        <v>595</v>
      </c>
    </row>
    <row spans="1:3" r="34">
      <c t="s" r="A34" s="3">
        <v>606</v>
      </c>
      <c t="n" r="B34" s="5">
        <v>-14714804</v>
      </c>
    </row>
    <row spans="1:3" r="35">
      <c t="s" r="A35" s="3">
        <v>609</v>
      </c>
    </row>
    <row spans="1:3" r="36">
      <c t="s" r="A36" s="6">
        <v>595</v>
      </c>
    </row>
    <row spans="1:3" r="37">
      <c t="s" r="A37" s="3">
        <v>606</v>
      </c>
      <c t="n" r="B37" s="5">
        <v>-2518280</v>
      </c>
    </row>
    <row spans="1:3" r="38">
      <c t="s" r="A38" s="3">
        <v>610</v>
      </c>
    </row>
    <row spans="1:3" r="39">
      <c t="s" r="A39" s="6">
        <v>595</v>
      </c>
    </row>
    <row spans="1:3" r="40">
      <c t="s" r="A40" s="3">
        <v>601</v>
      </c>
      <c t="n" r="B40" s="5">
        <v>-5608</v>
      </c>
      <c t="s" r="C40" s="3">
        <v>152</v>
      </c>
    </row>
    <row spans="1:3" r="41">
      <c t="s" r="A41" s="3">
        <v>611</v>
      </c>
    </row>
    <row spans="1:3" r="42">
      <c t="s" r="A42" s="6">
        <v>595</v>
      </c>
    </row>
    <row spans="1:3" r="43">
      <c t="s" r="A43" s="3">
        <v>601</v>
      </c>
      <c t="n" r="B43" s="5">
        <v>-200</v>
      </c>
    </row>
    <row spans="1:3" r="44">
      <c t="s" r="A44" s="3">
        <v>612</v>
      </c>
    </row>
    <row spans="1:3" r="45">
      <c t="s" r="A45" s="6">
        <v>595</v>
      </c>
    </row>
    <row spans="1:3" r="46">
      <c t="s" r="A46" s="3">
        <v>601</v>
      </c>
      <c t="n" r="B46" s="5">
        <v>0</v>
      </c>
    </row>
    <row spans="1:3" r="47">
      <c t="s" r="A47" s="3">
        <v>613</v>
      </c>
    </row>
    <row spans="1:3" r="48">
      <c t="s" r="A48" s="6">
        <v>595</v>
      </c>
    </row>
    <row spans="1:3" r="49">
      <c t="s" r="A49" s="3">
        <v>601</v>
      </c>
      <c t="n" r="B49" s="5">
        <v>0</v>
      </c>
    </row>
    <row spans="1:3" r="50">
      <c t="s" r="A50" s="3">
        <v>614</v>
      </c>
    </row>
    <row spans="1:3" r="51">
      <c t="s" r="A51" s="6">
        <v>595</v>
      </c>
    </row>
    <row spans="1:3" r="52">
      <c t="s" r="A52" s="3">
        <v>615</v>
      </c>
      <c t="n" r="B52" s="5">
        <v>48409</v>
      </c>
      <c t="s" r="C52" s="3">
        <v>152</v>
      </c>
    </row>
    <row spans="1:3" r="53">
      <c t="s" r="A53" s="3">
        <v>616</v>
      </c>
    </row>
    <row spans="1:3" r="54">
      <c t="s" r="A54" s="6">
        <v>595</v>
      </c>
    </row>
    <row spans="1:3" r="55">
      <c t="s" r="A55" s="3">
        <v>615</v>
      </c>
      <c t="n" r="B55" s="5">
        <v>0</v>
      </c>
    </row>
    <row spans="1:3" r="56">
      <c t="s" r="A56" s="3">
        <v>617</v>
      </c>
    </row>
    <row spans="1:3" r="57">
      <c t="s" r="A57" s="6">
        <v>595</v>
      </c>
    </row>
    <row spans="1:3" r="58">
      <c t="s" r="A58" s="3">
        <v>615</v>
      </c>
      <c t="n" r="B58" s="5">
        <v>0</v>
      </c>
    </row>
    <row spans="1:3" r="59">
      <c t="s" r="A59" s="3">
        <v>618</v>
      </c>
    </row>
    <row spans="1:3" r="60">
      <c t="s" r="A60" s="6">
        <v>595</v>
      </c>
    </row>
    <row spans="1:3" r="61">
      <c t="s" r="A61" s="3">
        <v>615</v>
      </c>
      <c t="n" r="B61" s="5">
        <v>0</v>
      </c>
    </row>
    <row spans="1:3" r="62">
      <c t="s" r="A62" s="3">
        <v>619</v>
      </c>
    </row>
    <row spans="1:3" r="63">
      <c t="s" r="A63" s="6">
        <v>595</v>
      </c>
    </row>
    <row spans="1:3" r="64">
      <c t="s" r="A64" s="3">
        <v>596</v>
      </c>
      <c t="n" r="B64" s="5">
        <v>-1790525</v>
      </c>
      <c t="s" r="C64" s="3">
        <v>152</v>
      </c>
    </row>
    <row spans="1:3" r="65">
      <c t="s" r="A65" s="3">
        <v>620</v>
      </c>
    </row>
    <row spans="1:3" r="66">
      <c t="s" r="A66" s="6">
        <v>595</v>
      </c>
    </row>
    <row spans="1:3" r="67">
      <c t="s" r="A67" s="3">
        <v>596</v>
      </c>
      <c t="n" r="B67" s="5">
        <v>-641989</v>
      </c>
    </row>
    <row spans="1:3" r="68">
      <c t="s" r="A68" s="3">
        <v>621</v>
      </c>
    </row>
    <row spans="1:3" r="69">
      <c t="s" r="A69" s="6">
        <v>595</v>
      </c>
    </row>
    <row spans="1:3" r="70">
      <c t="s" r="A70" s="3">
        <v>596</v>
      </c>
      <c t="n" r="B70" s="5">
        <v>0</v>
      </c>
    </row>
    <row spans="1:3" r="71">
      <c t="s" r="A71" s="3">
        <v>622</v>
      </c>
    </row>
    <row spans="1:3" r="72">
      <c t="s" r="A72" s="6">
        <v>595</v>
      </c>
    </row>
    <row spans="1:3" r="73">
      <c t="s" r="A73" s="3">
        <v>596</v>
      </c>
      <c t="n" r="B73" s="5">
        <v>0</v>
      </c>
    </row>
    <row spans="1:3" r="74">
      <c t="s" r="A74" s="3">
        <v>623</v>
      </c>
    </row>
    <row spans="1:3" r="75">
      <c t="s" r="A75" s="6">
        <v>595</v>
      </c>
    </row>
    <row spans="1:3" r="76">
      <c t="s" r="A76" s="3">
        <v>624</v>
      </c>
      <c t="n" r="B76" s="5">
        <v>3149720</v>
      </c>
      <c t="s" r="C76" s="3">
        <v>152</v>
      </c>
    </row>
    <row spans="1:3" r="77">
      <c t="s" r="A77" s="3">
        <v>625</v>
      </c>
    </row>
    <row spans="1:3" r="78">
      <c t="s" r="A78" s="6">
        <v>595</v>
      </c>
    </row>
    <row spans="1:3" r="79">
      <c t="s" r="A79" s="3">
        <v>624</v>
      </c>
      <c t="n" r="B79" s="5">
        <v>0</v>
      </c>
    </row>
    <row spans="1:3" r="80">
      <c t="s" r="A80" s="3">
        <v>626</v>
      </c>
    </row>
    <row spans="1:3" r="81">
      <c t="s" r="A81" s="6">
        <v>595</v>
      </c>
    </row>
    <row spans="1:3" r="82">
      <c t="s" r="A82" s="3">
        <v>624</v>
      </c>
      <c t="n" r="B82" s="5">
        <v>0</v>
      </c>
    </row>
    <row spans="1:3" r="83">
      <c t="s" r="A83" s="3">
        <v>627</v>
      </c>
    </row>
    <row spans="1:3" r="84">
      <c t="s" r="A84" s="6">
        <v>595</v>
      </c>
    </row>
    <row spans="1:3" r="85">
      <c t="s" r="A85" s="3">
        <v>624</v>
      </c>
      <c t="n" r="B85" s="5">
        <v>0</v>
      </c>
    </row>
    <row spans="1:3" r="86">
      <c t="n" r="A86"/>
    </row>
    <row spans="1:3" r="87">
      <c t="s" r="A87" s="3">
        <v>152</v>
      </c>
      <c t="s" r="B87" s="3">
        <v>628</v>
      </c>
    </row>
    <row spans="1:3" r="88">
      <c t="s" r="A88" s="3">
        <v>354</v>
      </c>
      <c t="s" r="B88" s="3">
        <v>629</v>
      </c>
    </row>
  </sheetData>
  <mergeCells count="3">
    <mergeCell ref="A86:C86"/>
    <mergeCell ref="B87:C87"/>
    <mergeCell ref="B88:C8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0</v>
      </c>
      <c t="s" r="B1" s="2">
        <v>2</v>
      </c>
      <c t="s" r="C1" s="2">
        <v>105</v>
      </c>
    </row>
    <row spans="1:3" r="2">
      <c t="s" r="A2" s="6">
        <v>631</v>
      </c>
    </row>
    <row spans="1:3" r="3">
      <c t="s" r="A3" s="3">
        <v>632</v>
      </c>
      <c t="n" r="B3" s="7">
        <v>840</v>
      </c>
      <c t="n" r="C3" s="7">
        <v>693</v>
      </c>
    </row>
    <row spans="1:3" r="4">
      <c t="s" r="A4" s="3">
        <v>633</v>
      </c>
      <c t="n" r="B4" s="5">
        <v>619</v>
      </c>
      <c t="n" r="C4" s="5">
        <v>539</v>
      </c>
    </row>
    <row spans="1:3" r="5">
      <c t="s" r="A5" s="3">
        <v>634</v>
      </c>
    </row>
    <row spans="1:3" r="6">
      <c t="s" r="A6" s="6">
        <v>631</v>
      </c>
    </row>
    <row spans="1:3" r="7">
      <c t="s" r="A7" s="3">
        <v>632</v>
      </c>
      <c t="n" r="B7" s="5">
        <v>840</v>
      </c>
      <c t="n" r="C7" s="5">
        <v>693</v>
      </c>
    </row>
    <row spans="1:3" r="8">
      <c t="s" r="A8" s="3">
        <v>633</v>
      </c>
      <c t="n" r="B8" s="5">
        <v>619</v>
      </c>
      <c t="n" r="C8" s="5">
        <v>539</v>
      </c>
    </row>
    <row spans="1:3" r="9">
      <c t="s" r="A9" s="3">
        <v>635</v>
      </c>
    </row>
    <row spans="1:3" r="10">
      <c t="s" r="A10" s="6">
        <v>631</v>
      </c>
    </row>
    <row spans="1:3" r="11">
      <c t="s" r="A11" s="3">
        <v>632</v>
      </c>
      <c t="n" r="B11" s="5">
        <v>680</v>
      </c>
      <c t="n" r="C11" s="5">
        <v>562</v>
      </c>
    </row>
    <row spans="1:3" r="12">
      <c t="s" r="A12" s="3">
        <v>636</v>
      </c>
    </row>
    <row spans="1:3" r="13">
      <c t="s" r="A13" s="6">
        <v>631</v>
      </c>
    </row>
    <row spans="1:3" r="14">
      <c t="s" r="A14" s="3">
        <v>632</v>
      </c>
      <c t="n" r="B14" s="5">
        <v>160</v>
      </c>
      <c t="n" r="C14" s="5">
        <v>131</v>
      </c>
    </row>
    <row spans="1:3" r="15">
      <c t="s" r="A15" s="3">
        <v>637</v>
      </c>
    </row>
    <row spans="1:3" r="16">
      <c t="s" r="A16" s="6">
        <v>631</v>
      </c>
    </row>
    <row spans="1:3" r="17">
      <c t="s" r="A17" s="3">
        <v>633</v>
      </c>
      <c t="n" r="B17" s="5">
        <v>492</v>
      </c>
      <c t="n" r="C17" s="5">
        <v>431</v>
      </c>
    </row>
    <row spans="1:3" r="18">
      <c t="s" r="A18" s="3">
        <v>638</v>
      </c>
    </row>
    <row spans="1:3" r="19">
      <c t="s" r="A19" s="6">
        <v>631</v>
      </c>
    </row>
    <row spans="1:3" r="20">
      <c t="s" r="A20" s="3">
        <v>633</v>
      </c>
      <c t="n" r="B20" s="7">
        <v>127</v>
      </c>
      <c t="n" r="C20" s="7">
        <v>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t="s" r="A1" s="1">
        <v>104</v>
      </c>
      <c t="s" r="C1" s="2">
        <v>2</v>
      </c>
      <c t="s" r="D1" s="2">
        <v>105</v>
      </c>
    </row>
    <row spans="1:4" r="2">
      <c t="s" r="A2" s="6">
        <v>106</v>
      </c>
    </row>
    <row spans="1:4" r="3">
      <c t="s" r="A3" s="3">
        <v>107</v>
      </c>
      <c t="n" r="C3" s="7">
        <v>393</v>
      </c>
      <c t="n" r="D3" s="7">
        <v>141</v>
      </c>
    </row>
    <row spans="1:4" r="4">
      <c t="s" r="A4" s="3">
        <v>108</v>
      </c>
      <c t="n" r="C4" s="5">
        <v>72</v>
      </c>
      <c t="n" r="D4" s="5">
        <v>106</v>
      </c>
    </row>
    <row spans="1:4" r="5">
      <c t="s" r="A5" s="6">
        <v>109</v>
      </c>
    </row>
    <row spans="1:4" r="6">
      <c t="s" r="A6" s="3">
        <v>110</v>
      </c>
      <c t="n" r="C6" s="5">
        <v>202</v>
      </c>
      <c t="n" r="D6" s="5">
        <v>205</v>
      </c>
    </row>
    <row spans="1:4" r="7">
      <c t="s" r="A7" s="3">
        <v>72</v>
      </c>
      <c t="n" r="C7" s="5">
        <v>47</v>
      </c>
      <c t="n" r="D7" s="5">
        <v>62</v>
      </c>
    </row>
    <row spans="1:4" r="8">
      <c t="s" r="A8" s="3">
        <v>76</v>
      </c>
      <c t="n" r="C8" s="5">
        <v>141</v>
      </c>
      <c t="n" r="D8" s="5">
        <v>160</v>
      </c>
    </row>
    <row spans="1:4" r="9">
      <c t="s" r="A9" s="3">
        <v>77</v>
      </c>
      <c t="n" r="C9" s="5">
        <v>484</v>
      </c>
      <c t="n" r="D9" s="5">
        <v>508</v>
      </c>
    </row>
    <row spans="1:4" r="10">
      <c t="s" r="A10" s="3">
        <v>78</v>
      </c>
      <c t="n" r="C10" s="5">
        <v>65</v>
      </c>
      <c t="n" r="D10" s="5">
        <v>52</v>
      </c>
    </row>
    <row spans="1:4" r="11">
      <c t="s" r="A11" s="3">
        <v>111</v>
      </c>
      <c t="n" r="C11" s="5">
        <v>680</v>
      </c>
      <c t="n" r="D11" s="5">
        <v>562</v>
      </c>
    </row>
    <row spans="1:4" r="12">
      <c t="s" r="A12" s="3">
        <v>112</v>
      </c>
      <c t="n" r="C12" s="5">
        <v>429</v>
      </c>
      <c t="n" r="D12" s="5">
        <v>954</v>
      </c>
    </row>
    <row spans="1:4" r="13">
      <c t="s" r="A13" s="3">
        <v>113</v>
      </c>
      <c t="n" r="C13" s="5">
        <v>15</v>
      </c>
      <c t="n" r="D13" s="5">
        <v>12</v>
      </c>
    </row>
    <row spans="1:4" r="14">
      <c t="s" r="A14" s="3">
        <v>114</v>
      </c>
      <c t="n" r="C14" s="5">
        <v>2528</v>
      </c>
      <c t="n" r="D14" s="5">
        <v>2762</v>
      </c>
    </row>
    <row spans="1:4" r="15">
      <c t="s" r="A15" s="6">
        <v>115</v>
      </c>
    </row>
    <row spans="1:4" r="16">
      <c t="s" r="A16" s="3">
        <v>116</v>
      </c>
      <c t="n" r="C16" s="5">
        <v>964</v>
      </c>
      <c t="n" r="D16" s="5">
        <v>951</v>
      </c>
    </row>
    <row spans="1:4" r="17">
      <c t="s" r="A17" s="3">
        <v>117</v>
      </c>
      <c t="n" r="C17" s="5">
        <v>24</v>
      </c>
      <c t="n" r="D17" s="5">
        <v>25</v>
      </c>
    </row>
    <row spans="1:4" r="18">
      <c t="s" r="A18" s="3">
        <v>118</v>
      </c>
      <c t="n" r="C18" s="5">
        <v>988</v>
      </c>
      <c t="n" r="D18" s="5">
        <v>976</v>
      </c>
    </row>
    <row spans="1:4" r="19">
      <c t="s" r="A19" s="6">
        <v>119</v>
      </c>
    </row>
    <row spans="1:4" r="20">
      <c t="s" r="A20" s="3">
        <v>120</v>
      </c>
      <c t="n" r="C20" s="5">
        <v>13555</v>
      </c>
      <c t="n" r="D20" s="5">
        <v>13468</v>
      </c>
    </row>
    <row spans="1:4" r="21">
      <c t="s" r="A21" s="3">
        <v>121</v>
      </c>
      <c t="n" r="C21" s="5">
        <v>780</v>
      </c>
      <c t="n" r="D21" s="5">
        <v>652</v>
      </c>
    </row>
    <row spans="1:4" r="22">
      <c t="s" r="A22" s="3">
        <v>72</v>
      </c>
      <c t="n" r="C22" s="5">
        <v>318</v>
      </c>
      <c t="n" r="D22" s="5">
        <v>342</v>
      </c>
    </row>
    <row spans="1:4" r="23">
      <c t="s" r="A23" s="3">
        <v>122</v>
      </c>
      <c t="n" r="C23" s="5">
        <v>6551</v>
      </c>
      <c t="n" r="D23" s="5">
        <v>6411</v>
      </c>
    </row>
    <row spans="1:4" r="24">
      <c t="s" r="A24" s="3">
        <v>123</v>
      </c>
      <c t="n" r="C24" s="5">
        <v>8102</v>
      </c>
      <c t="n" r="D24" s="5">
        <v>8051</v>
      </c>
    </row>
    <row spans="1:4" r="25">
      <c t="s" r="A25" s="3">
        <v>124</v>
      </c>
      <c t="n" r="C25" s="5">
        <v>459</v>
      </c>
      <c t="n" r="D25" s="5">
        <v>536</v>
      </c>
    </row>
    <row spans="1:4" r="26">
      <c t="s" r="A26" s="3">
        <v>125</v>
      </c>
      <c t="n" r="C26" s="5">
        <v>8561</v>
      </c>
      <c t="n" r="D26" s="5">
        <v>8587</v>
      </c>
    </row>
    <row spans="1:4" r="27">
      <c t="s" r="A27" s="6">
        <v>126</v>
      </c>
    </row>
    <row spans="1:4" r="28">
      <c t="s" r="A28" s="3">
        <v>127</v>
      </c>
      <c t="n" r="C28" s="5">
        <v>312</v>
      </c>
      <c t="n" r="D28" s="5">
        <v>310</v>
      </c>
    </row>
    <row spans="1:4" r="29">
      <c t="s" r="A29" s="3">
        <v>111</v>
      </c>
      <c t="n" r="C29" s="5">
        <v>160</v>
      </c>
      <c t="n" r="D29" s="5">
        <v>131</v>
      </c>
    </row>
    <row spans="1:4" r="30">
      <c t="s" r="A30" s="3">
        <v>128</v>
      </c>
      <c t="n" r="C30" s="5">
        <v>46</v>
      </c>
      <c t="n" r="D30" s="5">
        <v>43</v>
      </c>
    </row>
    <row spans="1:4" r="31">
      <c t="s" r="A31" s="3">
        <v>129</v>
      </c>
      <c t="n" r="C31" s="5">
        <v>518</v>
      </c>
      <c t="n" r="D31" s="5">
        <v>484</v>
      </c>
    </row>
    <row spans="1:4" r="32">
      <c t="s" r="A32" s="3">
        <v>130</v>
      </c>
      <c t="n" r="C32" s="5">
        <v>12595</v>
      </c>
      <c t="n" r="D32" s="5">
        <v>12809</v>
      </c>
    </row>
    <row spans="1:4" r="33">
      <c t="s" r="A33" s="6">
        <v>131</v>
      </c>
    </row>
    <row spans="1:4" r="34">
      <c t="s" r="A34" s="3">
        <v>132</v>
      </c>
      <c t="n" r="C34" s="5">
        <v>0</v>
      </c>
      <c t="n" r="D34" s="5">
        <v>608</v>
      </c>
    </row>
    <row spans="1:4" r="35">
      <c t="s" r="A35" s="3">
        <v>133</v>
      </c>
      <c t="n" r="C35" s="5">
        <v>354</v>
      </c>
      <c t="n" r="D35" s="5">
        <v>399</v>
      </c>
    </row>
    <row spans="1:4" r="36">
      <c t="s" r="A36" s="3">
        <v>75</v>
      </c>
      <c t="n" r="C36" s="5">
        <v>277</v>
      </c>
      <c t="n" r="D36" s="5">
        <v>291</v>
      </c>
    </row>
    <row spans="1:4" r="37">
      <c t="s" r="A37" s="3">
        <v>134</v>
      </c>
      <c t="n" r="C37" s="5">
        <v>85</v>
      </c>
      <c t="n" r="D37" s="5">
        <v>16</v>
      </c>
    </row>
    <row spans="1:4" r="38">
      <c t="s" r="A38" s="3">
        <v>135</v>
      </c>
      <c t="n" r="C38" s="5">
        <v>58</v>
      </c>
      <c t="n" r="D38" s="5">
        <v>43</v>
      </c>
    </row>
    <row spans="1:4" r="39">
      <c t="s" r="A39" s="3">
        <v>136</v>
      </c>
      <c t="n" r="C39" s="5">
        <v>492</v>
      </c>
      <c t="n" r="D39" s="5">
        <v>431</v>
      </c>
    </row>
    <row spans="1:4" r="40">
      <c t="s" r="A40" s="3">
        <v>137</v>
      </c>
      <c t="n" r="C40" s="5">
        <v>0</v>
      </c>
      <c t="n" r="D40" s="5">
        <v>33</v>
      </c>
    </row>
    <row spans="1:4" r="41">
      <c t="s" r="A41" s="3">
        <v>79</v>
      </c>
      <c t="n" r="C41" s="5">
        <v>102</v>
      </c>
      <c t="n" r="D41" s="5">
        <v>79</v>
      </c>
    </row>
    <row spans="1:4" r="42">
      <c t="s" r="A42" s="3">
        <v>138</v>
      </c>
      <c t="n" r="C42" s="5">
        <v>172</v>
      </c>
      <c t="n" r="D42" s="5">
        <v>188</v>
      </c>
    </row>
    <row spans="1:4" r="43">
      <c t="s" r="A43" s="3">
        <v>139</v>
      </c>
      <c t="n" r="C43" s="5">
        <v>1540</v>
      </c>
      <c t="n" r="D43" s="5">
        <v>2088</v>
      </c>
    </row>
    <row spans="1:4" r="44">
      <c t="s" r="A44" s="3">
        <v>140</v>
      </c>
      <c t="n" r="C44" s="5">
        <v>3914</v>
      </c>
      <c t="n" r="D44" s="5">
        <v>3787</v>
      </c>
    </row>
    <row spans="1:4" r="45">
      <c t="s" r="A45" s="6">
        <v>141</v>
      </c>
    </row>
    <row spans="1:4" r="46">
      <c t="s" r="A46" s="3">
        <v>142</v>
      </c>
      <c t="n" r="C46" s="5">
        <v>1595</v>
      </c>
      <c t="n" r="D46" s="5">
        <v>1587</v>
      </c>
    </row>
    <row spans="1:4" r="47">
      <c t="s" r="A47" s="3">
        <v>143</v>
      </c>
      <c t="n" r="C47" s="5">
        <v>15</v>
      </c>
      <c t="n" r="D47" s="5">
        <v>15</v>
      </c>
    </row>
    <row spans="1:4" r="48">
      <c t="s" r="A48" s="3">
        <v>136</v>
      </c>
      <c t="n" r="C48" s="5">
        <v>127</v>
      </c>
      <c t="n" r="D48" s="5">
        <v>108</v>
      </c>
    </row>
    <row spans="1:4" r="49">
      <c t="s" r="A49" s="3">
        <v>144</v>
      </c>
      <c t="n" r="C49" s="5">
        <v>346</v>
      </c>
      <c t="n" r="D49" s="5">
        <v>340</v>
      </c>
    </row>
    <row spans="1:4" r="50">
      <c t="s" r="A50" s="3">
        <v>145</v>
      </c>
      <c t="n" r="C50" s="5">
        <v>499</v>
      </c>
      <c t="n" r="D50" s="5">
        <v>490</v>
      </c>
    </row>
    <row spans="1:4" r="51">
      <c t="s" r="A51" s="3">
        <v>146</v>
      </c>
      <c t="n" r="C51" s="5">
        <v>96</v>
      </c>
      <c t="n" r="D51" s="5">
        <v>91</v>
      </c>
    </row>
    <row spans="1:4" r="52">
      <c t="s" r="A52" s="3">
        <v>147</v>
      </c>
      <c t="n" r="C52" s="7">
        <v>2678</v>
      </c>
      <c t="n" r="D52" s="7">
        <v>2631</v>
      </c>
    </row>
    <row spans="1:4" r="53">
      <c t="s" r="A53" s="3">
        <v>148</v>
      </c>
      <c t="s" r="C53" s="3">
        <v>149</v>
      </c>
      <c t="s" r="D53" s="3">
        <v>149</v>
      </c>
    </row>
    <row spans="1:4" r="54">
      <c t="s" r="A54" s="6">
        <v>150</v>
      </c>
    </row>
    <row spans="1:4" r="55">
      <c t="s" r="A55" s="3">
        <v>151</v>
      </c>
      <c t="s" r="B55" s="3">
        <v>152</v>
      </c>
      <c t="n" r="C55" s="7">
        <v>0</v>
      </c>
      <c t="n" r="D55" s="7">
        <v>0</v>
      </c>
    </row>
    <row spans="1:4" r="56">
      <c t="s" r="A56" s="3">
        <v>153</v>
      </c>
      <c t="n" r="C56" s="5">
        <v>4707</v>
      </c>
      <c t="n" r="D56" s="5">
        <v>4702</v>
      </c>
    </row>
    <row spans="1:4" r="57">
      <c t="s" r="A57" s="3">
        <v>154</v>
      </c>
      <c t="n" r="C57" s="5">
        <v>-222</v>
      </c>
      <c t="n" r="D57" s="5">
        <v>-373</v>
      </c>
    </row>
    <row spans="1:4" r="58">
      <c t="s" r="A58" s="3">
        <v>155</v>
      </c>
      <c t="n" r="C58" s="5">
        <v>-22</v>
      </c>
      <c t="n" r="D58" s="5">
        <v>-26</v>
      </c>
    </row>
    <row spans="1:4" r="59">
      <c t="s" r="A59" s="3">
        <v>156</v>
      </c>
      <c t="n" r="C59" s="5">
        <v>4463</v>
      </c>
      <c t="n" r="D59" s="5">
        <v>4303</v>
      </c>
    </row>
    <row spans="1:4" r="60">
      <c t="s" r="A60" s="3">
        <v>157</v>
      </c>
      <c t="n" r="C60" s="5">
        <v>12595</v>
      </c>
      <c t="n" r="D60" s="5">
        <v>12809</v>
      </c>
    </row>
    <row spans="1:4" r="61">
      <c t="s" r="A61" s="3">
        <v>21</v>
      </c>
    </row>
    <row spans="1:4" r="62">
      <c t="s" r="A62" s="6">
        <v>106</v>
      </c>
    </row>
    <row spans="1:4" r="63">
      <c t="s" r="A63" s="3">
        <v>107</v>
      </c>
      <c t="n" r="C63" s="5">
        <v>393</v>
      </c>
      <c t="n" r="D63" s="5">
        <v>141</v>
      </c>
    </row>
    <row spans="1:4" r="64">
      <c t="s" r="A64" s="3">
        <v>108</v>
      </c>
      <c t="n" r="C64" s="5">
        <v>72</v>
      </c>
      <c t="n" r="D64" s="5">
        <v>106</v>
      </c>
    </row>
    <row spans="1:4" r="65">
      <c t="s" r="A65" s="6">
        <v>109</v>
      </c>
    </row>
    <row spans="1:4" r="66">
      <c t="s" r="A66" s="3">
        <v>110</v>
      </c>
      <c t="n" r="C66" s="5">
        <v>202</v>
      </c>
      <c t="n" r="D66" s="5">
        <v>205</v>
      </c>
    </row>
    <row spans="1:4" r="67">
      <c t="s" r="A67" s="3">
        <v>72</v>
      </c>
      <c t="n" r="C67" s="5">
        <v>47</v>
      </c>
      <c t="n" r="D67" s="5">
        <v>62</v>
      </c>
    </row>
    <row spans="1:4" r="68">
      <c t="s" r="A68" s="3">
        <v>76</v>
      </c>
      <c t="n" r="C68" s="5">
        <v>141</v>
      </c>
      <c t="n" r="D68" s="5">
        <v>160</v>
      </c>
    </row>
    <row spans="1:4" r="69">
      <c t="s" r="A69" s="3">
        <v>77</v>
      </c>
      <c t="n" r="C69" s="5">
        <v>484</v>
      </c>
      <c t="n" r="D69" s="5">
        <v>508</v>
      </c>
    </row>
    <row spans="1:4" r="70">
      <c t="s" r="A70" s="3">
        <v>78</v>
      </c>
      <c t="n" r="C70" s="5">
        <v>65</v>
      </c>
      <c t="n" r="D70" s="5">
        <v>52</v>
      </c>
    </row>
    <row spans="1:4" r="71">
      <c t="s" r="A71" s="3">
        <v>111</v>
      </c>
      <c t="n" r="C71" s="5">
        <v>680</v>
      </c>
      <c t="n" r="D71" s="5">
        <v>562</v>
      </c>
    </row>
    <row spans="1:4" r="72">
      <c t="s" r="A72" s="3">
        <v>112</v>
      </c>
      <c t="n" r="C72" s="5">
        <v>429</v>
      </c>
      <c t="n" r="D72" s="5">
        <v>954</v>
      </c>
    </row>
    <row spans="1:4" r="73">
      <c t="s" r="A73" s="3">
        <v>113</v>
      </c>
      <c t="n" r="C73" s="5">
        <v>15</v>
      </c>
      <c t="n" r="D73" s="5">
        <v>12</v>
      </c>
    </row>
    <row spans="1:4" r="74">
      <c t="s" r="A74" s="3">
        <v>114</v>
      </c>
      <c t="n" r="C74" s="5">
        <v>2528</v>
      </c>
      <c t="n" r="D74" s="5">
        <v>2762</v>
      </c>
    </row>
    <row spans="1:4" r="75">
      <c t="s" r="A75" s="6">
        <v>115</v>
      </c>
    </row>
    <row spans="1:4" r="76">
      <c t="s" r="A76" s="3">
        <v>116</v>
      </c>
      <c t="n" r="C76" s="5">
        <v>964</v>
      </c>
      <c t="n" r="D76" s="5">
        <v>951</v>
      </c>
    </row>
    <row spans="1:4" r="77">
      <c t="s" r="A77" s="3">
        <v>117</v>
      </c>
      <c t="n" r="C77" s="5">
        <v>24</v>
      </c>
      <c t="n" r="D77" s="5">
        <v>25</v>
      </c>
    </row>
    <row spans="1:4" r="78">
      <c t="s" r="A78" s="3">
        <v>118</v>
      </c>
      <c t="n" r="C78" s="5">
        <v>988</v>
      </c>
      <c t="n" r="D78" s="5">
        <v>976</v>
      </c>
    </row>
    <row spans="1:4" r="79">
      <c t="s" r="A79" s="6">
        <v>119</v>
      </c>
    </row>
    <row spans="1:4" r="80">
      <c t="s" r="A80" s="3">
        <v>120</v>
      </c>
      <c t="n" r="C80" s="5">
        <v>13555</v>
      </c>
      <c t="n" r="D80" s="5">
        <v>13468</v>
      </c>
    </row>
    <row spans="1:4" r="81">
      <c t="s" r="A81" s="3">
        <v>121</v>
      </c>
      <c t="n" r="C81" s="5">
        <v>780</v>
      </c>
      <c t="n" r="D81" s="5">
        <v>652</v>
      </c>
    </row>
    <row spans="1:4" r="82">
      <c t="s" r="A82" s="3">
        <v>72</v>
      </c>
      <c t="n" r="C82" s="5">
        <v>318</v>
      </c>
      <c t="n" r="D82" s="5">
        <v>342</v>
      </c>
    </row>
    <row spans="1:4" r="83">
      <c t="s" r="A83" s="3">
        <v>122</v>
      </c>
      <c t="n" r="C83" s="5">
        <v>6551</v>
      </c>
      <c t="n" r="D83" s="5">
        <v>6411</v>
      </c>
    </row>
    <row spans="1:4" r="84">
      <c t="s" r="A84" s="3">
        <v>123</v>
      </c>
      <c t="n" r="C84" s="5">
        <v>8102</v>
      </c>
      <c t="n" r="D84" s="5">
        <v>8051</v>
      </c>
    </row>
    <row spans="1:4" r="85">
      <c t="s" r="A85" s="3">
        <v>124</v>
      </c>
      <c t="n" r="C85" s="5">
        <v>459</v>
      </c>
      <c t="n" r="D85" s="5">
        <v>536</v>
      </c>
    </row>
    <row spans="1:4" r="86">
      <c t="s" r="A86" s="3">
        <v>125</v>
      </c>
      <c t="n" r="C86" s="5">
        <v>8561</v>
      </c>
      <c t="n" r="D86" s="5">
        <v>8587</v>
      </c>
    </row>
    <row spans="1:4" r="87">
      <c t="s" r="A87" s="6">
        <v>126</v>
      </c>
    </row>
    <row spans="1:4" r="88">
      <c t="s" r="A88" s="3">
        <v>127</v>
      </c>
      <c t="n" r="C88" s="5">
        <v>312</v>
      </c>
      <c t="n" r="D88" s="5">
        <v>310</v>
      </c>
    </row>
    <row spans="1:4" r="89">
      <c t="s" r="A89" s="3">
        <v>111</v>
      </c>
      <c t="n" r="C89" s="5">
        <v>160</v>
      </c>
      <c t="n" r="D89" s="5">
        <v>131</v>
      </c>
    </row>
    <row spans="1:4" r="90">
      <c t="s" r="A90" s="3">
        <v>128</v>
      </c>
      <c t="n" r="C90" s="5">
        <v>46</v>
      </c>
      <c t="n" r="D90" s="5">
        <v>43</v>
      </c>
    </row>
    <row spans="1:4" r="91">
      <c t="s" r="A91" s="3">
        <v>129</v>
      </c>
      <c t="n" r="C91" s="5">
        <v>518</v>
      </c>
      <c t="n" r="D91" s="5">
        <v>484</v>
      </c>
    </row>
    <row spans="1:4" r="92">
      <c t="s" r="A92" s="3">
        <v>130</v>
      </c>
      <c t="n" r="C92" s="5">
        <v>12595</v>
      </c>
      <c t="n" r="D92" s="5">
        <v>12809</v>
      </c>
    </row>
    <row spans="1:4" r="93">
      <c t="s" r="A93" s="6">
        <v>131</v>
      </c>
    </row>
    <row spans="1:4" r="94">
      <c t="s" r="A94" s="3">
        <v>132</v>
      </c>
      <c t="n" r="C94" s="5">
        <v>0</v>
      </c>
      <c t="n" r="D94" s="5">
        <v>608</v>
      </c>
    </row>
    <row spans="1:4" r="95">
      <c t="s" r="A95" s="3">
        <v>133</v>
      </c>
      <c t="n" r="C95" s="5">
        <v>354</v>
      </c>
      <c t="n" r="D95" s="5">
        <v>399</v>
      </c>
    </row>
    <row spans="1:4" r="96">
      <c t="s" r="A96" s="3">
        <v>75</v>
      </c>
      <c t="n" r="C96" s="5">
        <v>277</v>
      </c>
      <c t="n" r="D96" s="5">
        <v>291</v>
      </c>
    </row>
    <row spans="1:4" r="97">
      <c t="s" r="A97" s="3">
        <v>134</v>
      </c>
      <c t="n" r="C97" s="5">
        <v>85</v>
      </c>
      <c t="n" r="D97" s="5">
        <v>16</v>
      </c>
    </row>
    <row spans="1:4" r="98">
      <c t="s" r="A98" s="3">
        <v>135</v>
      </c>
      <c t="n" r="C98" s="5">
        <v>58</v>
      </c>
      <c t="n" r="D98" s="5">
        <v>43</v>
      </c>
    </row>
    <row spans="1:4" r="99">
      <c t="s" r="A99" s="3">
        <v>136</v>
      </c>
      <c t="n" r="C99" s="5">
        <v>492</v>
      </c>
      <c t="n" r="D99" s="5">
        <v>431</v>
      </c>
    </row>
    <row spans="1:4" r="100">
      <c t="s" r="A100" s="3">
        <v>137</v>
      </c>
      <c t="n" r="C100" s="5">
        <v>0</v>
      </c>
      <c t="n" r="D100" s="5">
        <v>33</v>
      </c>
    </row>
    <row spans="1:4" r="101">
      <c t="s" r="A101" s="3">
        <v>79</v>
      </c>
      <c t="n" r="C101" s="5">
        <v>102</v>
      </c>
      <c t="n" r="D101" s="5">
        <v>79</v>
      </c>
    </row>
    <row spans="1:4" r="102">
      <c t="s" r="A102" s="3">
        <v>138</v>
      </c>
      <c t="n" r="C102" s="5">
        <v>172</v>
      </c>
      <c t="n" r="D102" s="5">
        <v>188</v>
      </c>
    </row>
    <row spans="1:4" r="103">
      <c t="s" r="A103" s="3">
        <v>139</v>
      </c>
      <c t="n" r="C103" s="5">
        <v>1540</v>
      </c>
      <c t="n" r="D103" s="5">
        <v>2088</v>
      </c>
    </row>
    <row spans="1:4" r="104">
      <c t="s" r="A104" s="3">
        <v>140</v>
      </c>
      <c t="n" r="C104" s="5">
        <v>3914</v>
      </c>
      <c t="n" r="D104" s="5">
        <v>3787</v>
      </c>
    </row>
    <row spans="1:4" r="105">
      <c t="s" r="A105" s="6">
        <v>141</v>
      </c>
    </row>
    <row spans="1:4" r="106">
      <c t="s" r="A106" s="3">
        <v>142</v>
      </c>
      <c t="n" r="C106" s="5">
        <v>1595</v>
      </c>
      <c t="n" r="D106" s="5">
        <v>1587</v>
      </c>
    </row>
    <row spans="1:4" r="107">
      <c t="s" r="A107" s="3">
        <v>143</v>
      </c>
      <c t="n" r="C107" s="5">
        <v>15</v>
      </c>
      <c t="n" r="D107" s="5">
        <v>15</v>
      </c>
    </row>
    <row spans="1:4" r="108">
      <c t="s" r="A108" s="3">
        <v>136</v>
      </c>
      <c t="n" r="C108" s="5">
        <v>127</v>
      </c>
      <c t="n" r="D108" s="5">
        <v>108</v>
      </c>
    </row>
    <row spans="1:4" r="109">
      <c t="s" r="A109" s="3">
        <v>144</v>
      </c>
      <c t="n" r="C109" s="5">
        <v>346</v>
      </c>
      <c t="n" r="D109" s="5">
        <v>340</v>
      </c>
    </row>
    <row spans="1:4" r="110">
      <c t="s" r="A110" s="3">
        <v>145</v>
      </c>
      <c t="n" r="C110" s="5">
        <v>499</v>
      </c>
      <c t="n" r="D110" s="5">
        <v>490</v>
      </c>
    </row>
    <row spans="1:4" r="111">
      <c t="s" r="A111" s="3">
        <v>146</v>
      </c>
      <c t="n" r="C111" s="5">
        <v>96</v>
      </c>
      <c t="n" r="D111" s="5">
        <v>91</v>
      </c>
    </row>
    <row spans="1:4" r="112">
      <c t="s" r="A112" s="3">
        <v>147</v>
      </c>
      <c t="n" r="C112" s="7">
        <v>2678</v>
      </c>
      <c t="n" r="D112" s="7">
        <v>2631</v>
      </c>
    </row>
    <row spans="1:4" r="113">
      <c t="s" r="A113" s="3">
        <v>148</v>
      </c>
      <c t="s" r="C113" s="3">
        <v>149</v>
      </c>
      <c t="s" r="D113" s="3">
        <v>149</v>
      </c>
    </row>
    <row spans="1:4" r="114">
      <c t="s" r="A114" s="6">
        <v>150</v>
      </c>
    </row>
    <row spans="1:4" r="115">
      <c t="s" r="A115" s="3">
        <v>158</v>
      </c>
      <c t="n" r="C115" s="7">
        <v>4463</v>
      </c>
      <c t="n" r="D115" s="7">
        <v>4303</v>
      </c>
    </row>
    <row spans="1:4" r="116">
      <c t="s" r="A116" s="3">
        <v>157</v>
      </c>
      <c t="n" r="C116" s="7">
        <v>12595</v>
      </c>
      <c t="n" r="D116" s="7">
        <v>12809</v>
      </c>
    </row>
    <row spans="1:4" r="117">
      <c t="n" r="A117"/>
    </row>
    <row spans="1:4" r="118">
      <c t="s" r="A118" s="3">
        <v>152</v>
      </c>
      <c t="s" r="B118" s="3">
        <v>159</v>
      </c>
    </row>
  </sheetData>
  <mergeCells count="3">
    <mergeCell ref="A1:B1"/>
    <mergeCell ref="A117:C117"/>
    <mergeCell ref="B118:C1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9</v>
      </c>
      <c t="s" r="B1" s="2">
        <v>1</v>
      </c>
    </row>
    <row spans="1:3" r="2">
      <c t="s" r="B2" s="2">
        <v>2</v>
      </c>
      <c t="s" r="C2" s="2">
        <v>24</v>
      </c>
    </row>
    <row spans="1:3" r="3">
      <c t="s" r="A3" s="3">
        <v>585</v>
      </c>
    </row>
    <row spans="1:3" r="4">
      <c t="s" r="A4" s="6">
        <v>640</v>
      </c>
    </row>
    <row spans="1:3" r="5">
      <c t="s" r="A5" s="3">
        <v>641</v>
      </c>
      <c t="n" r="B5" s="7">
        <v>5</v>
      </c>
      <c t="n" r="C5" s="7">
        <v>7</v>
      </c>
    </row>
    <row spans="1:3" r="6">
      <c t="s" r="A6" s="3">
        <v>642</v>
      </c>
    </row>
    <row spans="1:3" r="7">
      <c t="s" r="A7" s="6">
        <v>640</v>
      </c>
    </row>
    <row spans="1:3" r="8">
      <c t="s" r="A8" s="3">
        <v>641</v>
      </c>
      <c t="n" r="B8" s="5">
        <v>-3</v>
      </c>
      <c t="n" r="C8" s="5">
        <v>-2</v>
      </c>
    </row>
    <row spans="1:3" r="9">
      <c t="s" r="A9" s="3">
        <v>643</v>
      </c>
    </row>
    <row spans="1:3" r="10">
      <c t="s" r="A10" s="6">
        <v>640</v>
      </c>
    </row>
    <row spans="1:3" r="11">
      <c t="s" r="A11" s="3">
        <v>641</v>
      </c>
      <c t="n" r="B11" s="5">
        <v>8</v>
      </c>
      <c t="n" r="C11" s="5">
        <v>8</v>
      </c>
    </row>
    <row spans="1:3" r="12">
      <c t="s" r="A12" s="3">
        <v>644</v>
      </c>
    </row>
    <row spans="1:3" r="13">
      <c t="s" r="A13" s="6">
        <v>640</v>
      </c>
    </row>
    <row spans="1:3" r="14">
      <c t="s" r="A14" s="3">
        <v>641</v>
      </c>
      <c t="n" r="C14" s="5">
        <v>1</v>
      </c>
    </row>
    <row spans="1:3" r="15">
      <c t="s" r="A15" s="3">
        <v>634</v>
      </c>
    </row>
    <row spans="1:3" r="16">
      <c t="s" r="A16" s="6">
        <v>640</v>
      </c>
    </row>
    <row spans="1:3" r="17">
      <c t="s" r="A17" s="3">
        <v>645</v>
      </c>
      <c t="n" r="B17" s="5">
        <v>205</v>
      </c>
      <c t="n" r="C17" s="5">
        <v>-75</v>
      </c>
    </row>
    <row spans="1:3" r="18">
      <c t="s" r="A18" s="3">
        <v>646</v>
      </c>
    </row>
    <row spans="1:3" r="19">
      <c t="s" r="A19" s="6">
        <v>640</v>
      </c>
    </row>
    <row spans="1:3" r="20">
      <c t="s" r="A20" s="3">
        <v>645</v>
      </c>
      <c t="n" r="B20" s="5">
        <v>247</v>
      </c>
      <c t="n" r="C20" s="5">
        <v>-84</v>
      </c>
    </row>
    <row spans="1:3" r="21">
      <c t="s" r="A21" s="3">
        <v>647</v>
      </c>
    </row>
    <row spans="1:3" r="22">
      <c t="s" r="A22" s="6">
        <v>640</v>
      </c>
    </row>
    <row spans="1:3" r="23">
      <c t="s" r="A23" s="3">
        <v>645</v>
      </c>
      <c t="n" r="B23" s="5">
        <v>19</v>
      </c>
      <c t="n" r="C23" s="5">
        <v>-39</v>
      </c>
    </row>
    <row spans="1:3" r="24">
      <c t="s" r="A24" s="3">
        <v>648</v>
      </c>
    </row>
    <row spans="1:3" r="25">
      <c t="s" r="A25" s="6">
        <v>640</v>
      </c>
    </row>
    <row spans="1:3" r="26">
      <c t="s" r="A26" s="3">
        <v>645</v>
      </c>
      <c t="n" r="B26" s="7">
        <v>-61</v>
      </c>
      <c t="n" r="C26" s="7">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9</v>
      </c>
      <c t="s" r="B1" s="2">
        <v>2</v>
      </c>
      <c t="s" r="C1" s="2">
        <v>105</v>
      </c>
    </row>
    <row spans="1:3" r="2">
      <c t="s" r="A2" s="6">
        <v>320</v>
      </c>
    </row>
    <row spans="1:3" r="3">
      <c t="s" r="A3" s="3">
        <v>461</v>
      </c>
      <c t="n" r="B3" s="7">
        <v>840</v>
      </c>
      <c t="n" r="C3" s="7">
        <v>693</v>
      </c>
    </row>
    <row spans="1:3" r="4">
      <c t="s" r="A4" s="3">
        <v>650</v>
      </c>
      <c t="n" r="B4" s="5">
        <v>523</v>
      </c>
      <c t="n" r="C4" s="5">
        <v>437</v>
      </c>
    </row>
    <row spans="1:3" r="5">
      <c t="s" r="A5" s="3">
        <v>651</v>
      </c>
      <c t="n" r="B5" s="5">
        <v>88</v>
      </c>
      <c t="n" r="C5" s="5">
        <v>74</v>
      </c>
    </row>
    <row spans="1:3" r="6">
      <c t="s" r="A6" s="3">
        <v>652</v>
      </c>
      <c t="n" r="B6" s="5">
        <v>229</v>
      </c>
      <c t="n" r="C6" s="5">
        <v>182</v>
      </c>
    </row>
    <row spans="1:3" r="7">
      <c t="s" r="A7" s="6">
        <v>653</v>
      </c>
    </row>
    <row spans="1:3" r="8">
      <c t="s" r="A8" s="3">
        <v>461</v>
      </c>
      <c t="n" r="B8" s="5">
        <v>619</v>
      </c>
      <c t="n" r="C8" s="5">
        <v>539</v>
      </c>
    </row>
    <row spans="1:3" r="9">
      <c t="s" r="A9" s="3">
        <v>650</v>
      </c>
      <c t="n" r="B9" s="5">
        <v>523</v>
      </c>
      <c t="n" r="C9" s="5">
        <v>437</v>
      </c>
    </row>
    <row spans="1:3" r="10">
      <c t="s" r="A10" s="3">
        <v>654</v>
      </c>
      <c t="n" r="B10" s="5">
        <v>21</v>
      </c>
      <c t="n" r="C10" s="5">
        <v>30</v>
      </c>
    </row>
    <row spans="1:3" r="11">
      <c t="s" r="A11" s="3">
        <v>652</v>
      </c>
      <c t="n" r="B11" s="5">
        <v>75</v>
      </c>
      <c t="n" r="C11" s="7">
        <v>72</v>
      </c>
    </row>
    <row spans="1:3" r="12">
      <c t="s" r="A12" s="6">
        <v>655</v>
      </c>
    </row>
    <row spans="1:3" r="13">
      <c t="s" r="A13" s="3">
        <v>656</v>
      </c>
      <c t="n" r="B13" s="5">
        <v>74</v>
      </c>
    </row>
    <row spans="1:3" r="14">
      <c t="s" r="A14" s="3">
        <v>657</v>
      </c>
      <c t="n" r="B14" s="5">
        <v>78</v>
      </c>
    </row>
    <row spans="1:3" r="15">
      <c t="s" r="A15" s="3">
        <v>658</v>
      </c>
      <c t="n" r="B15" s="7">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r="A1" s="1">
        <v>659</v>
      </c>
      <c t="s" r="B1" s="2">
        <v>1</v>
      </c>
    </row>
    <row spans="1:2" r="2">
      <c t="s" r="B2" s="2">
        <v>414</v>
      </c>
    </row>
    <row spans="1:2" r="3">
      <c t="s" r="A3" s="6">
        <v>660</v>
      </c>
    </row>
    <row spans="1:2" r="4">
      <c t="s" r="A4" s="3">
        <v>661</v>
      </c>
      <c t="n" r="B4" s="7">
        <v>501</v>
      </c>
    </row>
    <row spans="1:2" r="5">
      <c t="s" r="A5" s="3">
        <v>662</v>
      </c>
      <c t="n" r="B5" s="5">
        <v>9</v>
      </c>
    </row>
    <row spans="1:2" r="6">
      <c t="s" r="A6" s="3">
        <v>663</v>
      </c>
      <c t="n" r="B6" s="5">
        <v>1</v>
      </c>
    </row>
    <row spans="1:2" r="7">
      <c t="s" r="A7" s="3">
        <v>664</v>
      </c>
      <c t="n" r="B7" s="5">
        <v>-1</v>
      </c>
    </row>
    <row spans="1:2" r="8">
      <c t="s" r="A8" s="3">
        <v>665</v>
      </c>
      <c t="n" r="B8" s="7">
        <v>5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666</v>
      </c>
      <c t="s" r="C1" s="2">
        <v>1</v>
      </c>
    </row>
    <row spans="1:5" r="2">
      <c t="s" r="C2" s="2">
        <v>2</v>
      </c>
      <c t="s" r="D2" s="2">
        <v>24</v>
      </c>
      <c t="s" r="E2" s="2">
        <v>105</v>
      </c>
    </row>
    <row spans="1:5" r="3">
      <c t="s" r="A3" s="6">
        <v>667</v>
      </c>
    </row>
    <row spans="1:5" r="4">
      <c t="s" r="A4" s="3">
        <v>668</v>
      </c>
      <c t="n" r="C4" s="7">
        <v>5</v>
      </c>
    </row>
    <row spans="1:5" r="5">
      <c t="s" r="A5" s="3">
        <v>669</v>
      </c>
      <c t="n" r="C5" s="5">
        <v>106</v>
      </c>
    </row>
    <row spans="1:5" r="6">
      <c t="s" r="A6" s="3">
        <v>670</v>
      </c>
      <c t="n" r="C6" s="5">
        <v>68</v>
      </c>
    </row>
    <row spans="1:5" r="7">
      <c t="s" r="A7" s="3">
        <v>671</v>
      </c>
      <c t="n" r="C7" s="5">
        <v>54</v>
      </c>
    </row>
    <row spans="1:5" r="8">
      <c t="s" r="A8" s="3">
        <v>672</v>
      </c>
      <c t="n" r="C8" s="5">
        <v>233</v>
      </c>
    </row>
    <row spans="1:5" r="9">
      <c t="s" r="A9" s="3">
        <v>673</v>
      </c>
      <c t="n" r="C9" s="5">
        <v>5</v>
      </c>
    </row>
    <row spans="1:5" r="10">
      <c t="s" r="A10" s="3">
        <v>674</v>
      </c>
      <c t="n" r="C10" s="5">
        <v>109</v>
      </c>
    </row>
    <row spans="1:5" r="11">
      <c t="s" r="A11" s="3">
        <v>675</v>
      </c>
      <c t="n" r="C11" s="5">
        <v>71</v>
      </c>
    </row>
    <row spans="1:5" r="12">
      <c t="s" r="A12" s="3">
        <v>676</v>
      </c>
      <c t="n" r="C12" s="5">
        <v>60</v>
      </c>
    </row>
    <row spans="1:5" r="13">
      <c t="s" r="A13" s="3">
        <v>677</v>
      </c>
      <c t="n" r="C13" s="5">
        <v>245</v>
      </c>
    </row>
    <row spans="1:5" r="14">
      <c t="s" r="A14" s="6">
        <v>678</v>
      </c>
    </row>
    <row spans="1:5" r="15">
      <c t="s" r="A15" s="3">
        <v>679</v>
      </c>
      <c t="n" r="C15" s="5">
        <v>54</v>
      </c>
      <c t="n" r="D15" s="7">
        <v>38</v>
      </c>
    </row>
    <row spans="1:5" r="16">
      <c t="s" r="A16" s="3">
        <v>680</v>
      </c>
      <c t="s" r="B16" s="3">
        <v>152</v>
      </c>
      <c t="n" r="C16" s="5">
        <v>6</v>
      </c>
      <c t="n" r="D16" s="5">
        <v>5</v>
      </c>
    </row>
    <row spans="1:5" r="17">
      <c t="s" r="A17" s="3">
        <v>681</v>
      </c>
      <c t="s" r="B17" s="3">
        <v>152</v>
      </c>
      <c t="n" r="C17" s="5">
        <v>8</v>
      </c>
      <c t="n" r="D17" s="7">
        <v>3</v>
      </c>
    </row>
    <row spans="1:5" r="18">
      <c t="s" r="A18" s="3">
        <v>225</v>
      </c>
    </row>
    <row spans="1:5" r="19">
      <c t="s" r="A19" s="6">
        <v>682</v>
      </c>
    </row>
    <row spans="1:5" r="20">
      <c t="s" r="A20" s="3">
        <v>683</v>
      </c>
      <c t="n" r="C20" s="5">
        <v>543</v>
      </c>
      <c t="n" r="E20" s="7">
        <v>538</v>
      </c>
    </row>
    <row spans="1:5" r="21">
      <c t="s" r="A21" s="3">
        <v>684</v>
      </c>
      <c t="n" r="C21" s="5">
        <v>421</v>
      </c>
      <c t="n" r="E21" s="5">
        <v>413</v>
      </c>
    </row>
    <row spans="1:5" r="22">
      <c t="s" r="A22" s="3">
        <v>685</v>
      </c>
      <c t="n" r="C22" s="5">
        <v>0</v>
      </c>
      <c t="n" r="E22" s="5">
        <v>0</v>
      </c>
    </row>
    <row spans="1:5" r="23">
      <c t="s" r="A23" s="3">
        <v>686</v>
      </c>
      <c t="n" r="C23" s="5">
        <v>964</v>
      </c>
      <c t="n" r="E23" s="5">
        <v>951</v>
      </c>
    </row>
    <row spans="1:5" r="24">
      <c t="s" r="A24" s="3">
        <v>687</v>
      </c>
    </row>
    <row spans="1:5" r="25">
      <c t="s" r="A25" s="6">
        <v>682</v>
      </c>
    </row>
    <row spans="1:5" r="26">
      <c t="s" r="A26" s="3">
        <v>683</v>
      </c>
      <c t="n" r="C26" s="5">
        <v>7</v>
      </c>
      <c t="n" r="E26" s="5">
        <v>11</v>
      </c>
    </row>
    <row spans="1:5" r="27">
      <c t="s" r="A27" s="3">
        <v>684</v>
      </c>
      <c t="n" r="C27" s="5">
        <v>0</v>
      </c>
      <c t="n" r="E27" s="5">
        <v>0</v>
      </c>
    </row>
    <row spans="1:5" r="28">
      <c t="s" r="A28" s="3">
        <v>685</v>
      </c>
      <c t="n" r="C28" s="5">
        <v>0</v>
      </c>
      <c t="n" r="E28" s="5">
        <v>0</v>
      </c>
    </row>
    <row spans="1:5" r="29">
      <c t="s" r="A29" s="3">
        <v>686</v>
      </c>
      <c t="n" r="C29" s="5">
        <v>7</v>
      </c>
      <c t="n" r="E29" s="5">
        <v>11</v>
      </c>
    </row>
    <row spans="1:5" r="30">
      <c t="s" r="A30" s="3">
        <v>688</v>
      </c>
    </row>
    <row spans="1:5" r="31">
      <c t="s" r="A31" s="6">
        <v>682</v>
      </c>
    </row>
    <row spans="1:5" r="32">
      <c t="s" r="A32" s="3">
        <v>683</v>
      </c>
      <c t="n" r="C32" s="5">
        <v>301</v>
      </c>
      <c t="n" r="E32" s="5">
        <v>297</v>
      </c>
    </row>
    <row spans="1:5" r="33">
      <c t="s" r="A33" s="3">
        <v>684</v>
      </c>
      <c t="n" r="C33" s="5">
        <v>409</v>
      </c>
      <c t="n" r="E33" s="5">
        <v>406</v>
      </c>
    </row>
    <row spans="1:5" r="34">
      <c t="s" r="A34" s="3">
        <v>685</v>
      </c>
      <c t="n" r="C34" s="5">
        <v>0</v>
      </c>
      <c t="n" r="E34" s="5">
        <v>0</v>
      </c>
    </row>
    <row spans="1:5" r="35">
      <c t="s" r="A35" s="3">
        <v>686</v>
      </c>
      <c t="n" r="C35" s="5">
        <v>710</v>
      </c>
      <c t="n" r="E35" s="5">
        <v>703</v>
      </c>
    </row>
    <row spans="1:5" r="36">
      <c t="s" r="A36" s="3">
        <v>689</v>
      </c>
    </row>
    <row spans="1:5" r="37">
      <c t="s" r="A37" s="6">
        <v>682</v>
      </c>
    </row>
    <row spans="1:5" r="38">
      <c t="s" r="A38" s="3">
        <v>683</v>
      </c>
      <c t="n" r="C38" s="5">
        <v>233</v>
      </c>
      <c t="n" r="E38" s="5">
        <v>230</v>
      </c>
    </row>
    <row spans="1:5" r="39">
      <c t="s" r="A39" s="3">
        <v>684</v>
      </c>
      <c t="n" r="C39" s="5">
        <v>12</v>
      </c>
      <c t="n" r="E39" s="5">
        <v>7</v>
      </c>
    </row>
    <row spans="1:5" r="40">
      <c t="s" r="A40" s="3">
        <v>685</v>
      </c>
      <c t="n" r="C40" s="5">
        <v>0</v>
      </c>
      <c t="n" r="E40" s="5">
        <v>0</v>
      </c>
    </row>
    <row spans="1:5" r="41">
      <c t="s" r="A41" s="3">
        <v>686</v>
      </c>
      <c t="n" r="C41" s="5">
        <v>245</v>
      </c>
      <c t="n" r="E41" s="5">
        <v>237</v>
      </c>
    </row>
    <row spans="1:5" r="42">
      <c t="s" r="A42" s="3">
        <v>690</v>
      </c>
    </row>
    <row spans="1:5" r="43">
      <c t="s" r="A43" s="6">
        <v>682</v>
      </c>
    </row>
    <row spans="1:5" r="44">
      <c t="s" r="A44" s="3">
        <v>683</v>
      </c>
      <c t="n" r="C44" s="5">
        <v>2</v>
      </c>
      <c t="n" r="E44" s="5">
        <v>0</v>
      </c>
    </row>
    <row spans="1:5" r="45">
      <c t="s" r="A45" s="3">
        <v>684</v>
      </c>
      <c t="n" r="C45" s="5">
        <v>0</v>
      </c>
      <c t="n" r="E45" s="5">
        <v>0</v>
      </c>
    </row>
    <row spans="1:5" r="46">
      <c t="s" r="A46" s="3">
        <v>685</v>
      </c>
      <c t="n" r="C46" s="5">
        <v>0</v>
      </c>
      <c t="n" r="E46" s="5">
        <v>0</v>
      </c>
    </row>
    <row spans="1:5" r="47">
      <c t="s" r="A47" s="3">
        <v>686</v>
      </c>
      <c t="n" r="C47" s="7">
        <v>2</v>
      </c>
      <c t="n" r="E47" s="7">
        <v>0</v>
      </c>
    </row>
    <row spans="1:5" r="48">
      <c t="n" r="A48"/>
    </row>
    <row spans="1:5" r="49">
      <c t="s" r="A49" s="3">
        <v>152</v>
      </c>
      <c t="s" r="B49" s="3">
        <v>691</v>
      </c>
    </row>
  </sheetData>
  <mergeCells count="4">
    <mergeCell ref="A1:B2"/>
    <mergeCell ref="C1:D1"/>
    <mergeCell ref="A48:D48"/>
    <mergeCell ref="B49:D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2</v>
      </c>
      <c t="s" r="B1" s="2">
        <v>1</v>
      </c>
    </row>
    <row spans="1:3" r="2">
      <c t="s" r="B2" s="2">
        <v>2</v>
      </c>
      <c t="s" r="C2" s="2">
        <v>24</v>
      </c>
    </row>
    <row spans="1:3" r="3">
      <c t="s" r="A3" s="6">
        <v>693</v>
      </c>
    </row>
    <row spans="1:3" r="4">
      <c t="s" r="A4" s="3">
        <v>501</v>
      </c>
      <c t="n" r="B4" s="7">
        <v>-26</v>
      </c>
      <c t="n" r="C4" s="7">
        <v>-23</v>
      </c>
    </row>
    <row spans="1:3" r="5">
      <c t="s" r="A5" s="3">
        <v>694</v>
      </c>
      <c t="n" r="B5" s="5">
        <v>3</v>
      </c>
      <c t="n" r="C5" s="5">
        <v>5</v>
      </c>
    </row>
    <row spans="1:3" r="6">
      <c t="s" r="A6" s="3">
        <v>695</v>
      </c>
      <c t="n" r="B6" s="5">
        <v>1</v>
      </c>
      <c t="n" r="C6" s="5">
        <v>-1</v>
      </c>
    </row>
    <row spans="1:3" r="7">
      <c t="s" r="A7" s="3">
        <v>57</v>
      </c>
      <c t="n" r="B7" s="5">
        <v>4</v>
      </c>
      <c t="n" r="C7" s="5">
        <v>4</v>
      </c>
    </row>
    <row spans="1:3" r="8">
      <c t="s" r="A8" s="3">
        <v>506</v>
      </c>
      <c t="n" r="B8" s="5">
        <v>-22</v>
      </c>
      <c t="n" r="C8" s="5">
        <v>-19</v>
      </c>
    </row>
    <row spans="1:3" r="9">
      <c t="s" r="A9" s="3">
        <v>696</v>
      </c>
    </row>
    <row spans="1:3" r="10">
      <c t="s" r="A10" s="6">
        <v>693</v>
      </c>
    </row>
    <row spans="1:3" r="11">
      <c t="s" r="A11" s="3">
        <v>501</v>
      </c>
      <c t="n" r="B11" s="5">
        <v>194</v>
      </c>
      <c t="n" r="C11" s="5">
        <v>202</v>
      </c>
    </row>
    <row spans="1:3" r="12">
      <c t="s" r="A12" s="3">
        <v>694</v>
      </c>
      <c t="n" r="B12" s="5">
        <v>3</v>
      </c>
      <c t="n" r="C12" s="5">
        <v>5</v>
      </c>
    </row>
    <row spans="1:3" r="13">
      <c t="s" r="A13" s="3">
        <v>695</v>
      </c>
      <c t="n" r="B13" s="5">
        <v>1</v>
      </c>
      <c t="n" r="C13" s="5">
        <v>-1</v>
      </c>
    </row>
    <row spans="1:3" r="14">
      <c t="s" r="A14" s="3">
        <v>57</v>
      </c>
      <c t="n" r="B14" s="5">
        <v>4</v>
      </c>
      <c t="n" r="C14" s="5">
        <v>4</v>
      </c>
    </row>
    <row spans="1:3" r="15">
      <c t="s" r="A15" s="3">
        <v>506</v>
      </c>
      <c t="n" r="B15" s="5">
        <v>198</v>
      </c>
      <c t="n" r="C15" s="5">
        <v>206</v>
      </c>
    </row>
    <row spans="1:3" r="16">
      <c t="s" r="A16" s="3">
        <v>697</v>
      </c>
    </row>
    <row spans="1:3" r="17">
      <c t="s" r="A17" s="6">
        <v>693</v>
      </c>
    </row>
    <row spans="1:3" r="18">
      <c t="s" r="A18" s="3">
        <v>501</v>
      </c>
      <c t="n" r="B18" s="5">
        <v>44</v>
      </c>
      <c t="n" r="C18" s="5">
        <v>63</v>
      </c>
    </row>
    <row spans="1:3" r="19">
      <c t="s" r="A19" s="3">
        <v>694</v>
      </c>
      <c t="n" r="B19" s="5">
        <v>0</v>
      </c>
      <c t="n" r="C19" s="5">
        <v>0</v>
      </c>
    </row>
    <row spans="1:3" r="20">
      <c t="s" r="A20" s="3">
        <v>695</v>
      </c>
      <c t="n" r="B20" s="5">
        <v>-3</v>
      </c>
      <c t="n" r="C20" s="5">
        <v>-4</v>
      </c>
    </row>
    <row spans="1:3" r="21">
      <c t="s" r="A21" s="3">
        <v>57</v>
      </c>
      <c t="n" r="B21" s="5">
        <v>-3</v>
      </c>
      <c t="n" r="C21" s="5">
        <v>-4</v>
      </c>
    </row>
    <row spans="1:3" r="22">
      <c t="s" r="A22" s="3">
        <v>506</v>
      </c>
      <c t="n" r="B22" s="5">
        <v>41</v>
      </c>
      <c t="n" r="C22" s="5">
        <v>59</v>
      </c>
    </row>
    <row spans="1:3" r="23">
      <c t="s" r="A23" s="3">
        <v>698</v>
      </c>
    </row>
    <row spans="1:3" r="24">
      <c t="s" r="A24" s="6">
        <v>693</v>
      </c>
    </row>
    <row spans="1:3" r="25">
      <c t="s" r="A25" s="3">
        <v>501</v>
      </c>
      <c t="n" r="B25" s="5">
        <v>3</v>
      </c>
      <c t="n" r="C25" s="5">
        <v>7</v>
      </c>
    </row>
    <row spans="1:3" r="26">
      <c t="s" r="A26" s="3">
        <v>694</v>
      </c>
      <c t="n" r="B26" s="5">
        <v>0</v>
      </c>
      <c t="n" r="C26" s="5">
        <v>0</v>
      </c>
    </row>
    <row spans="1:3" r="27">
      <c t="s" r="A27" s="3">
        <v>695</v>
      </c>
      <c t="n" r="B27" s="5">
        <v>0</v>
      </c>
      <c t="n" r="C27" s="5">
        <v>0</v>
      </c>
    </row>
    <row spans="1:3" r="28">
      <c t="s" r="A28" s="3">
        <v>57</v>
      </c>
      <c t="n" r="B28" s="5">
        <v>0</v>
      </c>
      <c t="n" r="C28" s="5">
        <v>0</v>
      </c>
    </row>
    <row spans="1:3" r="29">
      <c t="s" r="A29" s="3">
        <v>506</v>
      </c>
      <c t="n" r="B29" s="5">
        <v>3</v>
      </c>
      <c t="n" r="C29" s="5">
        <v>7</v>
      </c>
    </row>
    <row spans="1:3" r="30">
      <c t="s" r="A30" s="3">
        <v>699</v>
      </c>
    </row>
    <row spans="1:3" r="31">
      <c t="s" r="A31" s="6">
        <v>693</v>
      </c>
    </row>
    <row spans="1:3" r="32">
      <c t="s" r="A32" s="3">
        <v>501</v>
      </c>
      <c t="n" r="B32" s="5">
        <v>-267</v>
      </c>
      <c t="n" r="C32" s="5">
        <v>-295</v>
      </c>
    </row>
    <row spans="1:3" r="33">
      <c t="s" r="A33" s="3">
        <v>694</v>
      </c>
      <c t="n" r="B33" s="5">
        <v>0</v>
      </c>
      <c t="n" r="C33" s="5">
        <v>0</v>
      </c>
    </row>
    <row spans="1:3" r="34">
      <c t="s" r="A34" s="3">
        <v>695</v>
      </c>
      <c t="n" r="B34" s="5">
        <v>3</v>
      </c>
      <c t="n" r="C34" s="5">
        <v>4</v>
      </c>
    </row>
    <row spans="1:3" r="35">
      <c t="s" r="A35" s="3">
        <v>57</v>
      </c>
      <c t="n" r="B35" s="5">
        <v>3</v>
      </c>
      <c t="n" r="C35" s="5">
        <v>4</v>
      </c>
    </row>
    <row spans="1:3" r="36">
      <c t="s" r="A36" s="3">
        <v>506</v>
      </c>
      <c t="n" r="B36" s="7">
        <v>-264</v>
      </c>
      <c t="n" r="C36" s="7">
        <v>-2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0</v>
      </c>
      <c t="s" r="B1" s="2">
        <v>1</v>
      </c>
    </row>
    <row spans="1:3" r="2">
      <c t="s" r="B2" s="2">
        <v>2</v>
      </c>
      <c t="s" r="C2" s="2">
        <v>24</v>
      </c>
    </row>
    <row spans="1:3" r="3">
      <c t="s" r="A3" s="6">
        <v>701</v>
      </c>
    </row>
    <row spans="1:3" r="4">
      <c t="s" r="A4" s="3">
        <v>26</v>
      </c>
      <c t="n" r="B4" s="7">
        <v>800</v>
      </c>
      <c t="n" r="C4" s="7">
        <v>676</v>
      </c>
    </row>
    <row spans="1:3" r="5">
      <c t="s" r="A5" s="3">
        <v>31</v>
      </c>
      <c t="n" r="B5" s="5">
        <v>-491</v>
      </c>
      <c t="n" r="C5" s="5">
        <v>-515</v>
      </c>
    </row>
    <row spans="1:3" r="6">
      <c t="s" r="A6" s="3">
        <v>38</v>
      </c>
      <c t="n" r="B6" s="5">
        <v>6</v>
      </c>
      <c t="n" r="C6" s="5">
        <v>7</v>
      </c>
    </row>
    <row spans="1:3" r="7">
      <c t="s" r="A7" s="3">
        <v>702</v>
      </c>
      <c t="n" r="B7" s="5">
        <v>257</v>
      </c>
      <c t="n" r="C7" s="5">
        <v>149</v>
      </c>
    </row>
    <row spans="1:3" r="8">
      <c t="s" r="A8" s="3">
        <v>41</v>
      </c>
      <c t="n" r="B8" s="5">
        <v>-106</v>
      </c>
      <c t="n" r="C8" s="5">
        <v>-53</v>
      </c>
    </row>
    <row spans="1:3" r="9">
      <c t="s" r="A9" s="3">
        <v>703</v>
      </c>
    </row>
    <row spans="1:3" r="10">
      <c t="s" r="A10" s="6">
        <v>701</v>
      </c>
    </row>
    <row spans="1:3" r="11">
      <c t="s" r="A11" s="3">
        <v>704</v>
      </c>
      <c t="n" r="B11" s="5">
        <v>-1</v>
      </c>
      <c t="n" r="C11" s="5">
        <v>1</v>
      </c>
    </row>
    <row spans="1:3" r="12">
      <c t="s" r="A12" s="3">
        <v>705</v>
      </c>
    </row>
    <row spans="1:3" r="13">
      <c t="s" r="A13" s="6">
        <v>701</v>
      </c>
    </row>
    <row spans="1:3" r="14">
      <c t="s" r="A14" s="3">
        <v>38</v>
      </c>
      <c t="n" r="B14" s="5">
        <v>-2</v>
      </c>
      <c t="n" r="C14" s="5">
        <v>2</v>
      </c>
    </row>
    <row spans="1:3" r="15">
      <c t="s" r="A15" s="3">
        <v>41</v>
      </c>
      <c t="n" r="B15" s="5">
        <v>1</v>
      </c>
      <c t="n" r="C15" s="5">
        <v>-1</v>
      </c>
    </row>
    <row spans="1:3" r="16">
      <c t="s" r="A16" s="3">
        <v>704</v>
      </c>
      <c t="n" r="B16" s="5">
        <v>-1</v>
      </c>
      <c t="n" r="C16" s="5">
        <v>1</v>
      </c>
    </row>
    <row spans="1:3" r="17">
      <c t="s" r="A17" s="3">
        <v>706</v>
      </c>
    </row>
    <row spans="1:3" r="18">
      <c t="s" r="A18" s="6">
        <v>701</v>
      </c>
    </row>
    <row spans="1:3" r="19">
      <c t="s" r="A19" s="3">
        <v>702</v>
      </c>
      <c t="n" r="B19" s="5">
        <v>5</v>
      </c>
      <c t="n" r="C19" s="5">
        <v>7</v>
      </c>
    </row>
    <row spans="1:3" r="20">
      <c t="s" r="A20" s="3">
        <v>41</v>
      </c>
      <c t="n" r="B20" s="5">
        <v>-2</v>
      </c>
      <c t="n" r="C20" s="5">
        <v>-3</v>
      </c>
    </row>
    <row spans="1:3" r="21">
      <c t="s" r="A21" s="3">
        <v>704</v>
      </c>
      <c t="n" r="B21" s="5">
        <v>3</v>
      </c>
      <c t="n" r="C21" s="5">
        <v>4</v>
      </c>
    </row>
    <row spans="1:3" r="22">
      <c t="s" r="A22" s="3">
        <v>707</v>
      </c>
    </row>
    <row spans="1:3" r="23">
      <c t="s" r="A23" s="6">
        <v>701</v>
      </c>
    </row>
    <row spans="1:3" r="24">
      <c t="s" r="A24" s="3">
        <v>26</v>
      </c>
      <c t="n" r="B24" s="5">
        <v>-3</v>
      </c>
      <c t="n" r="C24" s="5">
        <v>-2</v>
      </c>
    </row>
    <row spans="1:3" r="25">
      <c t="s" r="A25" s="3">
        <v>31</v>
      </c>
      <c t="n" r="B25" s="5">
        <v>8</v>
      </c>
      <c t="n" r="C25" s="5">
        <v>8</v>
      </c>
    </row>
    <row spans="1:3" r="26">
      <c t="s" r="A26" s="3">
        <v>38</v>
      </c>
      <c t="n" r="B26" s="5">
        <v>0</v>
      </c>
      <c t="n" r="C26" s="5">
        <v>1</v>
      </c>
    </row>
    <row spans="1:3" r="27">
      <c t="s" r="A27" s="3">
        <v>708</v>
      </c>
    </row>
    <row spans="1:3" r="28">
      <c t="s" r="A28" s="6">
        <v>701</v>
      </c>
    </row>
    <row spans="1:3" r="29">
      <c t="s" r="A29" s="3">
        <v>702</v>
      </c>
      <c t="n" r="B29" s="5">
        <v>-5</v>
      </c>
      <c t="n" r="C29" s="5">
        <v>-7</v>
      </c>
    </row>
    <row spans="1:3" r="30">
      <c t="s" r="A30" s="3">
        <v>41</v>
      </c>
      <c t="n" r="B30" s="5">
        <v>2</v>
      </c>
      <c t="n" r="C30" s="5">
        <v>3</v>
      </c>
    </row>
    <row spans="1:3" r="31">
      <c t="s" r="A31" s="3">
        <v>704</v>
      </c>
      <c t="n" r="B31" s="5">
        <v>-3</v>
      </c>
      <c t="n" r="C31" s="5">
        <v>-4</v>
      </c>
    </row>
    <row spans="1:3" r="32">
      <c t="s" r="A32" s="3">
        <v>709</v>
      </c>
    </row>
    <row spans="1:3" r="33">
      <c t="s" r="A33" s="6">
        <v>701</v>
      </c>
    </row>
    <row spans="1:3" r="34">
      <c t="s" r="A34" s="3">
        <v>702</v>
      </c>
      <c t="n" r="B34" s="7">
        <v>-5</v>
      </c>
      <c t="n" r="C34" s="7">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v>
      </c>
      <c t="s" r="B1" s="2">
        <v>2</v>
      </c>
      <c t="s" r="C1" s="2">
        <v>105</v>
      </c>
    </row>
    <row spans="1:3" r="2">
      <c t="s" r="A2" s="3">
        <v>161</v>
      </c>
      <c t="n" r="B2" s="7">
        <v>1</v>
      </c>
      <c t="n" r="C2" s="7">
        <v>1</v>
      </c>
    </row>
    <row spans="1:3" r="3">
      <c t="s" r="A3" s="3">
        <v>162</v>
      </c>
      <c t="n" r="B3" s="9">
        <v>0.001</v>
      </c>
      <c t="n" r="C3" s="9">
        <v>0.001</v>
      </c>
    </row>
    <row spans="1:3" r="4">
      <c t="s" r="A4" s="3">
        <v>163</v>
      </c>
      <c t="n" r="B4" s="5">
        <v>1000000000</v>
      </c>
      <c t="n" r="C4" s="5">
        <v>1000000000</v>
      </c>
    </row>
    <row spans="1:3" r="5">
      <c t="s" r="A5" s="3">
        <v>164</v>
      </c>
      <c t="n" r="B5" s="5">
        <v>128527000</v>
      </c>
      <c t="n" r="C5" s="5">
        <v>128509000</v>
      </c>
    </row>
    <row spans="1:3" r="6">
      <c t="s" r="A6" s="3">
        <v>165</v>
      </c>
      <c t="n" r="B6" s="5">
        <v>128527000</v>
      </c>
      <c t="n" r="C6" s="5">
        <v>128509000</v>
      </c>
    </row>
    <row spans="1:3" r="7">
      <c t="s" r="A7" s="3">
        <v>21</v>
      </c>
    </row>
    <row spans="1:3" r="8">
      <c t="s" r="A8" s="3">
        <v>161</v>
      </c>
      <c t="n" r="B8" s="7">
        <v>1</v>
      </c>
      <c t="n" r="C8"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3"/>
    <col customWidth="1" max="5" min="5" width="4"/>
    <col customWidth="1" max="6" min="6" width="27"/>
    <col customWidth="1" max="7" min="7" width="20"/>
    <col customWidth="1" max="8" min="8" width="7"/>
    <col customWidth="1" max="9" min="9" width="28"/>
    <col customWidth="1" max="10" min="10" width="20"/>
  </cols>
  <sheetData>
    <row spans="1:10" r="1">
      <c t="s" r="A1" s="1">
        <v>166</v>
      </c>
      <c t="s" r="C1" s="2">
        <v>167</v>
      </c>
      <c t="s" r="D1" s="2">
        <v>168</v>
      </c>
      <c t="s" r="F1" s="2">
        <v>169</v>
      </c>
      <c t="s" r="G1" s="2">
        <v>154</v>
      </c>
      <c t="s" r="H1" s="2">
        <v>170</v>
      </c>
      <c t="s" r="I1" s="2">
        <v>171</v>
      </c>
      <c t="s" r="J1" s="2">
        <v>21</v>
      </c>
    </row>
    <row spans="1:10" r="2">
      <c t="s" r="A2" s="3">
        <v>172</v>
      </c>
      <c t="n" r="C2" s="7">
        <v>3907</v>
      </c>
      <c t="n" r="H2" s="7">
        <v>-23</v>
      </c>
      <c t="n" r="I2" s="7">
        <v>3930</v>
      </c>
    </row>
    <row spans="1:10" r="3">
      <c t="s" r="A3" s="3">
        <v>172</v>
      </c>
      <c t="n" r="J3" s="7">
        <v>3907</v>
      </c>
    </row>
    <row spans="1:10" r="4">
      <c t="s" r="A4" s="6">
        <v>173</v>
      </c>
    </row>
    <row spans="1:10" r="5">
      <c t="s" r="A5" s="3">
        <v>50</v>
      </c>
      <c t="n" r="C5" s="5">
        <v>96</v>
      </c>
      <c t="n" r="I5" s="5">
        <v>96</v>
      </c>
      <c t="n" r="J5" s="5">
        <v>96</v>
      </c>
    </row>
    <row spans="1:10" r="6">
      <c t="s" r="A6" s="3">
        <v>174</v>
      </c>
      <c t="n" r="C6" s="5">
        <v>4</v>
      </c>
      <c t="n" r="H6" s="5">
        <v>4</v>
      </c>
      <c t="n" r="J6" s="5">
        <v>4</v>
      </c>
    </row>
    <row spans="1:10" r="7">
      <c t="s" r="A7" s="3">
        <v>175</v>
      </c>
      <c t="n" r="C7" s="5">
        <v>-191</v>
      </c>
      <c t="n" r="I7" s="5">
        <v>-191</v>
      </c>
      <c t="n" r="J7" s="5">
        <v>-191</v>
      </c>
    </row>
    <row spans="1:10" r="8">
      <c t="s" r="A8" s="3">
        <v>176</v>
      </c>
      <c t="n" r="C8" s="5">
        <v>3816</v>
      </c>
      <c t="n" r="H8" s="5">
        <v>-19</v>
      </c>
      <c t="n" r="I8" s="5">
        <v>3835</v>
      </c>
    </row>
    <row spans="1:10" r="9">
      <c t="s" r="A9" s="3">
        <v>176</v>
      </c>
      <c t="n" r="J9" s="5">
        <v>3816</v>
      </c>
    </row>
    <row spans="1:10" r="10">
      <c t="s" r="A10" s="3">
        <v>177</v>
      </c>
      <c t="n" r="C10" s="7">
        <v>4303</v>
      </c>
      <c t="n" r="F10" s="7">
        <v>4702</v>
      </c>
      <c t="n" r="G10" s="7">
        <v>-373</v>
      </c>
      <c t="n" r="H10" s="5">
        <v>-26</v>
      </c>
      <c t="n" r="I10" s="5">
        <v>0</v>
      </c>
    </row>
    <row spans="1:10" r="11">
      <c t="s" r="A11" s="3">
        <v>178</v>
      </c>
      <c t="n" r="C11" s="5">
        <v>128509</v>
      </c>
      <c t="n" r="D11" s="5">
        <v>128509</v>
      </c>
      <c t="s" r="E11" s="3">
        <v>152</v>
      </c>
    </row>
    <row spans="1:10" r="12">
      <c t="s" r="A12" s="3">
        <v>177</v>
      </c>
      <c t="n" r="J12" s="5">
        <v>4303</v>
      </c>
    </row>
    <row spans="1:10" r="13">
      <c t="s" r="A13" s="6">
        <v>173</v>
      </c>
    </row>
    <row spans="1:10" r="14">
      <c t="s" r="A14" s="3">
        <v>50</v>
      </c>
      <c t="n" r="C14" s="7">
        <v>151</v>
      </c>
      <c t="n" r="G14" s="5">
        <v>151</v>
      </c>
      <c t="n" r="J14" s="5">
        <v>151</v>
      </c>
    </row>
    <row spans="1:10" r="15">
      <c t="s" r="A15" s="3">
        <v>174</v>
      </c>
      <c t="n" r="C15" s="5">
        <v>4</v>
      </c>
      <c t="n" r="H15" s="5">
        <v>4</v>
      </c>
      <c t="n" r="J15" s="5">
        <v>4</v>
      </c>
    </row>
    <row spans="1:10" r="16">
      <c t="s" r="A16" s="3">
        <v>179</v>
      </c>
      <c t="n" r="J16" s="5">
        <v>5</v>
      </c>
    </row>
    <row spans="1:10" r="17">
      <c t="s" r="A17" s="3">
        <v>180</v>
      </c>
      <c t="s" r="B17" s="3">
        <v>152</v>
      </c>
      <c t="n" r="D17" s="5">
        <v>18</v>
      </c>
    </row>
    <row spans="1:10" r="18">
      <c t="s" r="A18" s="3">
        <v>181</v>
      </c>
      <c t="n" r="C18" s="5">
        <v>5</v>
      </c>
      <c t="n" r="F18" s="5">
        <v>5</v>
      </c>
    </row>
    <row spans="1:10" r="19">
      <c t="s" r="A19" s="3">
        <v>182</v>
      </c>
      <c t="n" r="C19" s="7">
        <v>4463</v>
      </c>
      <c t="n" r="F19" s="7">
        <v>4707</v>
      </c>
      <c t="n" r="G19" s="7">
        <v>-222</v>
      </c>
      <c t="n" r="H19" s="7">
        <v>-22</v>
      </c>
      <c t="n" r="I19" s="7">
        <v>0</v>
      </c>
    </row>
    <row spans="1:10" r="20">
      <c t="s" r="A20" s="3">
        <v>183</v>
      </c>
      <c t="n" r="C20" s="5">
        <v>128527</v>
      </c>
      <c t="n" r="D20" s="5">
        <v>128527</v>
      </c>
      <c t="s" r="E20" s="3">
        <v>152</v>
      </c>
    </row>
    <row spans="1:10" r="21">
      <c t="s" r="A21" s="3">
        <v>182</v>
      </c>
      <c t="n" r="J21" s="7">
        <v>4463</v>
      </c>
    </row>
    <row spans="1:10" r="22">
      <c t="n" r="A22"/>
    </row>
    <row spans="1:10" r="23">
      <c t="s" r="A23" s="3">
        <v>152</v>
      </c>
      <c t="s" r="B23" s="3">
        <v>184</v>
      </c>
    </row>
  </sheetData>
  <mergeCells count="4">
    <mergeCell ref="A1:B1"/>
    <mergeCell ref="D1:E1"/>
    <mergeCell ref="A22:I22"/>
    <mergeCell ref="B23:I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6">
        <v>186</v>
      </c>
    </row>
    <row spans="1:2" r="4">
      <c t="s" r="A4" s="3">
        <v>185</v>
      </c>
      <c t="s" r="B4" s="3">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usiness and Basis of Presentat</vt:lpstr>
      <vt:lpstr>Summary of Significant Accounti</vt:lpstr>
      <vt:lpstr>Segment and Related Information</vt:lpstr>
      <vt:lpstr>Earnings (Loss) Per Share for T</vt:lpstr>
      <vt:lpstr>Income Taxes</vt:lpstr>
      <vt:lpstr>Financing Activities</vt:lpstr>
      <vt:lpstr>Acquisitions, Development and D</vt:lpstr>
      <vt:lpstr>Defined Benefits</vt:lpstr>
      <vt:lpstr>Commitments and Contingencies</vt:lpstr>
      <vt:lpstr>Related Party Transactions</vt:lpstr>
      <vt:lpstr>Other Income (Expense) - net</vt:lpstr>
      <vt:lpstr>Fair Value Measurements and Cre</vt:lpstr>
      <vt:lpstr>Derivative Instruments and Hedg</vt:lpstr>
      <vt:lpstr>Asset Retirement Obligations</vt:lpstr>
      <vt:lpstr>NDT Funds</vt:lpstr>
      <vt:lpstr>Accumulated Other Comprehensive</vt:lpstr>
      <vt:lpstr>New Accounting Guidance Pending</vt:lpstr>
      <vt:lpstr>Summary of Significant Accoun26</vt:lpstr>
      <vt:lpstr>Segment and Related Informati27</vt:lpstr>
      <vt:lpstr>Earnings (Loss) Per Share for28</vt:lpstr>
      <vt:lpstr>Income Taxes (Tables)</vt:lpstr>
      <vt:lpstr>Financing Activities (Tables)</vt:lpstr>
      <vt:lpstr>Defined Benefits (Tables)</vt:lpstr>
      <vt:lpstr>Commitments and Contingencies (</vt:lpstr>
      <vt:lpstr>Fair Value Measurements and C33</vt:lpstr>
      <vt:lpstr>Derivative Instruments and He34</vt:lpstr>
      <vt:lpstr>Asset Retirement Obligations (T</vt:lpstr>
      <vt:lpstr>NDT Funds (Tables)</vt:lpstr>
      <vt:lpstr>Accumulated Other Comprehensi37</vt:lpstr>
      <vt:lpstr>Business and Basis of Present38</vt:lpstr>
      <vt:lpstr>Summary of Significant Accoun39</vt:lpstr>
      <vt:lpstr>Segment and Related Informati40</vt:lpstr>
      <vt:lpstr>Segment and Related Informati41</vt:lpstr>
      <vt:lpstr>Earnings (Loss) Per Share for42</vt:lpstr>
      <vt:lpstr>Income Taxes (Details)</vt:lpstr>
      <vt:lpstr>Financing Activities (Revolving</vt:lpstr>
      <vt:lpstr>Financing Activities (Narrative</vt:lpstr>
      <vt:lpstr>Acquisitions, Development and46</vt:lpstr>
      <vt:lpstr>Defined Benefits (Details)</vt:lpstr>
      <vt:lpstr>Commitments and Contingencies48</vt:lpstr>
      <vt:lpstr>Commitments and Contingencies49</vt:lpstr>
      <vt:lpstr>Commitments and Contingencies50</vt:lpstr>
      <vt:lpstr>Related Party Transactions (Det</vt:lpstr>
      <vt:lpstr>Fair Value Measurements and C52</vt:lpstr>
      <vt:lpstr>Fair Value Measurements and C53</vt:lpstr>
      <vt:lpstr>Fair Value Measurements and C54</vt:lpstr>
      <vt:lpstr>Fair Value Measurements and C55</vt:lpstr>
      <vt:lpstr>Fair Value Measurements and C56</vt:lpstr>
      <vt:lpstr>Derivative Instruments and He57</vt:lpstr>
      <vt:lpstr>Derivative Instruments and He58</vt:lpstr>
      <vt:lpstr>Derivative Instruments and He59</vt:lpstr>
      <vt:lpstr>Derivative Instruments and He60</vt:lpstr>
      <vt:lpstr>Derivative Instruments and He61</vt:lpstr>
      <vt:lpstr>Asset Retirement Obligations (D</vt:lpstr>
      <vt:lpstr>NDT Funds (Details)</vt:lpstr>
      <vt:lpstr>Accumulated Other Comprehensi64</vt:lpstr>
      <vt:lpstr>Accumulated Other Comprehens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40:03Z</dcterms:created>
  <dcterms:modified xmlns:dcterms="http://purl.org/dc/terms/" xmlns:xsi="http://www.w3.org/2001/XMLSchema-instance" xsi:type="dcterms:W3CDTF">2016-05-10T08:40:03Z</dcterms:modified>
  <dc:title xmlns:dc="http://purl.org/dc/elements/1.1/">Untitled</dc:title>
  <dc:description xmlns:dc="http://purl.org/dc/elements/1.1/"/>
  <dc:subject xmlns:dc="http://purl.org/dc/elements/1.1/"/>
  <cp:keywords/>
  <cp:category/>
</cp:coreProperties>
</file>